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the business and prin" sheetId="8" state="visible" r:id="rId8"/>
    <sheet xmlns:r="http://schemas.openxmlformats.org/officeDocument/2006/relationships" name="Significant Events and Transact" sheetId="9" state="visible" r:id="rId9"/>
    <sheet xmlns:r="http://schemas.openxmlformats.org/officeDocument/2006/relationships" name="Cash and Cash Equivalent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Lease contracts" sheetId="13" state="visible" r:id="rId13"/>
    <sheet xmlns:r="http://schemas.openxmlformats.org/officeDocument/2006/relationships" name="Other non-current assets" sheetId="14" state="visible" r:id="rId14"/>
    <sheet xmlns:r="http://schemas.openxmlformats.org/officeDocument/2006/relationships" name="Trade payables and Other Curren" sheetId="15" state="visible" r:id="rId15"/>
    <sheet xmlns:r="http://schemas.openxmlformats.org/officeDocument/2006/relationships" name="Other Current Liabilities" sheetId="16" state="visible" r:id="rId16"/>
    <sheet xmlns:r="http://schemas.openxmlformats.org/officeDocument/2006/relationships" name="Fair Value Measurement" sheetId="17" state="visible" r:id="rId17"/>
    <sheet xmlns:r="http://schemas.openxmlformats.org/officeDocument/2006/relationships" name="Share Capital Issued" sheetId="18" state="visible" r:id="rId18"/>
    <sheet xmlns:r="http://schemas.openxmlformats.org/officeDocument/2006/relationships" name="Share-Based Payments" sheetId="19" state="visible" r:id="rId19"/>
    <sheet xmlns:r="http://schemas.openxmlformats.org/officeDocument/2006/relationships" name="Contingencies" sheetId="20" state="visible" r:id="rId20"/>
    <sheet xmlns:r="http://schemas.openxmlformats.org/officeDocument/2006/relationships" name="Operating Income" sheetId="21" state="visible" r:id="rId21"/>
    <sheet xmlns:r="http://schemas.openxmlformats.org/officeDocument/2006/relationships" name="Operating expenses and Allocati" sheetId="22" state="visible" r:id="rId22"/>
    <sheet xmlns:r="http://schemas.openxmlformats.org/officeDocument/2006/relationships" name="Income Tax" sheetId="23" state="visible" r:id="rId23"/>
    <sheet xmlns:r="http://schemas.openxmlformats.org/officeDocument/2006/relationships" name="Commitments" sheetId="24" state="visible" r:id="rId24"/>
    <sheet xmlns:r="http://schemas.openxmlformats.org/officeDocument/2006/relationships" name="Relationships with Related Part" sheetId="25" state="visible" r:id="rId25"/>
    <sheet xmlns:r="http://schemas.openxmlformats.org/officeDocument/2006/relationships" name="Loss Per Share" sheetId="26" state="visible" r:id="rId26"/>
    <sheet xmlns:r="http://schemas.openxmlformats.org/officeDocument/2006/relationships" name="Events after the Close of the F" sheetId="27" state="visible" r:id="rId27"/>
    <sheet xmlns:r="http://schemas.openxmlformats.org/officeDocument/2006/relationships" name="Reportable Segment Disclosur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Nature of the business and pr_2" sheetId="33" state="visible" r:id="rId33"/>
    <sheet xmlns:r="http://schemas.openxmlformats.org/officeDocument/2006/relationships" name="Nature of the business and pr_3"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Property, Plant, and Equipment " sheetId="37" state="visible" r:id="rId37"/>
    <sheet xmlns:r="http://schemas.openxmlformats.org/officeDocument/2006/relationships" name="Lease contracts (Tables)" sheetId="38" state="visible" r:id="rId38"/>
    <sheet xmlns:r="http://schemas.openxmlformats.org/officeDocument/2006/relationships" name="Other non-current assets (Table" sheetId="39" state="visible" r:id="rId39"/>
    <sheet xmlns:r="http://schemas.openxmlformats.org/officeDocument/2006/relationships" name="Trade payables and Other Curr_2" sheetId="40" state="visible" r:id="rId40"/>
    <sheet xmlns:r="http://schemas.openxmlformats.org/officeDocument/2006/relationships" name="Other Current Liabilities (Tabl" sheetId="41" state="visible" r:id="rId41"/>
    <sheet xmlns:r="http://schemas.openxmlformats.org/officeDocument/2006/relationships" name="Share Capital Issued (Tables)" sheetId="42" state="visible" r:id="rId42"/>
    <sheet xmlns:r="http://schemas.openxmlformats.org/officeDocument/2006/relationships" name="Share-Based Payments (Tables)" sheetId="43" state="visible" r:id="rId43"/>
    <sheet xmlns:r="http://schemas.openxmlformats.org/officeDocument/2006/relationships" name="Contingencies (Tables)" sheetId="44" state="visible" r:id="rId44"/>
    <sheet xmlns:r="http://schemas.openxmlformats.org/officeDocument/2006/relationships" name="Operating Income (Tables)" sheetId="45" state="visible" r:id="rId45"/>
    <sheet xmlns:r="http://schemas.openxmlformats.org/officeDocument/2006/relationships" name="Operating Expenses and Alloca_2" sheetId="46" state="visible" r:id="rId46"/>
    <sheet xmlns:r="http://schemas.openxmlformats.org/officeDocument/2006/relationships" name="Income Tax (Tables)" sheetId="47" state="visible" r:id="rId47"/>
    <sheet xmlns:r="http://schemas.openxmlformats.org/officeDocument/2006/relationships" name="Relationships with Related Pa_2" sheetId="48" state="visible" r:id="rId48"/>
    <sheet xmlns:r="http://schemas.openxmlformats.org/officeDocument/2006/relationships" name="Loss Per Share (Tables)" sheetId="49" state="visible" r:id="rId49"/>
    <sheet xmlns:r="http://schemas.openxmlformats.org/officeDocument/2006/relationships" name="Reportable Segment Disclosure (" sheetId="50" state="visible" r:id="rId50"/>
    <sheet xmlns:r="http://schemas.openxmlformats.org/officeDocument/2006/relationships" name="Nature of the business and pr_4" sheetId="51" state="visible" r:id="rId51"/>
    <sheet xmlns:r="http://schemas.openxmlformats.org/officeDocument/2006/relationships" name="Nature of the business and pr_5" sheetId="52" state="visible" r:id="rId52"/>
    <sheet xmlns:r="http://schemas.openxmlformats.org/officeDocument/2006/relationships" name="Significant Events and Transa_2" sheetId="53" state="visible" r:id="rId53"/>
    <sheet xmlns:r="http://schemas.openxmlformats.org/officeDocument/2006/relationships" name="Significant Events and Transa_3" sheetId="54" state="visible" r:id="rId54"/>
    <sheet xmlns:r="http://schemas.openxmlformats.org/officeDocument/2006/relationships" name="Significant Events and Transa_4" sheetId="55" state="visible" r:id="rId55"/>
    <sheet xmlns:r="http://schemas.openxmlformats.org/officeDocument/2006/relationships" name="Cash and Cash Equivalents (Deta" sheetId="56" state="visible" r:id="rId56"/>
    <sheet xmlns:r="http://schemas.openxmlformats.org/officeDocument/2006/relationships" name="Other Current Assets - Summary " sheetId="57" state="visible" r:id="rId57"/>
    <sheet xmlns:r="http://schemas.openxmlformats.org/officeDocument/2006/relationships" name="Other Current Assets - Narrativ" sheetId="58" state="visible" r:id="rId58"/>
    <sheet xmlns:r="http://schemas.openxmlformats.org/officeDocument/2006/relationships" name="Other Current Assets - Summar_2"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Lease contracts - Summary of Op" sheetId="62" state="visible" r:id="rId62"/>
    <sheet xmlns:r="http://schemas.openxmlformats.org/officeDocument/2006/relationships" name="Lease contracts - Summary of Re" sheetId="63" state="visible" r:id="rId63"/>
    <sheet xmlns:r="http://schemas.openxmlformats.org/officeDocument/2006/relationships" name="Lease contracts - Narrative (De" sheetId="64" state="visible" r:id="rId64"/>
    <sheet xmlns:r="http://schemas.openxmlformats.org/officeDocument/2006/relationships" name="Lease contracts - Summary of Su" sheetId="65" state="visible" r:id="rId65"/>
    <sheet xmlns:r="http://schemas.openxmlformats.org/officeDocument/2006/relationships" name="Other non-current assets - Summ" sheetId="66" state="visible" r:id="rId66"/>
    <sheet xmlns:r="http://schemas.openxmlformats.org/officeDocument/2006/relationships" name="Other non-current assets - Narr" sheetId="67" state="visible" r:id="rId67"/>
    <sheet xmlns:r="http://schemas.openxmlformats.org/officeDocument/2006/relationships" name="Trade payables and Other Curr_3" sheetId="68" state="visible" r:id="rId68"/>
    <sheet xmlns:r="http://schemas.openxmlformats.org/officeDocument/2006/relationships" name="Other Current Liabilities (Deta" sheetId="69" state="visible" r:id="rId69"/>
    <sheet xmlns:r="http://schemas.openxmlformats.org/officeDocument/2006/relationships" name="Share Capital Issued - Narative" sheetId="70" state="visible" r:id="rId70"/>
    <sheet xmlns:r="http://schemas.openxmlformats.org/officeDocument/2006/relationships" name="Share Capital Issued - Schedule" sheetId="71" state="visible" r:id="rId71"/>
    <sheet xmlns:r="http://schemas.openxmlformats.org/officeDocument/2006/relationships" name="Share Capital Issued - Summary " sheetId="72" state="visible" r:id="rId72"/>
    <sheet xmlns:r="http://schemas.openxmlformats.org/officeDocument/2006/relationships" name="Share-Based Payments - Schedule" sheetId="73" state="visible" r:id="rId73"/>
    <sheet xmlns:r="http://schemas.openxmlformats.org/officeDocument/2006/relationships" name="Share-Based Payments - Narrativ" sheetId="74" state="visible" r:id="rId74"/>
    <sheet xmlns:r="http://schemas.openxmlformats.org/officeDocument/2006/relationships" name="Share-Based Payments - Summary " sheetId="75" state="visible" r:id="rId75"/>
    <sheet xmlns:r="http://schemas.openxmlformats.org/officeDocument/2006/relationships" name="Share-Based Payments - Summar_2" sheetId="76" state="visible" r:id="rId76"/>
    <sheet xmlns:r="http://schemas.openxmlformats.org/officeDocument/2006/relationships" name="Share-Based Payments - Summar_3" sheetId="77" state="visible" r:id="rId77"/>
    <sheet xmlns:r="http://schemas.openxmlformats.org/officeDocument/2006/relationships" name="Share-Based Payments - Summar_4" sheetId="78" state="visible" r:id="rId78"/>
    <sheet xmlns:r="http://schemas.openxmlformats.org/officeDocument/2006/relationships" name="Share-Based Payments - Summar_5" sheetId="79" state="visible" r:id="rId79"/>
    <sheet xmlns:r="http://schemas.openxmlformats.org/officeDocument/2006/relationships" name="Share-Based Payments - Summar_6" sheetId="80" state="visible" r:id="rId80"/>
    <sheet xmlns:r="http://schemas.openxmlformats.org/officeDocument/2006/relationships" name="Contingencies - Summary of Non " sheetId="81" state="visible" r:id="rId81"/>
    <sheet xmlns:r="http://schemas.openxmlformats.org/officeDocument/2006/relationships" name="Contingencies - Summary of Move" sheetId="82" state="visible" r:id="rId82"/>
    <sheet xmlns:r="http://schemas.openxmlformats.org/officeDocument/2006/relationships" name="Contingencies - Narrative (Deta" sheetId="83" state="visible" r:id="rId83"/>
    <sheet xmlns:r="http://schemas.openxmlformats.org/officeDocument/2006/relationships" name="Contingencies - Summary of the " sheetId="84" state="visible" r:id="rId84"/>
    <sheet xmlns:r="http://schemas.openxmlformats.org/officeDocument/2006/relationships" name="Operating Income - Summary of O" sheetId="85" state="visible" r:id="rId85"/>
    <sheet xmlns:r="http://schemas.openxmlformats.org/officeDocument/2006/relationships" name="Operating Income - Narrative (D" sheetId="86" state="visible" r:id="rId86"/>
    <sheet xmlns:r="http://schemas.openxmlformats.org/officeDocument/2006/relationships" name="Operating expenses and Alloca_3" sheetId="87" state="visible" r:id="rId87"/>
    <sheet xmlns:r="http://schemas.openxmlformats.org/officeDocument/2006/relationships" name="Operating Expenses and Alloca_4" sheetId="88" state="visible" r:id="rId88"/>
    <sheet xmlns:r="http://schemas.openxmlformats.org/officeDocument/2006/relationships" name="Operating Expenses and Alloca_5" sheetId="89" state="visible" r:id="rId89"/>
    <sheet xmlns:r="http://schemas.openxmlformats.org/officeDocument/2006/relationships" name="Operating Expenses and Alloca_6" sheetId="90" state="visible" r:id="rId90"/>
    <sheet xmlns:r="http://schemas.openxmlformats.org/officeDocument/2006/relationships" name="Operating Expenses and Alloca_7" sheetId="91" state="visible" r:id="rId91"/>
    <sheet xmlns:r="http://schemas.openxmlformats.org/officeDocument/2006/relationships" name="Operating Expenses and Alloca_8" sheetId="92" state="visible" r:id="rId92"/>
    <sheet xmlns:r="http://schemas.openxmlformats.org/officeDocument/2006/relationships" name="Income Tax - Summary of Reconci" sheetId="93" state="visible" r:id="rId93"/>
    <sheet xmlns:r="http://schemas.openxmlformats.org/officeDocument/2006/relationships" name="Income Tax - Summary of Deferre" sheetId="94" state="visible" r:id="rId94"/>
    <sheet xmlns:r="http://schemas.openxmlformats.org/officeDocument/2006/relationships" name="Commitments (Details)" sheetId="95" state="visible" r:id="rId95"/>
    <sheet xmlns:r="http://schemas.openxmlformats.org/officeDocument/2006/relationships" name="Relationships with Related Pa_3" sheetId="96" state="visible" r:id="rId96"/>
    <sheet xmlns:r="http://schemas.openxmlformats.org/officeDocument/2006/relationships" name="Relationships with Related Pa_4" sheetId="97" state="visible" r:id="rId97"/>
    <sheet xmlns:r="http://schemas.openxmlformats.org/officeDocument/2006/relationships" name="Relationships with Related Pa_5" sheetId="98" state="visible" r:id="rId98"/>
    <sheet xmlns:r="http://schemas.openxmlformats.org/officeDocument/2006/relationships" name="Loss Per Share - Summary of Ear" sheetId="99" state="visible" r:id="rId99"/>
    <sheet xmlns:r="http://schemas.openxmlformats.org/officeDocument/2006/relationships" name="Loss Per Share - Summary of the" sheetId="100" state="visible" r:id="rId100"/>
    <sheet xmlns:r="http://schemas.openxmlformats.org/officeDocument/2006/relationships" name="Events after the Close of the_2" sheetId="101" state="visible" r:id="rId101"/>
    <sheet xmlns:r="http://schemas.openxmlformats.org/officeDocument/2006/relationships" name="Reportable Segment Disclosure_2" sheetId="102" state="visible" r:id="rId102"/>
    <sheet xmlns:r="http://schemas.openxmlformats.org/officeDocument/2006/relationships" name="Reportable Segment Disclosure -" sheetId="103" state="visible" r:id="rId10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_);_(&quot;$ &quot;(#,##0.00)"/>
    <numFmt numFmtId="168" formatCode="_(&quot;€ &quot;#,##0.0_);_(&quot;€ &quot;(#,##0.0)"/>
    <numFmt numFmtId="169" formatCode="_(&quot;€ &quot;#,##0_);_(&quot;€ &quot;(#,##0)"/>
    <numFmt numFmtId="170" formatCode="#,##0%_);(#,##0%)"/>
    <numFmt numFmtId="171" formatCode="#,##0.0_);(#,##0.0)"/>
    <numFmt numFmtId="172" formatCode="#,##0.0000_);(#,##0.0000)"/>
    <numFmt numFmtId="173" formatCode="#,##0.00%_);(#,##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97</t>
        </is>
      </c>
      <c r="C9" s="4" t="inlineStr">
        <is>
          <t xml:space="preserve"> </t>
        </is>
      </c>
      <c r="D9" s="4" t="inlineStr">
        <is>
          <t xml:space="preserve"> </t>
        </is>
      </c>
    </row>
    <row r="10">
      <c r="A10" s="4" t="inlineStr">
        <is>
          <t>Entity Registrant Name</t>
        </is>
      </c>
      <c r="B10" s="4" t="inlineStr">
        <is>
          <t>DBV TECHNOLOGIES S.A.</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Entity Address, Country</t>
        </is>
      </c>
      <c r="B12" s="4" t="inlineStr">
        <is>
          <t>FR</t>
        </is>
      </c>
      <c r="C12" s="4" t="inlineStr">
        <is>
          <t xml:space="preserve"> </t>
        </is>
      </c>
      <c r="D12" s="4" t="inlineStr">
        <is>
          <t xml:space="preserve"> </t>
        </is>
      </c>
    </row>
    <row r="13">
      <c r="A13" s="4" t="inlineStr">
        <is>
          <t>Entity Address, Address Line One</t>
        </is>
      </c>
      <c r="B13" s="4" t="inlineStr">
        <is>
          <t>107 Av. de la République</t>
        </is>
      </c>
      <c r="C13" s="4" t="inlineStr">
        <is>
          <t xml:space="preserve"> </t>
        </is>
      </c>
      <c r="D13" s="4" t="inlineStr">
        <is>
          <t xml:space="preserve"> </t>
        </is>
      </c>
    </row>
    <row r="14">
      <c r="A14" s="4" t="inlineStr">
        <is>
          <t>Entity Address, Postal Zip Code</t>
        </is>
      </c>
      <c r="B14" s="4" t="inlineStr">
        <is>
          <t>92320</t>
        </is>
      </c>
      <c r="C14" s="4" t="inlineStr">
        <is>
          <t xml:space="preserve"> </t>
        </is>
      </c>
      <c r="D14" s="4" t="inlineStr">
        <is>
          <t xml:space="preserve"> </t>
        </is>
      </c>
    </row>
    <row r="15">
      <c r="A15" s="4" t="inlineStr">
        <is>
          <t>Entity Address, City or Town</t>
        </is>
      </c>
      <c r="B15" s="4" t="inlineStr">
        <is>
          <t>Châtillon</t>
        </is>
      </c>
      <c r="C15" s="4" t="inlineStr">
        <is>
          <t xml:space="preserve"> </t>
        </is>
      </c>
      <c r="D15" s="4" t="inlineStr">
        <is>
          <t xml:space="preserve"> </t>
        </is>
      </c>
    </row>
    <row r="16">
      <c r="A16" s="4" t="inlineStr">
        <is>
          <t>Country Region</t>
        </is>
      </c>
      <c r="B16" s="4" t="inlineStr">
        <is>
          <t>+33</t>
        </is>
      </c>
      <c r="C16" s="4" t="inlineStr">
        <is>
          <t xml:space="preserve"> </t>
        </is>
      </c>
      <c r="D16" s="4" t="inlineStr">
        <is>
          <t xml:space="preserve"> </t>
        </is>
      </c>
    </row>
    <row r="17">
      <c r="A17" s="4" t="inlineStr">
        <is>
          <t>Local Phone Number</t>
        </is>
      </c>
      <c r="B17" s="4" t="inlineStr">
        <is>
          <t>1 55 42 78 7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4.2</v>
      </c>
    </row>
    <row r="29">
      <c r="A29" s="4" t="inlineStr">
        <is>
          <t>Entity Common Stock, Shares Outstanding</t>
        </is>
      </c>
      <c r="B29" s="4" t="inlineStr">
        <is>
          <t xml:space="preserve"> </t>
        </is>
      </c>
      <c r="C29" s="6" t="n">
        <v>136948872</v>
      </c>
      <c r="D29" s="4" t="inlineStr">
        <is>
          <t xml:space="preserve"> </t>
        </is>
      </c>
    </row>
    <row r="30">
      <c r="A30" s="4" t="inlineStr">
        <is>
          <t>Entity Central Index Key</t>
        </is>
      </c>
      <c r="B30" s="4" t="inlineStr">
        <is>
          <t>0001613780</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merican Depositary Shares</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American Depositary Shares, each representing five ordinary shares, nominal value €0.10 per share</t>
        </is>
      </c>
      <c r="C36" s="4" t="inlineStr">
        <is>
          <t xml:space="preserve"> </t>
        </is>
      </c>
      <c r="D36" s="4" t="inlineStr">
        <is>
          <t xml:space="preserve"> </t>
        </is>
      </c>
    </row>
    <row r="37">
      <c r="A37" s="4" t="inlineStr">
        <is>
          <t>Trading Symbol</t>
        </is>
      </c>
      <c r="B37" s="4" t="inlineStr">
        <is>
          <t>DBVT</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Ordinary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Ordinary shares, nominal value €0.10 per share*</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The following table presents for each reported period, the breakdown of cash and cash equivalents: December 31, 2024 2023 Cash 32,456 10,530 Cash equivalents — 130,836 Total cash and cash equivalents as reported in the statements of financial position 32,456 141,367 Cash equivalents are immediately convertible into cash at no or insignificant cost on demand. They are measured using Level 1 fair value measu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the Common Stock Equivalents Which Were Excluded From the Calculation of Diluted Net Loss Per Share (Details) - shares</t>
        </is>
      </c>
      <c r="B1" s="2" t="inlineStr">
        <is>
          <t>12 Months Ended</t>
        </is>
      </c>
    </row>
    <row r="2">
      <c r="B2" s="2" t="inlineStr">
        <is>
          <t>Dec. 31, 2024</t>
        </is>
      </c>
      <c r="C2" s="2" t="inlineStr">
        <is>
          <t>Dec. 31, 2023</t>
        </is>
      </c>
    </row>
    <row r="3">
      <c r="A3" s="4" t="inlineStr">
        <is>
          <t>Non-employe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244693</v>
      </c>
      <c r="C5" s="6" t="n">
        <v>244693</v>
      </c>
    </row>
    <row r="6">
      <c r="A6" s="4" t="inlineStr">
        <is>
          <t>Employe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4" t="inlineStr">
        <is>
          <t xml:space="preserve"> </t>
        </is>
      </c>
      <c r="C8" s="6" t="n">
        <v>0</v>
      </c>
    </row>
    <row r="9">
      <c r="A9" s="4" t="inlineStr">
        <is>
          <t>Stock-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10444803</v>
      </c>
      <c r="C11" s="6" t="n">
        <v>7129541</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2813366</v>
      </c>
      <c r="C14" s="6" t="n">
        <v>2021370</v>
      </c>
    </row>
    <row r="15">
      <c r="A15" s="4" t="inlineStr">
        <is>
          <t>Prefund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6" t="n">
        <v>22266331</v>
      </c>
      <c r="C17" s="6" t="n">
        <v>2827633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2" customWidth="1" min="5" max="5"/>
    <col width="22" customWidth="1" min="6" max="6"/>
    <col width="33" customWidth="1" min="7" max="7"/>
    <col width="22" customWidth="1" min="8" max="8"/>
    <col width="33" customWidth="1" min="9" max="9"/>
    <col width="25" customWidth="1" min="10" max="10"/>
  </cols>
  <sheetData>
    <row r="1">
      <c r="A1" s="1" t="inlineStr">
        <is>
          <t>Events after the Close of the Fiscal Year (Details) € / shares in Units, $ / shares in Units, $ in Thousands</t>
        </is>
      </c>
      <c r="D1" s="2" t="inlineStr">
        <is>
          <t>1 Months Ended</t>
        </is>
      </c>
      <c r="E1" s="2" t="inlineStr">
        <is>
          <t>12 Months Ended</t>
        </is>
      </c>
    </row>
    <row r="2">
      <c r="B2" s="2" t="inlineStr">
        <is>
          <t>Apr. 07, 2025 USD ($) shares</t>
        </is>
      </c>
      <c r="C2" s="2" t="inlineStr">
        <is>
          <t>Apr. 07, 2025 EUR (€) € / shares shares</t>
        </is>
      </c>
      <c r="D2" s="2" t="inlineStr">
        <is>
          <t>Jun. 30, 2022 $ / shares shares</t>
        </is>
      </c>
      <c r="E2" s="2" t="inlineStr">
        <is>
          <t>Dec. 31, 2024 USD ($)</t>
        </is>
      </c>
      <c r="F2" s="2" t="inlineStr">
        <is>
          <t>Dec. 31, 2023 USD ($)</t>
        </is>
      </c>
      <c r="G2" s="2" t="inlineStr">
        <is>
          <t>Dec. 31, 2023 EUR (€) € / shares</t>
        </is>
      </c>
      <c r="H2" s="2" t="inlineStr">
        <is>
          <t>Mar. 27, 2025 USD ($)</t>
        </is>
      </c>
      <c r="I2" s="2" t="inlineStr">
        <is>
          <t>Mar. 27, 2025 EUR (€) € / shares</t>
        </is>
      </c>
      <c r="J2" s="2" t="inlineStr">
        <is>
          <t>Jun. 3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increases, net of transaction costs | $</t>
        </is>
      </c>
      <c r="B4" s="4" t="inlineStr">
        <is>
          <t xml:space="preserve"> </t>
        </is>
      </c>
      <c r="C4" s="4" t="inlineStr">
        <is>
          <t xml:space="preserve"> </t>
        </is>
      </c>
      <c r="D4" s="4" t="inlineStr">
        <is>
          <t xml:space="preserve"> </t>
        </is>
      </c>
      <c r="E4" s="7" t="n">
        <v>634</v>
      </c>
      <c r="F4" s="7" t="n">
        <v>6921</v>
      </c>
      <c r="G4" s="4" t="inlineStr">
        <is>
          <t xml:space="preserve"> </t>
        </is>
      </c>
      <c r="H4" s="4" t="inlineStr">
        <is>
          <t xml:space="preserve"> </t>
        </is>
      </c>
      <c r="I4" s="4" t="inlineStr">
        <is>
          <t xml:space="preserve"> </t>
        </is>
      </c>
      <c r="J4" s="4" t="inlineStr">
        <is>
          <t xml:space="preserve"> </t>
        </is>
      </c>
    </row>
    <row r="5">
      <c r="A5" s="4" t="inlineStr">
        <is>
          <t>Class of warrant or right, exercise price of warrants or rights (in euro per share) | (per share)</t>
        </is>
      </c>
      <c r="B5" s="4" t="inlineStr">
        <is>
          <t xml:space="preserve"> </t>
        </is>
      </c>
      <c r="C5" s="4" t="inlineStr">
        <is>
          <t xml:space="preserve"> </t>
        </is>
      </c>
      <c r="D5" s="9" t="n">
        <v>3.11</v>
      </c>
      <c r="E5" s="4" t="inlineStr">
        <is>
          <t xml:space="preserve"> </t>
        </is>
      </c>
      <c r="F5" s="4" t="inlineStr">
        <is>
          <t xml:space="preserve"> </t>
        </is>
      </c>
      <c r="G5" s="4" t="inlineStr">
        <is>
          <t xml:space="preserve"> </t>
        </is>
      </c>
      <c r="H5" s="4" t="inlineStr">
        <is>
          <t xml:space="preserve"> </t>
        </is>
      </c>
      <c r="I5" s="4" t="inlineStr">
        <is>
          <t xml:space="preserve"> </t>
        </is>
      </c>
      <c r="J5" s="8" t="n">
        <v>2.9</v>
      </c>
    </row>
    <row r="6">
      <c r="A6" s="4" t="inlineStr">
        <is>
          <t>Issuance of ordinary shares</t>
        </is>
      </c>
      <c r="B6" s="4" t="inlineStr">
        <is>
          <t xml:space="preserve"> </t>
        </is>
      </c>
      <c r="C6" s="4" t="inlineStr">
        <is>
          <t xml:space="preserve"> </t>
        </is>
      </c>
      <c r="D6" s="4" t="inlineStr">
        <is>
          <t xml:space="preserve"> </t>
        </is>
      </c>
      <c r="E6" s="4" t="inlineStr">
        <is>
          <t xml:space="preserve"> </t>
        </is>
      </c>
      <c r="F6" s="7" t="n">
        <v>6921</v>
      </c>
      <c r="G6" s="10" t="n">
        <v>3285566.9</v>
      </c>
      <c r="H6" s="4" t="inlineStr">
        <is>
          <t xml:space="preserve"> </t>
        </is>
      </c>
      <c r="I6" s="4" t="inlineStr">
        <is>
          <t xml:space="preserve"> </t>
        </is>
      </c>
      <c r="J6" s="4" t="inlineStr">
        <is>
          <t xml:space="preserve"> </t>
        </is>
      </c>
    </row>
    <row r="7">
      <c r="A7" s="4" t="inlineStr">
        <is>
          <t>Stock issued during period (in shares)</t>
        </is>
      </c>
      <c r="B7" s="4" t="inlineStr">
        <is>
          <t xml:space="preserve"> </t>
        </is>
      </c>
      <c r="C7" s="4" t="inlineStr">
        <is>
          <t xml:space="preserve"> </t>
        </is>
      </c>
      <c r="D7" s="6" t="n">
        <v>592696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euro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2.9</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r sale of equity,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6900</v>
      </c>
      <c r="I11" s="11" t="n">
        <v>284500000</v>
      </c>
      <c r="J11" s="4" t="inlineStr">
        <is>
          <t xml:space="preserve"> </t>
        </is>
      </c>
    </row>
    <row r="12">
      <c r="A12" s="4" t="inlineStr">
        <is>
          <t>Capital increases, net of transaction costs</t>
        </is>
      </c>
      <c r="B12" s="7" t="n">
        <v>125500</v>
      </c>
      <c r="C12" s="11" t="n">
        <v>116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r sale of equity, maximum potenti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81400</v>
      </c>
      <c r="I13" s="11" t="n">
        <v>168200000</v>
      </c>
      <c r="J13" s="4" t="inlineStr">
        <is>
          <t xml:space="preserve"> </t>
        </is>
      </c>
    </row>
    <row r="14">
      <c r="A14" s="4" t="inlineStr">
        <is>
          <t>Percentage of confidence interv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95</v>
      </c>
      <c r="I14" s="12" t="n">
        <v>0.95</v>
      </c>
      <c r="J14" s="4" t="inlineStr">
        <is>
          <t xml:space="preserve"> </t>
        </is>
      </c>
    </row>
    <row r="15">
      <c r="A15" s="4" t="inlineStr">
        <is>
          <t>Financing, dilu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6" t="n">
        <v>0.224</v>
      </c>
      <c r="I15" s="16" t="n">
        <v>0.224</v>
      </c>
      <c r="J15" s="4" t="inlineStr">
        <is>
          <t xml:space="preserve"> </t>
        </is>
      </c>
    </row>
    <row r="16">
      <c r="A16" s="4" t="inlineStr">
        <is>
          <t>Financing, maximum potential dilu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0.737</v>
      </c>
      <c r="I16" s="16" t="n">
        <v>0.737</v>
      </c>
      <c r="J16" s="4" t="inlineStr">
        <is>
          <t xml:space="preserve"> </t>
        </is>
      </c>
    </row>
    <row r="17">
      <c r="A17" s="4" t="inlineStr">
        <is>
          <t>Subsequent Event | ABS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atio of ABSA warrant shares to ABS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75</v>
      </c>
      <c r="I19" s="14" t="n">
        <v>1.75</v>
      </c>
      <c r="J19" s="4" t="inlineStr">
        <is>
          <t xml:space="preserve"> </t>
        </is>
      </c>
    </row>
    <row r="20">
      <c r="A20" s="4" t="inlineStr">
        <is>
          <t>Class of warrant or right, exercise price of warrants or rights (in euro per share) | € / shares</t>
        </is>
      </c>
      <c r="B20" s="4" t="inlineStr">
        <is>
          <t xml:space="preserve"> </t>
        </is>
      </c>
      <c r="C20" s="17" t="n">
        <v>1.1136</v>
      </c>
      <c r="D20" s="4" t="inlineStr">
        <is>
          <t xml:space="preserve"> </t>
        </is>
      </c>
      <c r="E20" s="4" t="inlineStr">
        <is>
          <t xml:space="preserve"> </t>
        </is>
      </c>
      <c r="F20" s="4" t="inlineStr">
        <is>
          <t xml:space="preserve"> </t>
        </is>
      </c>
      <c r="G20" s="4" t="inlineStr">
        <is>
          <t xml:space="preserve"> </t>
        </is>
      </c>
      <c r="H20" s="4" t="inlineStr">
        <is>
          <t xml:space="preserve"> </t>
        </is>
      </c>
      <c r="I20" s="17" t="n">
        <v>1.5939</v>
      </c>
      <c r="J20" s="4" t="inlineStr">
        <is>
          <t xml:space="preserve"> </t>
        </is>
      </c>
    </row>
    <row r="21">
      <c r="A21" s="4" t="inlineStr">
        <is>
          <t>Issuance of ordinary shares | €</t>
        </is>
      </c>
      <c r="B21" s="4" t="inlineStr">
        <is>
          <t xml:space="preserve"> </t>
        </is>
      </c>
      <c r="C21" s="11" t="n">
        <v>38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in shares)</t>
        </is>
      </c>
      <c r="B22" s="6" t="n">
        <v>34090004</v>
      </c>
      <c r="C22" s="6" t="n">
        <v>34090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euro per share) | € / shares</t>
        </is>
      </c>
      <c r="B23" s="4" t="inlineStr">
        <is>
          <t xml:space="preserve"> </t>
        </is>
      </c>
      <c r="C23" s="8"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PFW-BS-PF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euro per share) | € / shares</t>
        </is>
      </c>
      <c r="B26" s="4" t="inlineStr">
        <is>
          <t xml:space="preserve"> </t>
        </is>
      </c>
      <c r="C26" s="17" t="n">
        <v>1.11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 €</t>
        </is>
      </c>
      <c r="B27" s="4" t="inlineStr">
        <is>
          <t xml:space="preserve"> </t>
        </is>
      </c>
      <c r="C27" s="11" t="n">
        <v>7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in shares)</t>
        </is>
      </c>
      <c r="B28" s="6" t="n">
        <v>71005656</v>
      </c>
      <c r="C28" s="6" t="n">
        <v>710056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Prefunded PFW-BS-PF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xercise price of warrants or rights (in euro per share) | € / shares</t>
        </is>
      </c>
      <c r="B31" s="4" t="inlineStr">
        <is>
          <t xml:space="preserve"> </t>
        </is>
      </c>
      <c r="C31" s="17" t="n">
        <v>1.10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Second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atio of ABSA warrant shares to ABSA warrants</t>
        </is>
      </c>
      <c r="B34" s="4" t="inlineStr">
        <is>
          <t xml:space="preserve"> </t>
        </is>
      </c>
      <c r="C34" s="14" t="n">
        <v>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Maximum | ABSA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number of securities called by warrants or rights (in shares)</t>
        </is>
      </c>
      <c r="B37" s="4" t="inlineStr">
        <is>
          <t xml:space="preserve"> </t>
        </is>
      </c>
      <c r="C37" s="6" t="n">
        <v>596575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Maximum | Second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in shares)</t>
        </is>
      </c>
      <c r="B40" s="6" t="n">
        <v>124259898</v>
      </c>
      <c r="C40" s="6" t="n">
        <v>1242598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Maximum | First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in shares)</t>
        </is>
      </c>
      <c r="B43" s="6" t="n">
        <v>71005656</v>
      </c>
      <c r="C43" s="6" t="n">
        <v>710056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difference in response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15</v>
      </c>
      <c r="I46" s="12" t="n">
        <v>0.15</v>
      </c>
      <c r="J46" s="4" t="inlineStr">
        <is>
          <t xml:space="preserve"> </t>
        </is>
      </c>
    </row>
  </sheetData>
  <mergeCells count="4">
    <mergeCell ref="B1:C1"/>
    <mergeCell ref="H1:I1"/>
    <mergeCell ref="E1:G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 Disclosure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search &amp; Innovation</t>
        </is>
      </c>
      <c r="B4" s="7" t="n">
        <v>89342</v>
      </c>
      <c r="C4" s="7" t="n">
        <v>60223</v>
      </c>
    </row>
    <row r="5">
      <c r="A5" s="4" t="inlineStr">
        <is>
          <t>Sales &amp; Marketing</t>
        </is>
      </c>
      <c r="B5" s="6" t="n">
        <v>2659</v>
      </c>
      <c r="C5" s="6" t="n">
        <v>2438</v>
      </c>
    </row>
    <row r="6">
      <c r="A6" s="4" t="inlineStr">
        <is>
          <t>General &amp; Administrative</t>
        </is>
      </c>
      <c r="B6" s="6" t="n">
        <v>28739</v>
      </c>
      <c r="C6" s="6" t="n">
        <v>29500</v>
      </c>
    </row>
    <row r="7">
      <c r="A7" s="4" t="inlineStr">
        <is>
          <t>Total expenses</t>
        </is>
      </c>
      <c r="B7" s="6" t="n">
        <v>120740</v>
      </c>
      <c r="C7" s="6" t="n">
        <v>92161</v>
      </c>
    </row>
    <row r="8">
      <c r="A8" s="4" t="inlineStr">
        <is>
          <t>Viaskin Peanut Segment</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Clinical studies</t>
        </is>
      </c>
      <c r="B10" s="6" t="n">
        <v>41748</v>
      </c>
      <c r="C10" s="6" t="n">
        <v>25059</v>
      </c>
    </row>
    <row r="11">
      <c r="A11" s="4" t="inlineStr">
        <is>
          <t>BLA &amp; Regulatory</t>
        </is>
      </c>
      <c r="B11" s="6" t="n">
        <v>7871</v>
      </c>
      <c r="C11" s="6" t="n">
        <v>3501</v>
      </c>
    </row>
    <row r="12">
      <c r="A12" s="4" t="inlineStr">
        <is>
          <t>Medical Affairs &amp; Other Medical</t>
        </is>
      </c>
      <c r="B12" s="6" t="n">
        <v>7316</v>
      </c>
      <c r="C12" s="6" t="n">
        <v>6270</v>
      </c>
    </row>
    <row r="13">
      <c r="A13" s="4" t="inlineStr">
        <is>
          <t>Research &amp; Innovation</t>
        </is>
      </c>
      <c r="B13" s="6" t="n">
        <v>2011</v>
      </c>
      <c r="C13" s="6" t="n">
        <v>2058</v>
      </c>
    </row>
    <row r="14">
      <c r="A14" s="4" t="inlineStr">
        <is>
          <t>Manufacturing &amp; Supply and Quality</t>
        </is>
      </c>
      <c r="B14" s="6" t="n">
        <v>30396</v>
      </c>
      <c r="C14" s="6" t="n">
        <v>23335</v>
      </c>
    </row>
    <row r="15">
      <c r="A15" s="4" t="inlineStr">
        <is>
          <t>Sales &amp; Marketing</t>
        </is>
      </c>
      <c r="B15" s="6" t="n">
        <v>2660</v>
      </c>
      <c r="C15" s="6" t="n">
        <v>2438</v>
      </c>
    </row>
    <row r="16">
      <c r="A16" s="4" t="inlineStr">
        <is>
          <t>General &amp; Administrative</t>
        </is>
      </c>
      <c r="B16" s="6" t="n">
        <v>28738</v>
      </c>
      <c r="C16" s="6" t="n">
        <v>29500</v>
      </c>
    </row>
    <row r="17">
      <c r="A17" s="4" t="inlineStr">
        <is>
          <t>Total expenses</t>
        </is>
      </c>
      <c r="B17" s="7" t="n">
        <v>120740</v>
      </c>
      <c r="C17" s="7" t="n">
        <v>9216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Segment Disclosure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Other Current Assets Other current assets consisted of the following: December 31, 2024 2023 Research tax credit 3,980 8,857 Other tax claims 4,452 5,236 Prepaid expenses 1,541 2,103 Other receivables 1,959 1,353 Total 11,932 17,548 The other tax claims are primarily related to deductible VAT. Prepaid expenses are comprised primarily of insurance expenses, as well as legal and scientific consulting fees. Prepaid expenses also include upfront payments which are recognized over the term of the ongoing clinical studies. Research tax credit In the fiscal year ended December 31, 2021, the Company recovered its Small and Medium-sized Enterprises, or SMEs, status under EU law, and became therefore eligible again for the immediate reimbursement of the Research Tax Credit. During the year ended December 31, 2023, the Company received the reimbursement of $6.0 million of the 2022 fiscal year research tax credits. During the year ended December 31, 2024, the Company received the reimbursement of the 2023 fiscal year research tax credits for a total amount of $8.7 million included 2020, 2021 and 2022 complementary research tax credit made during the fiscal year ended December 31, 2023. The variance in Research Tax Credit during the two years disclosed is presented as follows: Amount in thousands of US Dollars Opening research tax credit receivable as of January 1, 2023 5,792 +Operating revenue (1) 8,766 - Payment received (5,971) - Adjustment and currency translation effect 271 Closing research tax credit receivable as of December 31, 2023 8,857 Of which - Non-current portion — Of which - Current portion 8,857 Amount in thousands of US Dollars Opening research tax credit receivable as of January 1, 2024 8,857 + Operating revenue 4,146 - Payment received (8,676) - Adjustment and currency translation effect (348) Closing research tax credit receivable as of December 31, 2024 3,980 Of which - Non-current portion — Of which - Current portion 3,980 (1) Included 2020, 2021 and 2022 complementary research tax credit made during the fiscal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and equipment, net consisted of the following: 01/01/2023 Currency translation effect Additions Disposals Reclassification 31/12/2023 Laboratory equipment 20,459 815 — — 3,594 24,868 Fixture and installations 2,999 106 — — — 3,105 Computer equipment 1,258 40 — — 126 1,425 Other property, plant and equipment 700 23 53 — — 775 Property, plant, and equipment in progress 4,467 91 625 — (3,720) 1,462 Total, gross 29,883 1,074 677 — — 31,635 Accumulated depreciation of laboratory equipment (10,825) (440) (2,275) — — (13,539) Accumulated depreciation of fixtures and installations (2,305) (93) (535) — — (2,933) Accumulated depreciation of computer equipment (1,134) (37) (91) — — (1,262) Accumulated depreciation of other property, plant and equipment (523) (30) (666) — — (1,219) Less accumulated amortization and depreciation (14,788) (600) (3,566) — — (18,954) Total, net 15,095 474 (2,889) — — 12,622 01/01/2024 Currency translation effect Additions Disposals Reclassification 31/12/2024 Laboratory equipment 24,868 (1,501) — — 388 23,726 Fixture and installations 3,105 (116) 30 (3,042) 1,336 1,312 Computer equipment 1,425 (87) 1 — 451 1,789 Other property, plant and equipment 775 (42) — (7) 96 822 Property, plant, and equipment in progress 1,462 (77) 2,101 — (2,270) 1,185 Total, gross 31,635 (1,825) 2,132 (3,049) — 28,834 Accumulated depreciation of laboratory equipment (13,539) 901 (2,274) — — (14,912) Accumulated depreciation of fixtures and installations (2,933) 63 (271) 3,042 — (99) Accumulated depreciation of computer equipment (1,262) 68 (152) — — (1,346) Accumulated depreciation of other property, plant and equipment (1,219) 66 (24) 6 — (1,171) Less accumulated amortization and depreciation (18,954) 1,098 (2,721) 3,049 — (17,528) Total, net 12,622 (726) (589) — — 11,306 The depreciation and amortization expense for each of the years ended December 31, 2024 and 2023 was $2.7 million and $3.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12 Months Ended</t>
        </is>
      </c>
    </row>
    <row r="2">
      <c r="B2" s="2" t="inlineStr">
        <is>
          <t>Dec. 31, 2024</t>
        </is>
      </c>
    </row>
    <row r="3">
      <c r="A3" s="3" t="inlineStr">
        <is>
          <t>Lessee Disclosure [Abstract]</t>
        </is>
      </c>
      <c r="B3" s="4" t="inlineStr">
        <is>
          <t xml:space="preserve"> </t>
        </is>
      </c>
    </row>
    <row r="4">
      <c r="A4" s="4" t="inlineStr">
        <is>
          <t>Lease contracts</t>
        </is>
      </c>
      <c r="B4" s="4" t="inlineStr">
        <is>
          <t xml:space="preserve">Lease contracts Future minimum lease payments under the Company’s operating leases’ right of use as of December 31, 2024 and 2023, are as follows: (Amounts in thousands of US Dollars) 31/12/2024 31/12/2023 Real Estate Other assets Total Real Estate Other assets Total Current portion 810 26 836 1,205 79 1,284 Year 2 1,222 7 1,228 65 11 75 Year 3 1,230 7 1,237 421 — 421 Thereafter 5,127 9 5,136 5,515 — 5,515 Total minimum lease payments 8,388 49 8,437 7,205 90 7,295 Less: Effects of discounting (1,463) (23) (1,486) (1,617) (9) (1,626) Present value of lease liabilities 6,925 26 6,951 5,588 81 5,669 Less: current portion (648) (6) (654) (1,072) (68) (1,144) Long-term lease liabilities 6,278 20 6,297 4,516 13 4,526 Weighted average remaining lease term (years) 7.49 0.02 7.5 0.0 Weighted average discount rate 5.02 % 0.02 % 4.53 % 2.50 % The Company recognizes rent expense, calculated as the remaining cost of the lease allocated over the remaining lease term on a straight-line basis. Rent expense presented in the consolidated statement of operations and comprehensive loss was: December 31, (Amounts in thousands of US Dollars) 2024 2023 Operating lease expense / (income) 1,868 3,526 Net termination impact (52) (92) In November 2023, the Company signed agreements for the new headquarters in Châtillon, France: • a short term lease agreement in order to fit the new offices; • a lease agreement starting on April 16, 2024. The lease commencement was based upon delivery of possession of the premises by the Landlord and occurred in November 2023. Right of use and related lease debt have been recorded starting November 2023 for a gross amount of $4.5 million. Supplemental cash flow information related to operating leases is as follows for the year ended December 31, 2024 and 2023: December 31, (Amounts in thousands of US Dollars) 2024 2023 Cash paid for amounts included in the measurement of lease liabilities — — Operating cash flows from operating leases 1,053 1,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Other non-current assets Other non-current assets consisted of the following: December 31, 2024 2023 FX facility collateral account — 3,904 Deposits, pledged securities, prepaid expenses and other non-current financial assets 4,312 2,074 Liquidity contract 111 166 Total non-current assets 4,423 6,144 The other non-current assets are composed of security deposits paid to premises lessors, pledged securities and the liquidity contract. The collateral account to guarantee a FX facility is released as of December 31, 2024. Under the liquidity contract, 266,868 treasury shares were allocated as a reduction of Shareholders’ Equity as at December 31, 2024 with the cash balance being maintained in 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Trade payables and Other Current Liabilities</t>
        </is>
      </c>
      <c r="B4" s="4" t="inlineStr">
        <is>
          <t>Trade payables and Other Current Liabilities Trade Payables No discounting was performed on the trade payables to the extent that the amounts did not present payment terms longer than one year at the end of each fiscal year presented. Other Current Liabilities Other current liabilities consisted of the following: December 31, 2024 2023 Social debt 7,294 7,828 Tax liabilities 188 223 Other debts 846 883 Total 8,328 8,934 Social debt includes short-term debt related to employees’ bonus accruals, as well as social welfare and tax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Other Current Liabilities Due dates of liabilities The following table shows the maturity of the Company’s liabilities (except leases disclosed in Note 6—“Lease contract”): Carrying 2025 2026 2027 2028 Thereafter Other liabilities 8,328 8,328 — — — — Supplier accounts payable and related payables 22,032 22,032 — — — — Total Other Current Liabilities 30,360 30,360 — — — — The current portion of other liabilities mainly includes social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mpany reports assets and liabilities recorded at fair value on the Company’s consolidated balance sheets based upon the level of judgment associated with inputs used to measure their fair value.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accounts receivable, deposits, liquidity contract, accounts payable and conditional advances. The fair values of these financial instruments are deemed to approximate their carrying amount. The fair values of cash and cash equivalents, accounts receivable, deposits, liquidity contract and accounts payable are categorized as Level 1. The fair value of conditional advance was categorized as Level 2 and was estimated based on a discounted cash flow method using the effective interest rate. For the interest-free conditional advances, the discount rate applied is equal to the rate of fungible treasury bonds over the time period that corresponds to the time period of the repayment of the advances. There has been no transfer between levels of the fair value hierarchy during the years ended December 31,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Issued</t>
        </is>
      </c>
      <c r="B1" s="2" t="inlineStr">
        <is>
          <t>12 Months Ended</t>
        </is>
      </c>
    </row>
    <row r="2">
      <c r="B2" s="2" t="inlineStr">
        <is>
          <t>Dec. 31, 2024</t>
        </is>
      </c>
    </row>
    <row r="3">
      <c r="A3" s="3" t="inlineStr">
        <is>
          <t>Stockholders' Equity Note [Abstract]</t>
        </is>
      </c>
      <c r="B3" s="4" t="inlineStr">
        <is>
          <t xml:space="preserve"> </t>
        </is>
      </c>
    </row>
    <row r="4">
      <c r="A4" s="4" t="inlineStr">
        <is>
          <t>Share Capital Issued</t>
        </is>
      </c>
      <c r="B4" s="4" t="inlineStr">
        <is>
          <t>Share Capital Issued The share capital, as of December 31, 2024, is set at the sum of €10,284,750 ($11,650,708 converted at historical rates). It is divided into 102,847,501 fully authorized, subscribed and paid-up shares with a nominal value of €0.10. This number does not reflect ordinary shares issuable upon exercise or settlement of non-employee warrants (“BSA”), stock options (“SO”) and restricted stock units (“RSU”) granted to both employees and non-employees of the Company. All the shares give their owners the right to a proportional share of the income and the net assets of the Company. Pursuant to the authorization granted by the SH General Meeting, the Board of Directors, at its meeting of June 9, 2023 (the “Board General Meeting”): • decided, within the framework of the June 2022 PIPE the principle of a capital increase in cash with cancellation of preferential subscription rights, reserved for categories of persons meeting the characteristics set out in the 18 th resolution of the Board General Meeting, through the issuance of Ordinary Shares and warrants to subscribe for Ordinary Shares, for a maximum amount of 6,113,200 New Ordinary Shares, corresponding to the maximum issue ceiling under the 22 nd resolution of the Board General Meeting; • granted a number of authorizations for the purpose of carrying out the issuance; • sub-delegated its authority to the Chief Executive Officer for the purpose of implementing the financing. The Chief Executive Officer, acting pursuant to the sub-delegations of authority granted by the Board of Directors of the Company on June 8, 2022, after receiving the favorable opinion of the Pricing Committee established by the Board of Directors, has, on June 9, 2022: • decided, making use of the 18 th resolution of the Board General Meeting, to proceed with a capital increase in cash with cancellation of preferential subscription rights reserved for categories of investors, in accordance with the Article L. 225-128 of French Commercial Code, an amount of €3,285,566.90, through the issuance of (i) 32,855,669 New Ordinary Shares, to be subscribed in cash at a unit price of €2.90 of share premium and to be fully paid up at the time of subscription, i.e. a capital increase of a nominal amount of €3,285,566.90 together with a share premium of €95,281,440.10, i.e. a gross amount of the capital increase of €98,567,007, and (ii) 28,276,331 prefunded warrants to be subscribed in cash by paying up on the date of issue of €82,001,359.90 corresponding to the prepayment of the subscription price of the new ordinary shares in the event of exercise of the prefunded warrants; • decided to set the maximum nominal amount of the capital increase resulting from the full exercise of the prefunded warrants at €2,827,633.10, by issuing a maximum of 28,276,331 ordinary shares, with a value of €0.10 to be subscribed in cash at the price of €0.10 (without share premium), and to be fully paid up at the time of subscription, i.e. a capital increase of a maximum nominal amount of €2,827,633.10 (and a share premium corresponding to the amount of the pre-financed price released in advance at the time of the subscription of the prefunded warrants ), being specified that this amount does not take into account the nominal value of the ordinary shares to be issued in order to preserve the rights of the holders of securities giving access to the capital issued or to be issued, in accordance with the legal and regulatory provisions and the contractual stipulations providing for other cases of adjustment if necessary; • determined the list of beneficiaries (designated within each of the categories of persons defined in the 18 th resolution of the Board General Meeting) and the number of New Ordinary Shares and warrants allocated to each of them under the conditions defined in the 18 th resolution of the Board General Meeting beneficiaries under the conditions defined in section 5 of the offering circular relating to the June 2022 PIPE. The Company has assessed the pre-funded warrants for appropriate equity or liability classification. During this assessment, the Company determined the pre-funded warrants are freestanding instruments that do not meet the definition of a liability pursuant to ASC 480 and do not meet the definition of a derivative pursuant to ASC 815. The 2022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Warrants do not provide any guarantee of value or return. Accordingly, the pre-funded warrants are classified as equity and accounted for as a component of additional paid-in capital at the time of issuance. The changes in number of outstanding prefunded warrants are as follows: Prefunded warrants 2024 Balance as of December 31, 2023 28,276,331 Granted during the period — Forfeited during the period — Exercised/released during the period (6,010,000) Expired during the period — Balance as of December 31, 2024 22,266,331 The table below presents the changes in the share capital of the Company as of December 31, 2023 and 2024: (Amounts in thousands of U.S. Dollars except share and per share data) Share capital in USD* Additional paid-in capital Number of shares Date Nature of the transactions Balance as of January 1, 2023 10,720 458,220 94,137,145 03/23/2023 Capital increase by employee warrants 1 (1) 10,174 04/12/2023 Retained earnings charged on share premium (93,441) 05/19/2023 Capital increase by ordinary shares 0 0 2,500 05/22/2023 Capital increase by ordinary shares 2 (2) 14,374 05/24/2023 Capital increase by ordinary shares 4 (4) 34,321 06/16/2023 Capital increase by ATM program 225 6,696 2,052,450 09/23/2023 Capital increase by ordinary shares 0 0 2,599 10/25/2023 Capital increase by ordinary shares 4 (4) 35,000 11/19/2023 Capital increase by ordinary shares 0 0 2,500 11/21/2023 Capital increase by ordinary shares 6 -6 57,775 11/22/2023 Capital increase by ordinary shares 6 (6) 50,058 11/24/2023 Capital increase by ordinary shares 4 (4) 32,884 12/31/2023 Share-based payments 6,020 Balance as of December 31, 2023 10,972 377,468 96,431,770 03/23/2024 Capital increase by ordinary shares 0 0 2,599 05/12/2024 Capital increase by ordinary shares 0 0 1,600 05/16/2024 Retained earnings charged on share premium (66,433) 05/19/2024 Capital increase by ordinary shares 0 0 2,500 05/22/2024 Capital increase by ordinary shares 2 (2) 22,112 05/24/2024 Capital increase by ordinary shares 4 (4) 32,497 07/29/2024 Capital increase by ordinary shares 1 (1) 5,849 09/23/2024 Capital increase by ordinary shares 0 — 2,599 11/15/2024 Capital increase by employee warrants 636 — 6,010,000 11/18/2024 Capital increase by ordinary shares 0 — 400 11/19/2024 Capital increase by ordinary shares 0 — 2,500 11/20/2024 Capital increase by ordinary shares 10 (10) 97,436 11/21/2024 Capital increase by ordinary shares 18 (18) 166,874 11/22/2024 Capital increase by ordinary shares 2 (2) 21,925 11/24/2024 Capital increase by ordinary shares 5 (5) 46,840 12/31/2024 Share-based payments 4,620 Balance as of December 31, 2024 11,651 315,613 102,847,501 * Conversion at historical rate In May 2024, pursuant to the authorization granted by the General Meeting of the Shareholders held on May 16, 2024, the accumulated net losses of DBV Technologies S.A. after appropriation of the net result for the year ended December 31, 2023 have been allocated to additional paid-in capital in the amount of $66.4 million (€61.1 million converted at historical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The Board of Directors has been authorized by the General Meeting of the Shareholders to grant restricted stock units (“RSU”), stock options plan (“SO”), and non-employee warrants ( bons de souscription d’actions or “BSA”), as follows: Share-based payments instrument General meeting of shareholders Board of directors meeting Grant date Number granted BSA 12/9/2011 9/25/2012 9/25/2012 30,000 BSA 6/4/2013 7/25/2013 7/25/2013 73,000 SO 12/9/2011 9/18/2013 9/18/2013 518,000 BSA 6/3/2014 3/24/2015 3/24/2015 10,000 SO 6/3/2014 6/23/2015 6/23/2015 120,000 BSA 6/23/2015 11/19/2015 11/19/2015 22,500 BSA 6/23/2015 12/15/2015 12/15/2015 90,000 SO 6/3/2014 4/6/2016 4/21/2016 33,000 SO 6/3/2014 6/21/2016 6/21/2016 110,000 BSA 6/21/2016 6/21/2016 8/21/2016 20,000 SO 6/3/2014 6/21/2016 9/15/2016 93,000 SO 6/3/2014 6/21/2016 10/17/2016 16,500 BSA 6/21/2016 12/9/2016 12/9/2016 59,000 SO 6/3/2014 12/9/2016 12/9/2016 74,960 AGA 9/21/2015 3/14/2017 3/14/2017 22,500 AGA 9/21/2015 4/20/2017 4/20/2017 24,000 BSA 6/15/2017 6/15/2017 6/15/2017 9,000 SO 6/3/2014 6/15/2017 6/15/2017 126,000 SO 6/15/2017 6/15/2017 6/15/2017 111,600 SO 6/15/2017 6/15/2017 9/15/2017 52,600 SO 6/15/2017 11/17/2017 12/5/2017 625,200 BSA 6/15/2017 5/2/2018 5/2/2018 44,000 AGA 6/22/2018 6/22/2018 6/22/2018 486,153 AGA 6/22/2018 9/6/2018 9/6/2018 450 SO 6/22/2018 9/6/2018 9/6/2018 65,000 SO 6/22/2018 6/22/2018 10/15/2018 76,700 AGA 6/22/2018 11/1/2018 11/1/2018 57,000 SO 6/22/2018 11/29/2018 11/29/2018 350,000 AGA 6/22/2018 12/12/2018 12/12/2018 16,250 SO 6/22/2018 6/22/2018 1/15/2019 3,000 SO 6/22/2018 6/22/2018 3/20/2019 547,100 AGA 6/22/2018 5/10/2019 5/10/2019 100,000 SO 5/24/2019 5/24/2019 5/24/2019 150,000 SO 5/24/2019 5/24/2019 7/1/2019 403,400 SO 5/24/2019 5/24/2019 7/22/2019 75,000 AGA 5/24/2019 10/11/2019 10/11/2019 40,000 SO 5/24/2019 10/11/2019 1/15/2020 94,500 AGA 5/24/2019 10/11/2019 3/16/2020 5,000 AGA 4/20/2020 4/20/2020 4/29/2020 20,000 AGA 4/20/2020 11/24/2020 11/24/2020 475,000 SO 4/20/2020 11/24/2020 11/24/2020 1,216,200 AGA 4/20/2020 3/23/2021 3/23/2021 24,900 SO 4/20/2020 3/23/2021 3/23/2021 75,200 AGA 5/19/2021 5/19/2021 5/19/2021 20,000 BSA 5/19/2021 5/19/2021 6/3/2021 39,185 AGA 5/19/2021 11/22/2021 11/22/2021 257,300 SO 5/19/2021 11/22/2021 11/22/2021 1,107,300 AGA 5/19/2021 5/12/2022 5/12/2022 3,200 SO 5/19/2021 5/12/2022 5/12/2022 19,000 AGA 5/12/2022 7/29/2022 7/29/2022 66,700 SO 5/12/2022 7/29/2022 7/29/2022 135,500 AGA 5/12/2022 11/21/2022 11/21/2022 519,650 SO 5/12/2022 11/21/2022 11/21/2022 1,771,786 AGA 4/12/2023 1/9/2023 1/9/2023 35,800 SO 4/12/2023 1/9/2023 1/9/2023 59,200 AGA 4/12/2023 11/20/2023 11/20/2023 912,650 SO 4/12/2023 11/20/2023 11/20/2023 2,290,722 AGA 4/12/2023 1/16/2024 1/16/2024 59,000 SO 4/12/2023 1/16/2024 1/16/2024 262,000 AGA 5/16/2024 5/16/2024 5/16/2024 65,000 SO 5/16/2024 5/16/2024 5/16/2024 272,000 AGA 5/16/2024 11/21/2024 11/21/2024 1,181,700 SO 5/16/2024 11/21/2024 11/21/2024 2,267,300 SO 5/16/2024 12/4/2024 12/4/2024 813,200 In the following tables related to share-based payments, exercise prices, grant date share fair values and fair value per equity instruments are provided in euros, as the Company is incorporated in France and the euro is the currency used for the grants. 12.1 Non-employee warrants The Company’s board of directors has been authorized by the shareholders’ general meeting to grant BSAs to non-employee’s members of the Board of Directors and members of the Scientific Advisory Board. The BSAs plans granted by the Board of Directors until 2018 are similar in their nature and conditions, except for the exercise price that is comprised between €5.13 and €69.75. During the year ended December 31, 2021, pursuant to the authorization granted by the General Meeting of the Shareholders held on May 19, 2021, the Company offered the directors the opportunity to subscribe for warrants to purchase ordinary shares on May 19, 2021 and on June 3, 2021, the directors subscribed for warrants to purchase an aggregate of 39,185 ordinary shares. These warrants have a contractual life of 4 years from their date of issuance and are not subject to a performance condition. Unless otherwise decided by the Board of Directors, these warrants may be exercised at any time prior to their expiration, provided that the beneficiary still holds a seat on the Board of Directors at the time of exercise, and subject to applicable French laws and regulations applicable to companies whose securities are listed on a regulated stock market. The fair value of the warrants has been estimated using the Cox-Ross Rubinstein binomial option pricing model. Warrant fair value assumptions during the year ended December 31, 2021: Weighted average share price at grant date (in €) 10.75 Weighted average expected volatility 90.0 % Weighted average risk-free interest rate (0.53) % Weighted average expected term (in years) 3.21 Dividend yield — Weighted average fair value of warrants (in €) 0.57 The following table summarizes all BSA warrants activity during the year ended December 31, 2023: Number of warrants outstanding Weighted- average exercise price (in Euros) Weighted- average remaining contractual term (in years) Aggregate intrinsic value (in thousands of Euros) Balance as of December 31, 2022 251,693 48.29 4.35 — Granted during the period — — — — Forfeited during the period — — — — Exercised/released during the period — — — — Expired during the period (7,000) — — — Balance as of December 31, 2023 244,693 49.43 3.47 — Warrants exercisable as of December 31, 2023 244,693 49.43 — The following table summarizes all BSA activity during the year ended December 31, 2024: Number of warrants outstanding Weighted- average exercise price (in Euros) Weighted- average remaining contractual term (in years) Aggregate intrinsic value (in thousands of Euros) Balance as of December 31, 2023 244,693 49.43 3.47 — Granted during the period — — — — Forfeited during the period — — — — Exercised/released during the period — — — — Expired during the period — — — Balance as of December 31, 2024 244,693 49.43 2.47 — Warrants exercisable as of December 31, 2024 244,693 49.43 — 12.2 Employee warrants As of December 31, 2023 no more BSPCE / BCE warrants (Bons de Souscription de Parts de Créateur d’Entreprise or “BSPCE”) are exercisable. 12.3 Stock options The Company’s Board of Directors has been authorized by the shareholders’ general meeting to grant SOs to employees. The different stock options plans granted by the Board of Directors are similar in their nature and conditions, except for the exercise price that is comprised between €0.71 and €74.22. All SO issued have a ten-year contractual life. SO are expensed in accordance with the following vesting conditions: • Before June 22, 2018 and from January 15, 2020 to July 29, 2022, SO granted mainly vest over four years at a rate of 25% upon the first anniversary of the issuance date and 12.5% every six months thereafter, subject to the beneficiary being still employed by the Company (except in specific contractual clause or board of directors’ decisions). • Between June 22, 2018 and January 15, 2020, SO may be exercised by the beneficiary once both of the following conditions have been met: – service condition: 25% upon the first anniversary of the issuance date and 12.5% every six months thereafter, subject to the beneficiary being still employed by the Company (except in specific contractual clause or board of directors’ decisions); and – performance condition: approval of Viaskin™ Peanut by the US Food and Drug Administration. • Since November 21, 2022, SO granted mainly vest over four years at a rate of 25% upon the first anniversary of the issuance date and 25% every 12 months thereafter, subject to the beneficiary being still employed by the Company (except in specific contractual clause or board of directors’ decisions).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The Company also applied a forfeiture rate for each grant according to its respective characteristics and composition. This forfeiture rate is reviewed at each reporting date. The following table summarizes all stock options activity during the year ended December 31, 2023: Number of SO outstanding Weighted- average exercise price (in Euros) Weighted- average remaining contractual term (in years) Aggregate intrinsic value (in thousands of Euros) Balance as of December 31, 2022 5,306,569 11.00 8.41 — Granted during the period 1,926,286 2.03 — — Expired during the period (103,314) — — — Balance as of December 31, 2023 7,129,541 8.49 8.18 — Options exercisable as of December 31, 2023 602,995 38.70 5.35 — The following table summarizes all stock options activity during the year ended December 31, 2024: Number of SO outstanding Weighted- average exercise price (in Euros) Weighted- average remaining contractual term (in years) Aggregate intrinsic value (in thousands of Euros) Balance as of December 31, 2023 7,129,541 8.49 8.18 — Granted during the period 3,614,500 0.86 — — Forfeited during the period (283,938) 5.98 — — Exercised during the period — — — — Expired during the period (15,300) — — — Balance as of December 31, 2024 10,444,803 5.93 7.96 — Options exercisable as of December 31, 2024 2,065,595 21.02 4.40 — As of December 31, 2024, there was €17.9 million ($19.3 million converted at closing rate) of unrecognized SO expense that is expected to be recognized over a weighted-average period of 3.5 years. Fair value of stock options Determining the fair value of the share-based payments at the grant date requires judgment. The Company calculated the fair value of stock options instruments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is based on French government bonds (GFRN) with a maturity corresponding to the stock options maturity. Expected term The Company determines the expected term based on the average period the stock options are expected to remain outstanding. Expected Volatility The Company determines the expected volatility based on the historical data period corresponding to the stock options expected maturity.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tock options: Assumptions per year ended, December 31, Stock options per grant date 2018 2019 2020 2021 2022 2023 2024 Weighted average shares price at grant date in € 31.86 15.26 5.54 5.71 2.33 2.03 0.76 Weighted average expected volatility 47.10 % 70.80 % 87.30 % 90.20 % 98.90 % 93.70 % 90.61 % Weighted average risk-free interest rate 0.30 % (0.10) % (0.50) % (0.06) % 2.20 % 2.95 % 2.58 % Weighted average expected term (in years) 6.0 6.0 6.0 6.0 6.0 6.0 6.3 Dividend yield — — — — — — — Weighted average fair value of stock-options in € 13.7 9.7 3.9 4.2 2.2 1.7 0.6 12.4 Restricted stock units The Company’s board of directors has been authorized by the shareholders’ general meeting to grant RSUs to employees. RSUs are measured based on the fair market value of the underlying stock on the date of grant and recognized as an expense on a straight-line basis in accordance with the following vesting conditions: • Before May 31, 2019, the vesting of RSUs granted is subject to the expiration of the presence condition of one (1) or two (2) years (except in specific board of directors’ decisions). The release of RSUs for these plans is subject to the achievement of performance conditions (submission of a BLA to U.S. FDA for Viaskin™ Peanut, approval of Viaskin™ Peanut by the U.S. FDA, first sale of Viaskin™ Peanut in the United States). • Between May 31, 2019 and November 23, 2020, the vesting of RSUs is subject either to the expiration of the presence condition of two (2) years only, or to the dual condition of expiration of the presence condition and achievement of the performance condition (date of approval of Viaskin™ Peanut by the U.S. FDA). • Between November 24, 2020 and July 29, 2022, RSUs vest over four years at a rate of 25% upon the first anniversary of the issuance date and 12.5% every six months thereafter, subject to the beneficiary being still employed by the Company (except in specific board of directors’ decisions). • Since November 21, 2022, RSUs vest over four years at a rate of 25% upon the first anniversary of the issuance date and 25% every 12 months thereafter, subject to the beneficiary being still employed by the Company (except in specific contractual clause or board of directors’ decisions).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RSU plans may be subject to a conservation period under French governing laws. The Company applied a forfeiture rate for each grant according to its respective characteristics and composition. This forfeiture rate is reviewed at each reporting date. The following table summarizes all RSUs activity for the year ended December 31, 2023: Number of RSU outstanding Weighted- average grant date fair value in Euros Balance as of December 31, 2022 . . . . . . . . . . . . . . . . . . . 1,589,081 14.69 Granted during the period . . . . . . . . . . . . . . . . . . . . . . 589,550 1.69 Forfeited during the period — — Released during the period (157,261) 6.77 Expired during the period — — Balance as of December 31, 2023 . . . . . . . . . . . . . . . . . . . 2,021,370 11.03 The following table summarizes all RSUs activity for the year ended December 31, 2024: Number of RSU outstanding Weighted- average grant date fair value in Euros Balance as of December 31, 2023 . . . . . . . . . . . . . . . . . . . 2,021,370 11.03 Granted during the period . . . . . . . . . . . . . . . . . . . . . . 1,305,700 0.60 Forfeited during the period (174,278) 2.29 Released during the period (339,426) 3.22 Expired during the period — — Balance as of December 31, 2024 . . . . . . . . . . . . . . . . . . . 2,813,366 7.67 As of December 31, 2024, there was €3.8 million (US$4.2 million converted at closing rate) of unrecognized RSUs compensation expense that is expected to be recognized over a weighted-average period of 3.2 years. 12.5 Reconciliation of the share-based payment expenses with the Consolidated Statements of Operations and Comprehensive Loss December 31, 2024 2023 Research &amp; development SO (1,431) (1,661) RSU (913) (835) Sales &amp; marketing SO (80) (102) RSU (35) (33) General &amp; administrative SO (1,794) (2,985) RSU (367) (403) Total share-based compensation (expense) (4,620) (6,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Line Items]</t>
        </is>
      </c>
      <c r="B3" s="4" t="inlineStr">
        <is>
          <t xml:space="preserve"> </t>
        </is>
      </c>
    </row>
    <row r="4">
      <c r="A4" s="4" t="inlineStr">
        <is>
          <t>Auditor Firm ID</t>
        </is>
      </c>
      <c r="B4" s="4" t="inlineStr">
        <is>
          <t>1756</t>
        </is>
      </c>
    </row>
    <row r="5">
      <c r="A5" s="4" t="inlineStr">
        <is>
          <t>Auditor Name</t>
        </is>
      </c>
      <c r="B5" s="4" t="inlineStr">
        <is>
          <t>Deloitte &amp; Associés</t>
        </is>
      </c>
    </row>
    <row r="6">
      <c r="A6" s="4" t="inlineStr">
        <is>
          <t>Auditor Location</t>
        </is>
      </c>
      <c r="B6" s="4" t="inlineStr">
        <is>
          <t>Paris - La Défense</t>
        </is>
      </c>
    </row>
    <row r="7">
      <c r="A7" s="4" t="inlineStr">
        <is>
          <t>KPMG S.A</t>
        </is>
      </c>
      <c r="B7" s="4" t="inlineStr">
        <is>
          <t xml:space="preserve"> </t>
        </is>
      </c>
    </row>
    <row r="8">
      <c r="A8" s="3" t="inlineStr">
        <is>
          <t>Audit Information [Line Items]</t>
        </is>
      </c>
      <c r="B8" s="4" t="inlineStr">
        <is>
          <t xml:space="preserve"> </t>
        </is>
      </c>
    </row>
    <row r="9">
      <c r="A9" s="4" t="inlineStr">
        <is>
          <t>Auditor Firm ID</t>
        </is>
      </c>
      <c r="B9" s="4" t="inlineStr">
        <is>
          <t>1253</t>
        </is>
      </c>
    </row>
    <row r="10">
      <c r="A10" s="4" t="inlineStr">
        <is>
          <t>Auditor Name</t>
        </is>
      </c>
      <c r="B10" s="4" t="inlineStr">
        <is>
          <t>KPMG S.A</t>
        </is>
      </c>
    </row>
    <row r="11">
      <c r="A11" s="4" t="inlineStr">
        <is>
          <t>Auditor Location</t>
        </is>
      </c>
      <c r="B11" s="4" t="inlineStr">
        <is>
          <t>Paris - La Défen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Contingencies Non-current contingencies and current contingencies break down as follows: December 31, 2024 2023 Current contingencies 122 3,959 Non-current contingencies 838 935 Total contingencies 961 4,894 The table below shows movements in contingencies: Pension retirement obligations Collaboration agreement - Loss at completion Other contingencies Total At January 1, 2023 790 19,835 — 20,625 Increases in liabilities 76 — 3,874 3,950 Reversals of unused liabilities — (20,108) — (20,108) Actuarial gains and losses on defined-benefit plans 38 — — 38 Currency translation effect 31 273 85 389 At December 31, 2023 935 — 3,958 4,894 Of which current — — 3,958 3,958 Of which non-current 935 — — 935 At January 1, 2024 935 — 3,958 4,894 Increases in liabilities 88 — 125 212 Used liabilities — — (3,877) (3,877) Actuarial gains and losses on defined-benefit plans (163) — — (163) Currency translation effect (22) — (84) (105) At December 31, 2024 838 — 122 960 Of which current — — 122 122 Of which non-current 838 — — 838 The Company does not hold any plan assets for any of the periods presented. The evolution as of December 31, 2024 compared with December 31, 2023 is mainly due to the signature by the Company of a Mutual Termination Letter Agreement with NESTEC on October 30, 2023 which generated the following impacts as of December 31, 2023 : • Loss on completion accrual reversal of $19.9 million; • Accrual for ongoing Clinical study completion of $2.3 million as of December 31, 2023. This updated accrual of $22 thousand represents our best estimate of the remaining expenses related to the ongoing clinical study which will be incurred after December 31, 2024 and until the end of the study. As part of the estimation of the retirement commitments, the following assumptions were used for all categories of employees: December 31, 2024 2023 % Social security contributions 50.0 % 50.0 % Salary increases 2.0 % 2.0 % Discount rate—Iboxx Corporates AA 10+ 3.38 % 3.17 % Expected staff turnover 10.0 % 10.0 % Estimated retirement age 67 67 Life table TGH05-TGF05 Collective agreement National Collective Agreement 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Operating Income</t>
        </is>
      </c>
      <c r="B4" s="4" t="inlineStr">
        <is>
          <t>Operating Income The operating income is broken down in the following manner: December 31, 2024 2023 Research tax credit 4,146 8,766 Other operating income 5 6,962 Total 4,151 15,728 Until the end of 2023, our operating income was composed of both the French Research tax credit (Crédit d’Impôt Recherche, or “CIR”) and the revenue recognized under the Collaboration Agreement with NESTEC. Following the termination of the Collaboration Agreement on October 30, 2023, we recorded a deferred revenue accrual reversal of $7.0 million and our operating income is now exclusively generated by the French research tax credit. The decrease in Research tax credit was primarily due to: ◦ a complementary Research tax credit for $2.9 million recorded in 2023 for the years 2020, 2021 and 2022 ◦ a greater proportion of study activities carried out in North America in 2024, compared with 2023, that were therefore not eligible to the French Research tax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expenses and Allocation of Personnel Expenses</t>
        </is>
      </c>
      <c r="B1" s="2" t="inlineStr">
        <is>
          <t>12 Months Ended</t>
        </is>
      </c>
    </row>
    <row r="2">
      <c r="B2" s="2" t="inlineStr">
        <is>
          <t>Dec. 31, 2024</t>
        </is>
      </c>
    </row>
    <row r="3">
      <c r="A3" s="3" t="inlineStr">
        <is>
          <t>Operating Expenses And Allocation Of Personnel Expenses [Abstract]</t>
        </is>
      </c>
      <c r="B3" s="4" t="inlineStr">
        <is>
          <t xml:space="preserve"> </t>
        </is>
      </c>
    </row>
    <row r="4">
      <c r="A4" s="4" t="inlineStr">
        <is>
          <t>Operating expenses and Allocation of Personnel Expenses</t>
        </is>
      </c>
      <c r="B4" s="4" t="inlineStr">
        <is>
          <t>Operating expenses and Allocation of Personnel Expenses Operating expenses Research and Development Expenses The following table summarizes our research and development expenses for the years presented: December 31, 2024 2023 $ change % of change Research and Development expenses External clinical-related expenses 62,448 49,044 13,404 27 % Employee-related costs 17,213 14,401 2,812 20 % Share-based payment expenses 2,343 2,496 (153) (6) % Depreciation and amortization (719) (13,658) 12,939 (95) % Other costs 8,058 7,940 118 1 % Total Research and Development expenses 89,342 60,223 29,120 48 % Research and Development expenses increased by $29.1 million for the year ended December 31, 2024 compared to the year ended December 31, 2023, essentially due to external clinical-related expenses increasing by $13.4 million from both patient enrollment in VITESSE Phase 3 clinical trial sustainable increase after the initiation of the study with the first patient screened in March 2023 and the preparatory activities for the COMFORT studies in preparation for and anticipation of initiation after FDA alignment. Employee-related costs, excluding share-based payments, increased by $2.8 million for the year ended December 31, 2024 compared to the year ended December 31, 2023 due to the recruitment of 12 FTE in Medical, Quality and Regulatory Affairs, mostly based in the U.S. Depreciation, amortization and other costs increased by $12.9 million for the year ended December 31, 2024 compared to the year ended December 31, 2023, due to (1) the termination of the Collaboration Agreement with NESTEC that explained the accrual net reversal in 2023, (2) accruals reversal on CRO activities and (3) Medical, Quality and Regulatory Affairs activities. Sales and Marketing Expenses The following table summarizes our sales and marketing expenses for the years presented: December 31, 2024 2023 $ change % of change Sales &amp; Marketing expenses External professional services and other costs 1,770 1,684 86 5 % Employee-related costs incl. share-based payment expenses 890 754 136 18 % Total Sales &amp; Marketing expenses 2,659 2,438 222 9 % Sales and marketing expenses increased by $0.2 million or the year ended December 31, 2024 compared to the year ended December 31, 2023, primarily to support pre-commercialization activities for Viaskin Peanut in North America. General and Administrative Expenses The following table summarizes our general and administrative expenses for the years presented: December 31, 2024 2023 $ change % of change General &amp; Administrative expenses External professional services 10,052 8,750 1,302 15 % Employee-related costs 8,981 8,201 780 10 % Share-based payment expenses 2,161 3,388 (1,227) (36) % Depreciation, amortization and other costs 7,545 9,161 (1,617) (18) % Total General &amp; Administrative expenses 28,739 29,500 (762) (3) % General and administrative expenses decreased by $0.8 million for the year ended December 31, 2024, compared to the year ended December 31, 2023. External professional services increased by $1.3 million for the year ended December 31, 2024, compared to the year ended December 31, 2023, primarily due to one-time costs associated with (1) office moves in France and the U.S, (2) financing activities and (3) trademark and patent activities. This increase is offset by a decrease in Depreciation, amortization and other costs by $1.6 million for the year ended December 31, 2024, compared to the year ended December 31, 2023 primarily due to the provision reversal on the Montrouge office revamping. Allocation of Personnel Expenses by Function: The Company had 108 average employees for the year ended December 31, 2024, in comparison with 104 employees for the year ended December 31, 2023. December 31, 2024 2023 Research and development expenses 19,557 16,897 Sales and marketing expenses 890 754 General and administrative expenses 11,142 11,589 Total personnel expenses including SBP costs 31,588 29,240 Allocation of Personnel Expenses by Nature: December 31, 2024 2023 Wages and salaries 20,670 18,108 Social security contributions 5,272 4,176 Expenses for pension commitments 1,026 935 Share-based payments 4,620 6,019 Total 31,588 29,240 The increase in personnel expenses is mainly due to the recruitment of internal resources mostly based in North America to support development activities and quality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Income Tax Reconciliation between the Effective and Nominal Income Tax Expense The following table shows the reconciliation between the effective and nominal tax expense at the nominal standard French rate 25% as of December 31, 2024 and December 31, 2023 (excluding additional contributions): December 31, 2024 2023 (Loss) before taxes (113,864) (72,709) Theoretical company tax rate 25.00 % 25.00 % Nominal tax expense 28,466 18,179 Increase/decrease in tax expense arising from: Research tax credit 1,037 2,192 Share-based compensation (735) (1,852) Other permanent differences (201) (110) Non recognition of deferred tax assets mainly related to tax losses (28,608) (18,802) Other differences (14) 386 Effective tax expenses (55) (7) Effective tax rate 0.05 % 0.01 % Deferred Tax Assets Deferred taxes are recognized for temporary differences between the basis of assets and liabilities for financial statement and income tax purposes. The significant components of the Company’s deferred tax assets are comprised of the following: December 31, 2024 2023 Deferred tax assets: Net operating loss carryforwards 316,489 307,300 Share-based compensation - 7,344 509 Personnel-related accruals 604 422 Pension retirement obligations 209 509 Leases 100 32 Other 403 1,205 Total deferred tax assets 325,150 309,977 Less: Valuation allowance (325,150) (309,977)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Purchase Obligations The Company has signed agreements with several contract research organizations (CRO) and part of the ongoing clinical studies for Viaskin Peanut and Viaskin Milk products. As of December 31, 2024, expenses associated with the ongoing trials amounted globally to $170.3 million, and we had non-cancellable contractual obligations with CRO until year ended 2026 amounting to $10.0 million. Letter of Credit and Collateral A Certificate of Deposit, for an initial amount of $0.25 million was signed in order to guarantee an American Express credit cards program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ionships with Related Parties</t>
        </is>
      </c>
      <c r="B4" s="4" t="inlineStr">
        <is>
          <t xml:space="preserve">Relationships with Related Parties The compensation amounts for 2024 presented below, which were awarded to the Directors and Officers of the Company totaled $8.5 million. The recipients of this compensation are “related parties” under applicable French law and may not be considered executive officers or related parties under comparable SEC and Nasdaq rules and regulations applicable to the Company. December 31, 2024 2023 Short-term benefits 5,836 4,864 Post-employment benefits 34 29 Termination benefits — — Share-based payments 2,642 3,792 Total 8,512 8,685 The methods for the valuation of the benefit related to share-based payments are presented in Note 12 Share-Based Payments. Amounts payable to related parties as of December 31, 2024 and 2023 are as follows: December 31, 2024 2023 Compensation 1,532 2,112 Pension obligations 127 107 Total 1,659 2,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basic loss per share is calculated by dividing the net loss attributable to the shareholders of the Company by the weighted average number of ordinary shares outstanding during the course of the fiscal year. As the Company was in a loss position for the years ended December 31, 2024 and 2023, the diluted loss per share is equal to basic loss per share because the effects of potentially dilutive shares were anti-dilutive given the Company’s net loss. The computations for basic and diluted loss per share were as follows (in thousands of U.S. Dollars except share and per share data): December 31, 2024 2023 Net loss (113,918) (72,726) Weighted average number of ordinary shares 96,995,379 95,121,390 Net loss per share attributable to ordinary shareholders, basic and diluted ($/share) (1.17) (0.76) The following is a summary of the ordinary share equivalents which were excluded from the calculation of diluted net loss per share for the periods indicated in number of potential shares: December 31, 2024 2023 Non-employee warrants 244,693 244,693 Employee warrants — Stock-options 10,444,803 7,129,541 Restricted stock units 2,813,366 2,021,370 Prefunded warrants 22,266,331 28,276,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4</t>
        </is>
      </c>
    </row>
    <row r="3">
      <c r="A3" s="3" t="inlineStr">
        <is>
          <t>Subsequent Events [Abstract]</t>
        </is>
      </c>
      <c r="B3" s="4" t="inlineStr">
        <is>
          <t xml:space="preserve"> </t>
        </is>
      </c>
    </row>
    <row r="4">
      <c r="A4" s="4" t="inlineStr">
        <is>
          <t>Events after the Close of the Fiscal Year</t>
        </is>
      </c>
      <c r="B4" s="4" t="inlineStr">
        <is>
          <t>Events after the Close of the Fiscal Year On March 27, 2025, the company announced a financing of up to $306.9 million (€284.5 million), to Advance Viaskin® Peanut Patch Through Biologics License Application Submission and U.S. Commercial Launch, if Approved. The financing includes gross proceeds of $125.5 million (€116.3 million) received on April 7 2025 and up to $181.4 million (€168.2 million) in potential additional gross proceeds that may be received if all the warrants are exercised, subject to satisfaction of specified conditions. The VITESSE Phase 3 study hitting its primary endpoint will trigger an acceleration of the exercise period of some of the warrants. The ABSA Warrants will be exercisable from their respective date of issue until the earlier of (i) April 7, 2027 and (ii) 30 days following the publication by the Company of a press release announcing that the ongoing VITESSE trial of Viaskin peanut in 4-7 years old met the primary endpoint defined in the VITESSE study protocol, it being specified that (i) the primary measure of treatment effect will be the difference in response rates at Month 12 between active and placebo treatment groups, (ii) the primary analysis will be based on a 2-sided confidence interval ("CI") for the difference in response rates and (iii) the primary analysis must be positive according to the success criterion (lower bound of the 2-sided 95% CI of the difference in response rates ≥ 15%) (the "ABSA Warrant Exercise Period"). The exercise of one (1) ABSA Warrant will give the right to subscribe to one point seventy-five (1.75) ABSA Warrant Shares at a price of €1.5939 per ABSA Warrant The financing results in an immediate dilution of 22.4% and a maximal dilution of up to 73.7% of existing shareholders (on a non-diluted basis) if all the warrants in the offering are exercised in full. The financing consists of: • a share capital increase without preferential subscription rights reserved to categories of persons satisfying determined characteristics pursuant to the 24th resolution of the general meeting of shareholders of May 16, 2024 (the "2024 General Meeting") completed on April 7, 2025 for an amount of €38 million, consisting of the issuance of (i) 34,090,004 new shares at a par value of €0.10 (the "New Shares") each with warrants of the Company attached (the "ABSA Warrants", and together with the New Shares, the "ABSA") at a subscription price of €1.1136 per ABSA and (ii) up to 59,657,507 additional new shares, if all the ABSA Warrants attached to the New Shares are exercised (the "ABSA Warrant Shares"); and • the issue through an offering reserved to categories of persons satisfying determined characteristics of 71,005,656 units (the “PFW-BS-PFW”) completed on April 7, 2025 for an amount of €79 million at a subscription price of €1.1136 per PFW-BS-PFW (of which €1.1036 will have been prefunded on the issue date), each PFW-BS-PFW consisting of one pre-funded warrant to subscribe for one share of the Company (the "First Pre-Funded Warrants") and one warrant (the "BS Warrants") to subscribe to one second pre-funded warrants (the "Second Pre-Funded Warrants"), each of which entitles the holder to subscribe for 1.75 shares of the Company (the "Second PFW Shares"), allowing to issue up to 71,005,656 additional new shares if all the First Pre-Funded Warrants are exercised (the "First PFW Shares") and up to 124,259,898 additional new shares if all the Second Pre-Funded Warrants are exercised (the "Second PFW Shares", together with the ABSA Warrant Shares and the First Pre-Funded Warrant Shares, the "Warrant Shares", and together with the New Shares, the "Offered Shares"), (together, the "Offering"). The net proceeds from the issue of the ABSA and the PFW-BS-PFW, together with existing cash and cash equivalents, will be mainly used in the following order of priority (i) for working capital and general corporate purposes, (ii) to finance the continued development of the Viaskin Peanut program, (iii) to finance the preparation and submission of a potential BLA and, (iv) to finance the readiness of a launch of Viaskin peanut in the US, if approved. As of the date of authorization of these financial statements the Company is in a process of assessing the accounting implications. Taking into account the net proceeds of $125.5 million (€116.3 million) received on April 7, 2025 from the issuance of the ABSA and the PFW-BS-PFW and based on its current operations, plans and assumptions, the Company estimates that it has sufficient balance of cash &amp; cash equivalents to fund its operations into June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Segment Disclosure</t>
        </is>
      </c>
      <c r="B1" s="2" t="inlineStr">
        <is>
          <t>12 Months Ended</t>
        </is>
      </c>
    </row>
    <row r="2">
      <c r="B2" s="2" t="inlineStr">
        <is>
          <t>Dec. 31, 2024</t>
        </is>
      </c>
    </row>
    <row r="3">
      <c r="A3" s="3" t="inlineStr">
        <is>
          <t>Segment Reporting [Abstract]</t>
        </is>
      </c>
      <c r="B3" s="4" t="inlineStr">
        <is>
          <t xml:space="preserve"> </t>
        </is>
      </c>
    </row>
    <row r="4">
      <c r="A4" s="4" t="inlineStr">
        <is>
          <t>Reportable Segment Disclosure</t>
        </is>
      </c>
      <c r="B4" s="4" t="inlineStr">
        <is>
          <t>Reportable Segment Disclosure Viaskin Peanut Segment December 31, 2024 2023 Clinical studies 41,748 25,059 BLA &amp; Regulatory 7,871 3,501 Medical Affairs &amp; Other Medical 7,316 6,270 Research &amp; Innovation 2,011 2,058 Manufacturing &amp; Supply and Quality 30,396 23,335 Sales &amp; Marketing 2,660 2,438 General &amp; Administrative 28,738 29,500 Total expenses 120,740 92,161 The Company operates and is managed as one operating segment driving expenses for the development of Viaskin Peanut. The Company’s R&amp;D organization is primarily responsible for the development and registration efforts of Viaskin Peanut. The Company’s technical operations group is responsible for the development of manufacturing processes, supplying clinical drug product.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CODM's analysis includes a comparison to budgeted results. Segment assets provided to the CODM are consistent with those reported on the Consolidated Statement of Financial Position with particular emphasis on the Company's available liquidity including cash, cash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13918</v>
      </c>
      <c r="C4" s="7" t="n">
        <v>-7272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Statement)</t>
        </is>
      </c>
      <c r="B1" s="2" t="inlineStr">
        <is>
          <t>Dec. 31, 2024 USD ($)</t>
        </is>
      </c>
      <c r="C1" s="2" t="inlineStr">
        <is>
          <t>Dec. 31, 2023 USD ($)</t>
        </is>
      </c>
    </row>
    <row r="2">
      <c r="A2" s="3" t="inlineStr">
        <is>
          <t>Current assets :</t>
        </is>
      </c>
      <c r="B2" s="4" t="inlineStr">
        <is>
          <t xml:space="preserve"> </t>
        </is>
      </c>
      <c r="C2" s="4" t="inlineStr">
        <is>
          <t xml:space="preserve"> </t>
        </is>
      </c>
    </row>
    <row r="3">
      <c r="A3" s="4" t="inlineStr">
        <is>
          <t>Cash and cash equivalents</t>
        </is>
      </c>
      <c r="B3" s="7" t="n">
        <v>32456000</v>
      </c>
      <c r="C3" s="7" t="n">
        <v>141367000</v>
      </c>
    </row>
    <row r="4">
      <c r="A4" s="4" t="inlineStr">
        <is>
          <t>Other current assets</t>
        </is>
      </c>
      <c r="B4" s="6" t="n">
        <v>11932000</v>
      </c>
      <c r="C4" s="6" t="n">
        <v>17548000</v>
      </c>
    </row>
    <row r="5">
      <c r="A5" s="4" t="inlineStr">
        <is>
          <t>Total current assets</t>
        </is>
      </c>
      <c r="B5" s="6" t="n">
        <v>44388000</v>
      </c>
      <c r="C5" s="6" t="n">
        <v>158915000</v>
      </c>
    </row>
    <row r="6">
      <c r="A6" s="4" t="inlineStr">
        <is>
          <t>Property, plant, and equipment, net</t>
        </is>
      </c>
      <c r="B6" s="6" t="n">
        <v>11306000</v>
      </c>
      <c r="C6" s="6" t="n">
        <v>12622000</v>
      </c>
    </row>
    <row r="7">
      <c r="A7" s="4" t="inlineStr">
        <is>
          <t>Right-of-use assets related to operating leases</t>
        </is>
      </c>
      <c r="B7" s="6" t="n">
        <v>5502000</v>
      </c>
      <c r="C7" s="6" t="n">
        <v>5247000</v>
      </c>
    </row>
    <row r="8">
      <c r="A8" s="4" t="inlineStr">
        <is>
          <t>Intangible assets</t>
        </is>
      </c>
      <c r="B8" s="6" t="n">
        <v>40000</v>
      </c>
      <c r="C8" s="6" t="n">
        <v>58000</v>
      </c>
    </row>
    <row r="9">
      <c r="A9" s="4" t="inlineStr">
        <is>
          <t>Other non-current assets</t>
        </is>
      </c>
      <c r="B9" s="6" t="n">
        <v>4423000</v>
      </c>
      <c r="C9" s="6" t="n">
        <v>6144000</v>
      </c>
    </row>
    <row r="10">
      <c r="A10" s="4" t="inlineStr">
        <is>
          <t>Total non-current assets</t>
        </is>
      </c>
      <c r="B10" s="6" t="n">
        <v>21271000</v>
      </c>
      <c r="C10" s="6" t="n">
        <v>24071000</v>
      </c>
    </row>
    <row r="11">
      <c r="A11" s="4" t="inlineStr">
        <is>
          <t>Total Assets</t>
        </is>
      </c>
      <c r="B11" s="6" t="n">
        <v>65658000</v>
      </c>
      <c r="C11" s="6" t="n">
        <v>182986000</v>
      </c>
    </row>
    <row r="12">
      <c r="A12" s="3" t="inlineStr">
        <is>
          <t>Current liabilities:</t>
        </is>
      </c>
      <c r="B12" s="4" t="inlineStr">
        <is>
          <t xml:space="preserve"> </t>
        </is>
      </c>
      <c r="C12" s="4" t="inlineStr">
        <is>
          <t xml:space="preserve"> </t>
        </is>
      </c>
    </row>
    <row r="13">
      <c r="A13" s="4" t="inlineStr">
        <is>
          <t>Trade payables</t>
        </is>
      </c>
      <c r="B13" s="6" t="n">
        <v>22032000</v>
      </c>
      <c r="C13" s="6" t="n">
        <v>23302000</v>
      </c>
    </row>
    <row r="14">
      <c r="A14" s="4" t="inlineStr">
        <is>
          <t>Short-term operating leases</t>
        </is>
      </c>
      <c r="B14" s="6" t="n">
        <v>654000</v>
      </c>
      <c r="C14" s="6" t="n">
        <v>1144000</v>
      </c>
    </row>
    <row r="15">
      <c r="A15" s="4" t="inlineStr">
        <is>
          <t>Current contingencies</t>
        </is>
      </c>
      <c r="B15" s="6" t="n">
        <v>122000</v>
      </c>
      <c r="C15" s="6" t="n">
        <v>3959000</v>
      </c>
    </row>
    <row r="16">
      <c r="A16" s="4" t="inlineStr">
        <is>
          <t>Other current liabilities</t>
        </is>
      </c>
      <c r="B16" s="6" t="n">
        <v>8328000</v>
      </c>
      <c r="C16" s="6" t="n">
        <v>8934000</v>
      </c>
    </row>
    <row r="17">
      <c r="A17" s="4" t="inlineStr">
        <is>
          <t>Total current liabilities</t>
        </is>
      </c>
      <c r="B17" s="6" t="n">
        <v>31136000</v>
      </c>
      <c r="C17" s="6" t="n">
        <v>37339000</v>
      </c>
    </row>
    <row r="18">
      <c r="A18" s="3" t="inlineStr">
        <is>
          <t>Non-current liabilities:</t>
        </is>
      </c>
      <c r="B18" s="4" t="inlineStr">
        <is>
          <t xml:space="preserve"> </t>
        </is>
      </c>
      <c r="C18" s="4" t="inlineStr">
        <is>
          <t xml:space="preserve"> </t>
        </is>
      </c>
    </row>
    <row r="19">
      <c r="A19" s="4" t="inlineStr">
        <is>
          <t>Long-term operating leases</t>
        </is>
      </c>
      <c r="B19" s="6" t="n">
        <v>6297000</v>
      </c>
      <c r="C19" s="6" t="n">
        <v>4526000</v>
      </c>
    </row>
    <row r="20">
      <c r="A20" s="4" t="inlineStr">
        <is>
          <t>Non-current contingencies</t>
        </is>
      </c>
      <c r="B20" s="6" t="n">
        <v>838000</v>
      </c>
      <c r="C20" s="6" t="n">
        <v>935000</v>
      </c>
    </row>
    <row r="21">
      <c r="A21" s="4" t="inlineStr">
        <is>
          <t>Total non-current liabilities</t>
        </is>
      </c>
      <c r="B21" s="6" t="n">
        <v>7135000</v>
      </c>
      <c r="C21" s="6" t="n">
        <v>5461000</v>
      </c>
    </row>
    <row r="22">
      <c r="A22" s="4" t="inlineStr">
        <is>
          <t>Total Liabilities</t>
        </is>
      </c>
      <c r="B22" s="6" t="n">
        <v>38271000</v>
      </c>
      <c r="C22" s="6" t="n">
        <v>42799000</v>
      </c>
    </row>
    <row r="23">
      <c r="A23" s="3" t="inlineStr">
        <is>
          <t>Shareholders’ equity:</t>
        </is>
      </c>
      <c r="B23" s="4" t="inlineStr">
        <is>
          <t xml:space="preserve"> </t>
        </is>
      </c>
      <c r="C23" s="4" t="inlineStr">
        <is>
          <t xml:space="preserve"> </t>
        </is>
      </c>
    </row>
    <row r="24">
      <c r="A24" s="4" t="inlineStr">
        <is>
          <t>Ordinary shares, €0.10 par value; 102,847,501 and 96,431,770 shares authorized, and issued as at December 31, 2024 and December 31, 2023, respectively,</t>
        </is>
      </c>
      <c r="B24" s="6" t="n">
        <v>11650708</v>
      </c>
      <c r="C24" s="6" t="n">
        <v>10972000</v>
      </c>
    </row>
    <row r="25">
      <c r="A25" s="4" t="inlineStr">
        <is>
          <t>Additional paid-in capital</t>
        </is>
      </c>
      <c r="B25" s="6" t="n">
        <v>315613000</v>
      </c>
      <c r="C25" s="6" t="n">
        <v>377468000</v>
      </c>
    </row>
    <row r="26">
      <c r="A26" s="4" t="inlineStr">
        <is>
          <t>Treasury stock, 266,868 and 222,988 and ordinary shares as of December 31, 2024 and December 31, 2023, respectively, at cost</t>
        </is>
      </c>
      <c r="B26" s="6" t="n">
        <v>-1309000</v>
      </c>
      <c r="C26" s="6" t="n">
        <v>-1263000</v>
      </c>
    </row>
    <row r="27">
      <c r="A27" s="4" t="inlineStr">
        <is>
          <t>Accumulated deficit</t>
        </is>
      </c>
      <c r="B27" s="6" t="n">
        <v>-286375000</v>
      </c>
      <c r="C27" s="6" t="n">
        <v>-238862000</v>
      </c>
    </row>
    <row r="28">
      <c r="A28" s="4" t="inlineStr">
        <is>
          <t>Accumulated other comprehensive income</t>
        </is>
      </c>
      <c r="B28" s="6" t="n">
        <v>905000</v>
      </c>
      <c r="C28" s="6" t="n">
        <v>742000</v>
      </c>
    </row>
    <row r="29">
      <c r="A29" s="4" t="inlineStr">
        <is>
          <t>Accumulated currency translation effect</t>
        </is>
      </c>
      <c r="B29" s="6" t="n">
        <v>-13097000</v>
      </c>
      <c r="C29" s="6" t="n">
        <v>-8871000</v>
      </c>
    </row>
    <row r="30">
      <c r="A30" s="4" t="inlineStr">
        <is>
          <t>Total Shareholders’ equity</t>
        </is>
      </c>
      <c r="B30" s="6" t="n">
        <v>27387000</v>
      </c>
      <c r="C30" s="6" t="n">
        <v>140187000</v>
      </c>
    </row>
    <row r="31">
      <c r="A31" s="4" t="inlineStr">
        <is>
          <t>Total Liabilities and Shareholder's equity</t>
        </is>
      </c>
      <c r="B31" s="7" t="n">
        <v>65658000</v>
      </c>
      <c r="C31" s="7" t="n">
        <v>1829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technology platform (“Information Systems and Data”). Our Information Systems security function, led by our Vice President for Information Systems and Director of Information Systems security, helps identify, assess and manage the Company’s cybersecurity threats and risks. Our Information Systems security function identifies and assesses risks from cybersecurity threats by monitoring and evaluating our threat environment using various methods including, for example automated tools, subscribing to and analyzing reports and services that identify cybersecurity threats, conducting scans of the Company’s threat environment, evaluating threats that are reported to us, conducting internal audits, internal threat assessments, and conducting vulnerability assessment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n information systems security policy; incident management; disaster recovery procedures; periodic backup recovery tests; risk assessments; encryption of certain data; network security controls; data segregation for certain systems and environments; access controls; physical security; asset management, tracking, and disposal; systems monitoring; employee training and phishing simulations; penetration tests; outsourced managed detection and response services; maintaining cybersecurity insurance; and having dedicated cybersecurity staff. Our assessment and management of material risks from cybersecurity threats are integrated into the Company’s overall risk management processes. For example, cybersecurity risk is addressed as a component of the Company’s enterprise risk management program and identified in the Company’s risk mapping and management documentation. The cybersecurity component of the Company’s risk mapping and management documentation is updated annually, and our Information Systems security function, led by our Vice President for Information Systems and Director of Information Systems security, prepares cybersecurity roadmaps designed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cybersecurity software providers, managed cybersecurity service providers, and penetration testing firms. We use third-party service providers to perform a variety of functions throughout our business, such as contract research organizations (CROs), contract manufacturing organizations (CMOs), cloud hosting and other SaaS providers. Depending on the nature of the services provided, the sensitivity of the Information Systems and Data at issue, and the identity of the provider, we take various measures designed to help manage risk associated with our use of certain of these providers. These measures include, for example, obtaining confirmation of certain cybersecurity certifications, information security questionnaires, and imposition of certain contractual obligation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cybersecurity risk is addressed as a component of the Company’s enterprise risk management program and identified in the Company’s risk mapping and management documentation. The cybersecurity component of the Company’s risk mapping and management documentation is updated annually, and our Information Systems security function, led by our Vice President for Information Systems and Director of Information Systems security, prepares cybersecurity roadmaps designed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incident response and vulnerability management procedures are designed to escalate certain cybersecurity incidents to members of management depending on the impact of the incident, including the CFO, Data Privacy Officer, Company Legal department, and Executive Committee, who work with the Company’s incident response team to help the Company mitigate and remediate cybersecurity incidents of which they are notified. The audit committee may receive periodic reports from our CFO concerning the Company’s significant threats and risk, including, if applicable, those related to cybersecurity threats, and the processes the Company has implemented to address them.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audit committee is responsible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cybersecurity incident response and vulnerability management procedures are designed to escalate certain cybersecurity incidents to members of management depending on the impact of the incident, including the CFO, Data Privacy Officer, Company Legal department, and Executive Committee, who work with the Company’s incident response team to help the Company mitigate and remediate cybersecurity incidents of which they are notified. The audit committee may receive periodic reports from our CFO concerning the Company’s significant threats and risk, including, if applicable, those related to cybersecurity threats, and the processes the Company has implemented to address them. The audit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but not limited to, Cyril Guyardeau, our Director of Information Systems Security, who had previously spent 15 years as an IT infrastructure engineer in the healthcare industry, and Cecile Delansorne, our Vice President for Information Systems, who has held similar executive positions overseeing information systems in other pharmaceutical companies for over seven years. Our Vice President for Information Systems reports to our CFO. The Vice President for Information Systems is responsible for hiring appropriate personnel, helping to integrate cybersecurity risk considerations into the Company’s overall risk management strategy, and communicating key priorities to relevant personnel. The Vice President for Information Systems is also responsible for approving budgets, helping prepare for cybersecurity incidents, approving cybersecurity processes, and reviewing security assessments and other security-related reports. Our cybersecurity incident response and vulnerability management procedures are designed to escalate certain cybersecurity incidents to members of management depending on the impact of the incident, including the CFO, Data Privacy Officer, Company Legal department, and Executive Committee, who work with the Company’s incident response team to help the Company mitigate and remediate cybersecurity incidents of which they are notified. The audit committee may receive periodic reports from our CFO concerning the Company’s significant threats and risk, including, if applicable, those related to cybersecurity threats, and the processes the Company has implemented to address them.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but not limited to, Cyril Guyardeau, our Director of Information Systems Security, who had previously spent 15 years as an IT infrastructure engineer in the healthcare industry, and Cecile Delansorne, our Vice President for Information Systems, who has held similar executive positions overseeing information systems in other pharmaceutical companies for over seven years. Our Vice President for Information Systems reports to our CFO. The Vice President for Information Systems is responsible for hiring appropriate personnel, helping to integrate cybersecurity risk considerations into the Company’s overall risk management strategy, and communicating key priorities to relevant personnel. The Vice President for Information Systems is also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but not limited to, Cyril Guyardeau, our Director of Information Systems Security, who had previously spent 15 years as an IT infrastructure engineer in the healthcare industry, and Cecile Delansorne, our Vice President for Information Systems, who has held similar executive positions overseeing information systems in other pharmaceutical companies for over seven years. Our Vice President for Information Systems reports to our CFO.</t>
        </is>
      </c>
    </row>
    <row r="17">
      <c r="A17" s="4" t="inlineStr">
        <is>
          <t>Cybersecurity Risk Process for Informing Management or Committees Responsible [Text Block]</t>
        </is>
      </c>
      <c r="B17" s="4" t="inlineStr">
        <is>
          <t>Our cybersecurity risk assessment and management processes are implemented and maintained by certain Company management, including, but not limited to, Cyril Guyardeau, our Director of Information Systems Security, who had previously spent 15 years as an IT infrastructure engineer in the healthcare industry, and Cecile Delansorne, our Vice President for Information Systems, who has held similar executive positions overseeing information systems in other pharmaceutical companies for over seven years. Our Vice President for Information Systems reports to our CFO. The Vice President for Information Systems is responsible for hiring appropriate personnel, helping to integrate cybersecurity risk considerations into the Company’s overall risk management strategy, and communicating key priorities to relevant personnel. The Vice President for Information Systems is also responsible for approving budgets, helping prepare for cybersecurity incidents, approving cybersecurity processes, and reviewing security assessments and other security-related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principles and accounting method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t>
        </is>
      </c>
    </row>
    <row r="5">
      <c r="A5" s="4" t="inlineStr">
        <is>
          <t>Principles of Consolidation</t>
        </is>
      </c>
      <c r="B5" s="4" t="inlineStr">
        <is>
          <t>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3 and 2024,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31, 2018 (the “French subsidiary”). The share capital of this French subsidiary is 100% owned by DBV Technologies S.A.</t>
        </is>
      </c>
    </row>
    <row r="6">
      <c r="A6" s="4" t="inlineStr">
        <is>
          <t>Functional Currency and Translation of Financial Statements in Foreign Currency</t>
        </is>
      </c>
      <c r="B6" s="4" t="inlineStr">
        <is>
          <t>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t>
        </is>
      </c>
    </row>
    <row r="7">
      <c r="A7" s="4" t="inlineStr">
        <is>
          <t>Conversion of Foreign Currency Transactions</t>
        </is>
      </c>
      <c r="B7" s="4" t="inlineStr">
        <is>
          <t>Conversion of Foreign Currency Transactions Foreign currency transactions are converted to functional currency of the entity at the rate of exchange applicable on the transaction date. At period-end, foreign currency monetary assets and liabilities are converted at the rate of exchange prevailing on that date. The resulting exchange gains or losses are recorded in the Consolidated Statement of Operations and Comprehensive Loss in Operating income (expenses) or Financial income (expenses) depending on the nature of the underlying monetary item.</t>
        </is>
      </c>
    </row>
    <row r="8">
      <c r="A8" s="4" t="inlineStr">
        <is>
          <t>Use of estimates</t>
        </is>
      </c>
      <c r="B8" s="4" t="inlineStr">
        <is>
          <t>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On an on-going basis, management evaluates its estimates, primarily those related to: (1) evaluation of costs and measure of progress of the wind-down activities resulting from the termination of the collaboration agreement with Nestlé Health Science, (2) research tax credits, (3) assumptions used in the valuation of right-of-use assets—operating lease, (4) impairment of right-of-use assets related to leases and property, plant and equipment, (5) recoverability of the Company’s net deferred tax assets and related valuation allowance, (6) assumptions used in the valuation model to determine the fair value and vesting conditions of share-based compensation plan, and (7) estimate of provisions and contingencies.</t>
        </is>
      </c>
    </row>
    <row r="9">
      <c r="A9" s="4" t="inlineStr">
        <is>
          <t>Going concern</t>
        </is>
      </c>
      <c r="B9" s="4" t="inlineStr">
        <is>
          <t>Going concern T hese Consolidated Financial Statements have been prepared assuming the Company will continue as a going concern. The going concern assumption contemplates the realization of assets and satisfaction of liabilities in the normal course of business. The Company has incurred operating losses and negative cash flows from operations since inception. The Company does not generate product revenue and continues to prepare for the potential launch of its first product in the United States and in the European Union, if approved. Since its inception, the Company has primarily funded its operations through equity financings, as well as public assistance and Research Tax Credit. . Prior to 2022, the Company underwent restructuring efforts, scaled down certain clinical programs, and engaged with regulatory authorities to advance Viaskin Peanut’s approval process in the United States and European Union. In 2022, the Company secured a private placement financing of $194 million and lifted a partial clinical hold from the FDA on its VITESSE Phase 3 clinical study. On April 7, 2025, the Company received gross proceeds of $125.5 million (€116.3 million) from the issuance of the ABSA and PFW-BS-PFW, as described in Note 20. With the receipt of the aforementioned proceeds, and based on its current operations, plans, and assumptions examined by the Board on March 23, 2025, the Company estimates that its cash and cash equivalents are sufficient to fund its operations into June 2026. Given the Company’s historical operating losses and reliance on external financings, the Company may still seek additional capital for future needs through a combination of public or private equity or debt financings, collaborations, licensing agreements, and other funding options. While recent financing events have improved the Company’s financial position, access to additional capital in the future remains subject to market conditions and investor interest.</t>
        </is>
      </c>
    </row>
    <row r="10">
      <c r="A10" s="4" t="inlineStr">
        <is>
          <t>Intangible Assets</t>
        </is>
      </c>
      <c r="B10" s="4" t="inlineStr">
        <is>
          <t>Intangible Assets Acquired intangible assets are accounted for at acquisition cost less accumulated amortization. Acquired intangible assets are mainly composed of software amortized on a straight-line basis over their estimated useful lives comprised between one</t>
        </is>
      </c>
    </row>
    <row r="11">
      <c r="A11" s="4" t="inlineStr">
        <is>
          <t>Property, Plant, and Equipment</t>
        </is>
      </c>
      <c r="B11" s="4" t="inlineStr">
        <is>
          <t>Property, Plant, and Equipment Property, plant, and equipment are recorded at their acquisition cost. Property, plant, and equipment are depreciated on a straight-line method over the estimated useful liv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Laboratory equipment and technical facilities 3 to 10 years Building fixtures and leasehold improvements 5 to 9 years Office equipment and furniture 5 years Computer equipment 3 years</t>
        </is>
      </c>
    </row>
    <row r="12">
      <c r="A12" s="4" t="inlineStr">
        <is>
          <t>Impairment of assets</t>
        </is>
      </c>
      <c r="B12" s="4" t="inlineStr">
        <is>
          <t>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t>
        </is>
      </c>
    </row>
    <row r="13">
      <c r="A13" s="4" t="inlineStr">
        <is>
          <t>Lease contracts</t>
        </is>
      </c>
      <c r="B13" s="4" t="inlineStr">
        <is>
          <t>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and corresponds to the non-cancelable period of the lease taking into account the optional periods that are reasonably certain to be exercised.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t>
        </is>
      </c>
    </row>
    <row r="14">
      <c r="A14" s="4" t="inlineStr">
        <is>
          <t>Inventories and Work in Progress</t>
        </is>
      </c>
      <c r="B14" s="4" t="inlineStr">
        <is>
          <t>Inventories and Work in Progress Inventories are measured at the lower of cost or net realizable value at production costs calculated using the first-in, first-out method. It includes acquisition costs, processing costs and other costs incurred in bringing the inventories to their present location and condition. Inventories are exclusively composed of work in progress relating to the production of the first batches that may be used for the commercialization. During the launch phase of a new product, any inventories of that product are written down to zero pending regulatory approval.</t>
        </is>
      </c>
    </row>
    <row r="15">
      <c r="A15" s="4" t="inlineStr">
        <is>
          <t>Financial Assets and Liabilities</t>
        </is>
      </c>
      <c r="B15" s="4" t="inlineStr">
        <is>
          <t>Financial Assets and Liabilities Financial assets, excluding cash and cash equivalents, consist exclusively of other receivables. Other receivables are non-derivative financial assets with a payment, which is fixed or can be determined, not listed on an active market. They are included in current assets, except those that mature more than twelve months after the reporting date. The recoverable amount of other receivables is estimated whenever there is an indication that the asset may be impaired and at least on each reporting date. If the recoverable amount is lower than the carrying amount, an impairment loss is recognized in the Consolidated Statements of Operations and Comprehensive Loss. The Company also receives from time-to-time assistance in the form of conditional advances, which are advances repayable in whole or in part based upon acknowledgment by the funder of a technical or commercial success of the related project by the funding entity.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4 and December 31, 2023, the Company did not hold any derivative financial instruments.</t>
        </is>
      </c>
    </row>
    <row r="16">
      <c r="A16" s="4" t="inlineStr">
        <is>
          <t>Fair Value Measurements</t>
        </is>
      </c>
      <c r="B16" s="4" t="inlineStr">
        <is>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t>
        </is>
      </c>
    </row>
    <row r="17">
      <c r="A17" s="4" t="inlineStr">
        <is>
          <t>Cash and Cash Equivalents</t>
        </is>
      </c>
      <c r="B17" s="4" t="inlineStr">
        <is>
          <t>Cash and Cash Equivalents Cash includes cash on hand and demand deposits with banks. Cash equivalents include short-term, highly liquid investments, with a short term remaining maturity at the date of purchase or less, readily convertible to known amounts of cash,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t>
        </is>
      </c>
    </row>
    <row r="18">
      <c r="A18" s="4" t="inlineStr">
        <is>
          <t>Concentration of Credit Risk</t>
        </is>
      </c>
      <c r="B18" s="4" t="inlineStr">
        <is>
          <t>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or entities for which it has a receivable.</t>
        </is>
      </c>
    </row>
    <row r="19">
      <c r="A19" s="4" t="inlineStr">
        <is>
          <t>Share Capital</t>
        </is>
      </c>
      <c r="B19" s="4" t="inlineStr">
        <is>
          <t>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t>
        </is>
      </c>
    </row>
    <row r="20">
      <c r="A20" s="4" t="inlineStr">
        <is>
          <t>Employee benefits</t>
        </is>
      </c>
      <c r="B20" s="4" t="inlineStr">
        <is>
          <t>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t>
        </is>
      </c>
    </row>
    <row r="21">
      <c r="A21" s="4" t="inlineStr">
        <is>
          <t>Contingencies</t>
        </is>
      </c>
      <c r="B21" s="4" t="inlineStr">
        <is>
          <t>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t>
        </is>
      </c>
    </row>
    <row r="22">
      <c r="A22" s="4" t="inlineStr">
        <is>
          <t>Operating Income</t>
        </is>
      </c>
      <c r="B22" s="4" t="inlineStr">
        <is>
          <t>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t>
        </is>
      </c>
    </row>
    <row r="23">
      <c r="A23" s="4" t="inlineStr">
        <is>
          <t>Other operating income</t>
        </is>
      </c>
      <c r="B23" s="4" t="inlineStr">
        <is>
          <t>Other operating income Research Tax Credit The research tax credit ( crédit d’impôt recherche ) is granted to companies by the French tax authorities in order to encourage them to conduct technical and scientific research. Companies that prove that they have expenditures that meet the required criteria receive a tax credit that can be used against the payment of the income tax due for the fiscal year in which the expenditures were made and the next three fiscal years, or, as applicable, can be reimbursed for the excess portion. The expenditures taken into account for the calculation of the Research Tax Credit. involve only research expenses. In the fiscal year ended December 31, 2021, the Company recovered its Small and Medium-sized Enterprises, or SMEs, status under EU law, and became therefore eligible again for the immediate reimbursement of the Research Tax Credit. During the year ended December 31, 2023, the Company received a reimbursement of $6.0 million for the 2022 fiscal year Research Tax Credit.. During the year ended December 31, 2024, the Company received a reimbursement for the 2023 fiscal year Research Tax Credit. for a total amount of $8.7 million, included 2020, 2021 and 2022 complementary Research Tax Credit. made during the fiscal year ended December 31, 2023. Collaboration agreement with Nestlé Health Science The Company entered into research and development collaboration agreements that may consist of non-refundable upfront payments and milestone payments. Non-refundable upfront payments are deferred and recognized as income over the period of the collaboration agreement.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party has no right to require refund of payment. The triggering event may be scientific results achieved by the Company or another party to the arrangement, regulatory approvals, or the marketing of products developed under the arrangement. Until the Termination letter agreement signed on October 30, 2023, the Company recognized income under the percentage-of-completion method, using costs incurred as the input method to determine progress towards the achievement of each milestone, and recognizing revenue based on costs incurred to date plus the estimate of margin at completion of the milestone. The Company periodically updated its measurement of progress and updated its cumulative income recognized accordingly. The Company accrued for any excess between costs yet to be incurred and income yet to be recognized for the completion of the performance obligations. Please refer to Note 13 “Contingencies”.</t>
        </is>
      </c>
    </row>
    <row r="24">
      <c r="A24" s="4" t="inlineStr">
        <is>
          <t>Research and Development Expenditures</t>
        </is>
      </c>
      <c r="B24" s="4" t="inlineStr">
        <is>
          <t>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t>
        </is>
      </c>
    </row>
    <row r="25">
      <c r="A25" s="4" t="inlineStr">
        <is>
          <t>Share-based payments</t>
        </is>
      </c>
      <c r="B25" s="4" t="inlineStr">
        <is>
          <t>Share-based payments Since its incorporation, the Company has established several plans for equity compensation issued in the form of employee warrants ( bons de souscription de parts de créateur d’entreprise or “BCEs”), stock options (“SO”), and restricted stock units (“RSUs”) granted to employees and/or executives. The company has also established several plans for equity compensation issued in the form of “share warrants” ( bons de souscription d’actions or “BSAs”) granted to non-employee members of the Board of Directors and members of the Scientific Advisory Board.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number of options expected to vest. If applicable, the impacts of such revised estimates are recognized in the Consolidated Statements of Operations and Comprehensive Loss, with a corresponding adjustment in shareholders’ equity. The awards are not subject to any market conditions.</t>
        </is>
      </c>
    </row>
    <row r="26">
      <c r="A26" s="4" t="inlineStr">
        <is>
          <t>Income Tax</t>
        </is>
      </c>
      <c r="B26" s="4" t="inlineStr">
        <is>
          <t>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t>
        </is>
      </c>
    </row>
    <row r="27">
      <c r="A27" s="4" t="inlineStr">
        <is>
          <t>Uncertain tax position</t>
        </is>
      </c>
      <c r="B27" s="4" t="inlineStr">
        <is>
          <t>Uncertain tax position Tax benefits are recognized from an uncertain tax position only if it is more likely than not that the tax position will be sustained on examination by the taxing authorities based on the technical merits of the position.</t>
        </is>
      </c>
    </row>
    <row r="28">
      <c r="A28" s="4" t="inlineStr">
        <is>
          <t>Segment Information</t>
        </is>
      </c>
      <c r="B28" s="4" t="inlineStr">
        <is>
          <t>Segment Information The Company operates in a single operating segment: the conducting of research and development of epicutaneous immunotherapy products in order to market them in the future. The assets, liabilities, and operating losses recognized are primarily located in France.</t>
        </is>
      </c>
    </row>
    <row r="29">
      <c r="A29" s="4" t="inlineStr">
        <is>
          <t>Other Items in the Comprehensive Loss</t>
        </is>
      </c>
      <c r="B29" s="4" t="inlineStr">
        <is>
          <t>Other Items in the Comprehensive Loss Comprehensive loss is comprised of net income (loss) and other comprehensive income (loss). Other comprehensive income (loss) includes changes in equity that are excluded from net income (loss), such as foreign currency translation adjustments. These changes in equity are presented net of tax.</t>
        </is>
      </c>
    </row>
    <row r="30">
      <c r="A30" s="4" t="inlineStr">
        <is>
          <t>Net Loss Per Share</t>
        </is>
      </c>
      <c r="B30" s="4" t="inlineStr">
        <is>
          <t>Net Loss Per Share The Company calculates basic and diluted net loss per ordinary share by dividing the net loss by the weighted-average number of ordinary shares outstanding during the period. For the years ended December 31, 2024 and 2023,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t>
        </is>
      </c>
    </row>
    <row r="31">
      <c r="A31" s="4" t="inlineStr">
        <is>
          <t>Subsequent Events</t>
        </is>
      </c>
      <c r="B31" s="4" t="inlineStr">
        <is>
          <t>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April 11, 2025, the date at which the consolidated financial statements are issued.</t>
        </is>
      </c>
    </row>
    <row r="32">
      <c r="A32" s="4" t="inlineStr">
        <is>
          <t>Accounting Pronouncements adopted in 2024</t>
        </is>
      </c>
      <c r="B32" s="4" t="inlineStr">
        <is>
          <t>Accounting Pronouncements adopted in 2024 In November 2023, the FASB issued ASU 2023-07, Segment Reporting (Topic 280) — Improvements to Reportable Segment Disclosures, which enables investors to better understand an entity's overall performance and assists with assessing potential future cash flows. ASU 2023-07 expands public entities’ segment disclosures by requiring disclosure of significant segment expenses that are regularly provided to the Chief Operating Decision Maker (CODM) and included in the reported measure of segment profit and loss. The Company adopted ASU 2023-07 in December 2024. Refer to Note 21 - Reportable Segment Disclosure for further information.</t>
        </is>
      </c>
    </row>
    <row r="33">
      <c r="A33" s="4" t="inlineStr">
        <is>
          <t>Accounting Pronouncements issued not yet adopted</t>
        </is>
      </c>
      <c r="B33" s="4" t="inlineStr">
        <is>
          <t>Accounting Pronouncements issued not yet adopted In December 2023, the FASB issued ASU 2023-09, Income Taxes Topic 740 — Improvements to Income Tax Disclosures which enhances the transparency and usefulness of income tax disclosures. This amendment requires disclosure of disaggregated information about the Company’s effective tax rate reconciliation as well as information on income taxes paid. The disclosure requirements will be applied on a prospective basis, with the option to apply it retrospectively. For SEC filers, this ASU is effective for fiscal years beginning after December 15, 2024. The Company is currently evaluating the impact the adoption of this ASU will have on its consolidated financial statements and related disclosures. In November 2024, the FASB issued ASU 2024-03, Income Statement - Reporting Comprehensive Income Topic 220 — Expense Disaggregation Disclosures. The guidance requires disclosure of additional information about specific expense categories in the notes to financial statements at interim and annual reporting periods. The disclosure requirements will be applied on a prospective basis, with the option to apply it retrospectively. For SEC filers, this ASU is effective for fiscal years beginning after December 15, 2026 and interim periods within fiscal years beginning after December 15, 2027. The Company is currently evaluating the impact the adoption of this ASU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principles and accounting method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useful life</t>
        </is>
      </c>
      <c r="B4" s="4" t="inlineStr">
        <is>
          <t>Property, plant, and equipment item period Depreciation Laboratory equipment and technical facilities 3 to 10 years Building fixtures and leasehold improvements 5 to 9 years Office equipment and furniture 5 years Computer equipment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breakdown of cash and cash equivalents</t>
        </is>
      </c>
      <c r="B4" s="4" t="inlineStr">
        <is>
          <t xml:space="preserve">The following table presents for each reported period, the breakdown of cash and cash equivalents: December 31, 2024 2023 Cash 32,456 10,530 Cash equivalents — 130,836 Total cash and cash equivalents as reported in the statements of financial position 32,456 141,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ummary of other current asset</t>
        </is>
      </c>
      <c r="B4" s="4" t="inlineStr">
        <is>
          <t xml:space="preserve">Other current assets consisted of the following: December 31, 2024 2023 Research tax credit 3,980 8,857 Other tax claims 4,452 5,236 Prepaid expenses 1,541 2,103 Other receivables 1,959 1,353 Total 11,932 17,548 </t>
        </is>
      </c>
    </row>
    <row r="5">
      <c r="A5" s="4" t="inlineStr">
        <is>
          <t>Summary of Research Tax Credit</t>
        </is>
      </c>
      <c r="B5" s="4" t="inlineStr">
        <is>
          <t>The variance in Research Tax Credit during the two years disclosed is presented as follows: Amount in thousands of US Dollars Opening research tax credit receivable as of January 1, 2023 5,792 +Operating revenue (1) 8,766 - Payment received (5,971) - Adjustment and currency translation effect 271 Closing research tax credit receivable as of December 31, 2023 8,857 Of which - Non-current portion — Of which - Current portion 8,857 Amount in thousands of US Dollars Opening research tax credit receivable as of January 1, 2024 8,857 + Operating revenue 4,146 - Payment received (8,676) - Adjustment and currency translation effect (348) Closing research tax credit receivable as of December 31, 2024 3,980 Of which - Non-current portion — Of which - Current portion 3,980 (1) Included 2020, 2021 and 2022 complementary research tax credit made during the fiscal year ende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01/01/2023 Currency translation effect Additions Disposals Reclassification 31/12/2023 Laboratory equipment 20,459 815 — — 3,594 24,868 Fixture and installations 2,999 106 — — — 3,105 Computer equipment 1,258 40 — — 126 1,425 Other property, plant and equipment 700 23 53 — — 775 Property, plant, and equipment in progress 4,467 91 625 — (3,720) 1,462 Total, gross 29,883 1,074 677 — — 31,635 Accumulated depreciation of laboratory equipment (10,825) (440) (2,275) — — (13,539) Accumulated depreciation of fixtures and installations (2,305) (93) (535) — — (2,933) Accumulated depreciation of computer equipment (1,134) (37) (91) — — (1,262) Accumulated depreciation of other property, plant and equipment (523) (30) (666) — — (1,219) Less accumulated amortization and depreciation (14,788) (600) (3,566) — — (18,954) Total, net 15,095 474 (2,889) — — 12,622 01/01/2024 Currency translation effect Additions Disposals Reclassification 31/12/2024 Laboratory equipment 24,868 (1,501) — — 388 23,726 Fixture and installations 3,105 (116) 30 (3,042) 1,336 1,312 Computer equipment 1,425 (87) 1 — 451 1,789 Other property, plant and equipment 775 (42) — (7) 96 822 Property, plant, and equipment in progress 1,462 (77) 2,101 — (2,270) 1,185 Total, gross 31,635 (1,825) 2,132 (3,049) — 28,834 Accumulated depreciation of laboratory equipment (13,539) 901 (2,274) — — (14,912) Accumulated depreciation of fixtures and installations (2,933) 63 (271) 3,042 — (99) Accumulated depreciation of computer equipment (1,262) 68 (152) — — (1,346) Accumulated depreciation of other property, plant and equipment (1,219) 66 (24) 6 — (1,171) Less accumulated amortization and depreciation (18,954) 1,098 (2,721) 3,049 — (17,528) Total, net 12,622 (726) (589) — — 11,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12 Months Ended</t>
        </is>
      </c>
    </row>
    <row r="2">
      <c r="B2" s="2" t="inlineStr">
        <is>
          <t>Dec. 31, 2024</t>
        </is>
      </c>
    </row>
    <row r="3">
      <c r="A3" s="3" t="inlineStr">
        <is>
          <t>Lessee Disclosure [Abstract]</t>
        </is>
      </c>
      <c r="B3" s="4" t="inlineStr">
        <is>
          <t xml:space="preserve"> </t>
        </is>
      </c>
    </row>
    <row r="4">
      <c r="A4" s="4" t="inlineStr">
        <is>
          <t>Summary of operating leases future minimum payments</t>
        </is>
      </c>
      <c r="B4" s="4" t="inlineStr">
        <is>
          <t>Future minimum lease payments under the Company’s operating leases’ right of use as of December 31, 2024 and 2023, are as follows: (Amounts in thousands of US Dollars) 31/12/2024 31/12/2023 Real Estate Other assets Total Real Estate Other assets Total Current portion 810 26 836 1,205 79 1,284 Year 2 1,222 7 1,228 65 11 75 Year 3 1,230 7 1,237 421 — 421 Thereafter 5,127 9 5,136 5,515 — 5,515 Total minimum lease payments 8,388 49 8,437 7,205 90 7,295 Less: Effects of discounting (1,463) (23) (1,486) (1,617) (9) (1,626) Present value of lease liabilities 6,925 26 6,951 5,588 81 5,669 Less: current portion (648) (6) (654) (1,072) (68) (1,144) Long-term lease liabilities 6,278 20 6,297 4,516 13 4,526 Weighted average remaining lease term (years) 7.49 0.02 7.5 0.0 Weighted average discount rate 5.02 % 0.02 % 4.53 % 2.50 %</t>
        </is>
      </c>
    </row>
    <row r="5">
      <c r="A5" s="4" t="inlineStr">
        <is>
          <t>Summary of rent expenses</t>
        </is>
      </c>
      <c r="B5" s="4" t="inlineStr">
        <is>
          <t>Rent expense presented in the consolidated statement of operations and comprehensive loss was: December 31, (Amounts in thousands of US Dollars) 2024 2023 Operating lease expense / (income) 1,868 3,526 Net termination impact (52) (92)</t>
        </is>
      </c>
    </row>
    <row r="6">
      <c r="A6" s="4" t="inlineStr">
        <is>
          <t>Summary of supplemental cash flow information related to our operating leases</t>
        </is>
      </c>
      <c r="B6" s="4" t="inlineStr">
        <is>
          <t xml:space="preserve">Supplemental cash flow information related to operating leases is as follows for the year ended December 31, 2024 and 2023: December 31, (Amounts in thousands of US Dollars) 2024 2023 Cash paid for amounts included in the measurement of lease liabilities — — Operating cash flows from operating leases 1,053 1,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Assets, Noncurrent</t>
        </is>
      </c>
      <c r="B4" s="4" t="inlineStr">
        <is>
          <t xml:space="preserve">Other non-current assets consisted of the following: December 31, 2024 2023 FX facility collateral account — 3,904 Deposits, pledged securities, prepaid expenses and other non-current financial assets 4,312 2,074 Liquidity contract 111 166 Total non-current assets 4,423 6,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par value (in euro per share)</t>
        </is>
      </c>
      <c r="B3" s="8" t="n">
        <v>0.1</v>
      </c>
      <c r="C3" s="8" t="n">
        <v>0.1</v>
      </c>
    </row>
    <row r="4">
      <c r="A4" s="4" t="inlineStr">
        <is>
          <t>Common stock shares issued (in shares)</t>
        </is>
      </c>
      <c r="B4" s="6" t="n">
        <v>102847501</v>
      </c>
      <c r="C4" s="6" t="n">
        <v>96431770</v>
      </c>
    </row>
    <row r="5">
      <c r="A5" s="4" t="inlineStr">
        <is>
          <t>Common stock shares authorized (in shares)</t>
        </is>
      </c>
      <c r="B5" s="6" t="n">
        <v>102847501</v>
      </c>
      <c r="C5" s="6" t="n">
        <v>96431770</v>
      </c>
    </row>
    <row r="6">
      <c r="A6" s="4" t="inlineStr">
        <is>
          <t>Treasury stock (in shares)</t>
        </is>
      </c>
      <c r="B6" s="6" t="n">
        <v>266868</v>
      </c>
      <c r="C6" s="6" t="n">
        <v>2229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Current Liabilities</t>
        </is>
      </c>
      <c r="B4" s="4" t="inlineStr">
        <is>
          <t xml:space="preserve">Other Current Liabilities Other current liabilities consisted of the following: December 31, 2024 2023 Social debt 7,294 7,828 Tax liabilities 188 223 Other debts 846 883 Total 8,328 8,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ontractual obligations</t>
        </is>
      </c>
      <c r="B4" s="4" t="inlineStr">
        <is>
          <t xml:space="preserve">The following table shows the maturity of the Company’s liabilities (except leases disclosed in Note 6—“Lease contract”): Carrying 2025 2026 2027 2028 Thereafter Other liabilities 8,328 8,328 — — — — Supplier accounts payable and related payables 22,032 22,032 — — — — Total Other Current Liabilities 30,360 30,36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Issued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Nonvested Share Activity</t>
        </is>
      </c>
      <c r="B4" s="4" t="inlineStr">
        <is>
          <t xml:space="preserve">The changes in number of outstanding prefunded warrants are as follows: Prefunded warrants 2024 Balance as of December 31, 2023 28,276,331 Granted during the period — Forfeited during the period — Exercised/released during the period (6,010,000) Expired during the period — Balance as of December 31, 2024 22,266,331 </t>
        </is>
      </c>
    </row>
    <row r="5">
      <c r="A5" s="4" t="inlineStr">
        <is>
          <t>Schedule of Stockholders Equity</t>
        </is>
      </c>
      <c r="B5" s="4" t="inlineStr">
        <is>
          <t>The table below presents the changes in the share capital of the Company as of December 31, 2023 and 2024: (Amounts in thousands of U.S. Dollars except share and per share data) Share capital in USD* Additional paid-in capital Number of shares Date Nature of the transactions Balance as of January 1, 2023 10,720 458,220 94,137,145 03/23/2023 Capital increase by employee warrants 1 (1) 10,174 04/12/2023 Retained earnings charged on share premium (93,441) 05/19/2023 Capital increase by ordinary shares 0 0 2,500 05/22/2023 Capital increase by ordinary shares 2 (2) 14,374 05/24/2023 Capital increase by ordinary shares 4 (4) 34,321 06/16/2023 Capital increase by ATM program 225 6,696 2,052,450 09/23/2023 Capital increase by ordinary shares 0 0 2,599 10/25/2023 Capital increase by ordinary shares 4 (4) 35,000 11/19/2023 Capital increase by ordinary shares 0 0 2,500 11/21/2023 Capital increase by ordinary shares 6 -6 57,775 11/22/2023 Capital increase by ordinary shares 6 (6) 50,058 11/24/2023 Capital increase by ordinary shares 4 (4) 32,884 12/31/2023 Share-based payments 6,020 Balance as of December 31, 2023 10,972 377,468 96,431,770 03/23/2024 Capital increase by ordinary shares 0 0 2,599 05/12/2024 Capital increase by ordinary shares 0 0 1,600 05/16/2024 Retained earnings charged on share premium (66,433) 05/19/2024 Capital increase by ordinary shares 0 0 2,500 05/22/2024 Capital increase by ordinary shares 2 (2) 22,112 05/24/2024 Capital increase by ordinary shares 4 (4) 32,497 07/29/2024 Capital increase by ordinary shares 1 (1) 5,849 09/23/2024 Capital increase by ordinary shares 0 — 2,599 11/15/2024 Capital increase by employee warrants 636 — 6,010,000 11/18/2024 Capital increase by ordinary shares 0 — 400 11/19/2024 Capital increase by ordinary shares 0 — 2,500 11/20/2024 Capital increase by ordinary shares 10 (10) 97,436 11/21/2024 Capital increase by ordinary shares 18 (18) 166,874 11/22/2024 Capital increase by ordinary shares 2 (2) 21,925 11/24/2024 Capital increase by ordinary shares 5 (5) 46,840 12/31/2024 Share-based payments 4,620 Balance as of December 31, 2024 11,651 315,613 102,847,501 * Conversion at historical 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activity</t>
        </is>
      </c>
      <c r="B4" s="4" t="inlineStr">
        <is>
          <t xml:space="preserve">The Board of Directors has been authorized by the General Meeting of the Shareholders to grant restricted stock units (“RSU”), stock options plan (“SO”), and non-employee warrants ( bons de souscription d’actions or “BSA”), as follows: Share-based payments instrument General meeting of shareholders Board of directors meeting Grant date Number granted BSA 12/9/2011 9/25/2012 9/25/2012 30,000 BSA 6/4/2013 7/25/2013 7/25/2013 73,000 SO 12/9/2011 9/18/2013 9/18/2013 518,000 BSA 6/3/2014 3/24/2015 3/24/2015 10,000 SO 6/3/2014 6/23/2015 6/23/2015 120,000 BSA 6/23/2015 11/19/2015 11/19/2015 22,500 BSA 6/23/2015 12/15/2015 12/15/2015 90,000 SO 6/3/2014 4/6/2016 4/21/2016 33,000 SO 6/3/2014 6/21/2016 6/21/2016 110,000 BSA 6/21/2016 6/21/2016 8/21/2016 20,000 SO 6/3/2014 6/21/2016 9/15/2016 93,000 SO 6/3/2014 6/21/2016 10/17/2016 16,500 BSA 6/21/2016 12/9/2016 12/9/2016 59,000 SO 6/3/2014 12/9/2016 12/9/2016 74,960 AGA 9/21/2015 3/14/2017 3/14/2017 22,500 AGA 9/21/2015 4/20/2017 4/20/2017 24,000 BSA 6/15/2017 6/15/2017 6/15/2017 9,000 SO 6/3/2014 6/15/2017 6/15/2017 126,000 SO 6/15/2017 6/15/2017 6/15/2017 111,600 SO 6/15/2017 6/15/2017 9/15/2017 52,600 SO 6/15/2017 11/17/2017 12/5/2017 625,200 BSA 6/15/2017 5/2/2018 5/2/2018 44,000 AGA 6/22/2018 6/22/2018 6/22/2018 486,153 AGA 6/22/2018 9/6/2018 9/6/2018 450 SO 6/22/2018 9/6/2018 9/6/2018 65,000 SO 6/22/2018 6/22/2018 10/15/2018 76,700 AGA 6/22/2018 11/1/2018 11/1/2018 57,000 SO 6/22/2018 11/29/2018 11/29/2018 350,000 AGA 6/22/2018 12/12/2018 12/12/2018 16,250 SO 6/22/2018 6/22/2018 1/15/2019 3,000 SO 6/22/2018 6/22/2018 3/20/2019 547,100 AGA 6/22/2018 5/10/2019 5/10/2019 100,000 SO 5/24/2019 5/24/2019 5/24/2019 150,000 SO 5/24/2019 5/24/2019 7/1/2019 403,400 SO 5/24/2019 5/24/2019 7/22/2019 75,000 AGA 5/24/2019 10/11/2019 10/11/2019 40,000 SO 5/24/2019 10/11/2019 1/15/2020 94,500 AGA 5/24/2019 10/11/2019 3/16/2020 5,000 AGA 4/20/2020 4/20/2020 4/29/2020 20,000 AGA 4/20/2020 11/24/2020 11/24/2020 475,000 SO 4/20/2020 11/24/2020 11/24/2020 1,216,200 AGA 4/20/2020 3/23/2021 3/23/2021 24,900 SO 4/20/2020 3/23/2021 3/23/2021 75,200 AGA 5/19/2021 5/19/2021 5/19/2021 20,000 BSA 5/19/2021 5/19/2021 6/3/2021 39,185 AGA 5/19/2021 11/22/2021 11/22/2021 257,300 SO 5/19/2021 11/22/2021 11/22/2021 1,107,300 AGA 5/19/2021 5/12/2022 5/12/2022 3,200 SO 5/19/2021 5/12/2022 5/12/2022 19,000 AGA 5/12/2022 7/29/2022 7/29/2022 66,700 SO 5/12/2022 7/29/2022 7/29/2022 135,500 AGA 5/12/2022 11/21/2022 11/21/2022 519,650 SO 5/12/2022 11/21/2022 11/21/2022 1,771,786 AGA 4/12/2023 1/9/2023 1/9/2023 35,800 SO 4/12/2023 1/9/2023 1/9/2023 59,200 AGA 4/12/2023 11/20/2023 11/20/2023 912,650 SO 4/12/2023 11/20/2023 11/20/2023 2,290,722 AGA 4/12/2023 1/16/2024 1/16/2024 59,000 SO 4/12/2023 1/16/2024 1/16/2024 262,000 AGA 5/16/2024 5/16/2024 5/16/2024 65,000 SO 5/16/2024 5/16/2024 5/16/2024 272,000 AGA 5/16/2024 11/21/2024 11/21/2024 1,181,700 SO 5/16/2024 11/21/2024 11/21/2024 2,267,300 SO 5/16/2024 12/4/2024 12/4/2024 813,200 </t>
        </is>
      </c>
    </row>
    <row r="5">
      <c r="A5" s="4" t="inlineStr">
        <is>
          <t>Summary of fair value assumption of warrants</t>
        </is>
      </c>
      <c r="B5" s="4" t="inlineStr">
        <is>
          <t>Warrant fair value assumptions during the year ended December 31, 2021: Weighted average share price at grant date (in €) 10.75 Weighted average expected volatility 90.0 % Weighted average risk-free interest rate (0.53) % Weighted average expected term (in years) 3.21 Dividend yield — Weighted average fair value of warrants (in €) 0.57</t>
        </is>
      </c>
    </row>
    <row r="6">
      <c r="A6" s="4" t="inlineStr">
        <is>
          <t>Summary of warrants activity</t>
        </is>
      </c>
      <c r="B6" s="4" t="inlineStr">
        <is>
          <t>The following table summarizes all BSA warrants activity during the year ended December 31, 2023: Number of warrants outstanding Weighted- average exercise price (in Euros) Weighted- average remaining contractual term (in years) Aggregate intrinsic value (in thousands of Euros) Balance as of December 31, 2022 251,693 48.29 4.35 — Granted during the period — — — — Forfeited during the period — — — — Exercised/released during the period — — — — Expired during the period (7,000) — — — Balance as of December 31, 2023 244,693 49.43 3.47 — Warrants exercisable as of December 31, 2023 244,693 49.43 — The following table summarizes all BSA activity during the year ended December 31, 2024: Number of warrants outstanding Weighted- average exercise price (in Euros) Weighted- average remaining contractual term (in years) Aggregate intrinsic value (in thousands of Euros) Balance as of December 31, 2023 244,693 49.43 3.47 — Granted during the period — — — — Forfeited during the period — — — — Exercised/released during the period — — — — Expired during the period — — — Balance as of December 31, 2024 244,693 49.43 2.47 — Warrants exercisable as of December 31, 2024 244,693 49.43 —</t>
        </is>
      </c>
    </row>
    <row r="7">
      <c r="A7" s="4" t="inlineStr">
        <is>
          <t>Summary of stock options activity</t>
        </is>
      </c>
      <c r="B7" s="4" t="inlineStr">
        <is>
          <t>The following table summarizes all stock options activity during the year ended December 31, 2023: Number of SO outstanding Weighted- average exercise price (in Euros) Weighted- average remaining contractual term (in years) Aggregate intrinsic value (in thousands of Euros) Balance as of December 31, 2022 5,306,569 11.00 8.41 — Granted during the period 1,926,286 2.03 — — Expired during the period (103,314) — — — Balance as of December 31, 2023 7,129,541 8.49 8.18 — Options exercisable as of December 31, 2023 602,995 38.70 5.35 — The following table summarizes all stock options activity during the year ended December 31, 2024: Number of SO outstanding Weighted- average exercise price (in Euros) Weighted- average remaining contractual term (in years) Aggregate intrinsic value (in thousands of Euros) Balance as of December 31, 2023 7,129,541 8.49 8.18 — Granted during the period 3,614,500 0.86 — — Forfeited during the period (283,938) 5.98 — — Exercised during the period — — — — Expired during the period (15,300) — — — Balance as of December 31, 2024 10,444,803 5.93 7.96 — Options exercisable as of December 31, 2024 2,065,595 21.02 4.40 —</t>
        </is>
      </c>
    </row>
    <row r="8">
      <c r="A8" s="4" t="inlineStr">
        <is>
          <t>Summary of stock options valuation assumptions</t>
        </is>
      </c>
      <c r="B8" s="4" t="inlineStr">
        <is>
          <t xml:space="preserve">The Company estimated the following assumptions for the calculation of the fair value of the stock options: Assumptions per year ended, December 31, Stock options per grant date 2018 2019 2020 2021 2022 2023 2024 Weighted average shares price at grant date in € 31.86 15.26 5.54 5.71 2.33 2.03 0.76 Weighted average expected volatility 47.10 % 70.80 % 87.30 % 90.20 % 98.90 % 93.70 % 90.61 % Weighted average risk-free interest rate 0.30 % (0.10) % (0.50) % (0.06) % 2.20 % 2.95 % 2.58 % Weighted average expected term (in years) 6.0 6.0 6.0 6.0 6.0 6.0 6.3 Dividend yield — — — — — — — Weighted average fair value of stock-options in € 13.7 9.7 3.9 4.2 2.2 1.7 0.6 </t>
        </is>
      </c>
    </row>
    <row r="9">
      <c r="A9" s="4" t="inlineStr">
        <is>
          <t>Summary of RSU activity</t>
        </is>
      </c>
      <c r="B9" s="4" t="inlineStr">
        <is>
          <t>The following table summarizes all RSUs activity for the year ended December 31, 2023: Number of RSU outstanding Weighted- average grant date fair value in Euros Balance as of December 31, 2022 . . . . . . . . . . . . . . . . . . . 1,589,081 14.69 Granted during the period . . . . . . . . . . . . . . . . . . . . . . 589,550 1.69 Forfeited during the period — — Released during the period (157,261) 6.77 Expired during the period — — Balance as of December 31, 2023 . . . . . . . . . . . . . . . . . . . 2,021,370 11.03 The following table summarizes all RSUs activity for the year ended December 31, 2024: Number of RSU outstanding Weighted- average grant date fair value in Euros Balance as of December 31, 2023 . . . . . . . . . . . . . . . . . . . 2,021,370 11.03 Granted during the period . . . . . . . . . . . . . . . . . . . . . . 1,305,700 0.60 Forfeited during the period (174,278) 2.29 Released during the period (339,426) 3.22 Expired during the period — — Balance as of December 31, 2024 . . . . . . . . . . . . . . . . . . . 2,813,366 7.67</t>
        </is>
      </c>
    </row>
    <row r="10">
      <c r="A10" s="4" t="inlineStr">
        <is>
          <t>Summary of share-based payments expenses</t>
        </is>
      </c>
      <c r="B10" s="4" t="inlineStr">
        <is>
          <t>December 31, 2024 2023 Research &amp; development SO (1,431) (1,661) RSU (913) (835) Sales &amp; marketing SO (80) (102) RSU (35) (33) General &amp; administrative SO (1,794) (2,985) RSU (367) (403) Total share-based compensation (expense) (4,620) (6,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tingencies (Tables)</t>
        </is>
      </c>
      <c r="B1" s="2" t="inlineStr">
        <is>
          <t>12 Months Ended</t>
        </is>
      </c>
    </row>
    <row r="2">
      <c r="B2" s="2" t="inlineStr">
        <is>
          <t>Dec. 31, 2024</t>
        </is>
      </c>
    </row>
    <row r="3">
      <c r="A3" s="3" t="inlineStr">
        <is>
          <t>Loss Contingency [Abstract]</t>
        </is>
      </c>
      <c r="B3" s="4" t="inlineStr">
        <is>
          <t xml:space="preserve"> </t>
        </is>
      </c>
    </row>
    <row r="4">
      <c r="A4" s="4" t="inlineStr">
        <is>
          <t>Schedule of Amounts Recognized in Balance Sheet</t>
        </is>
      </c>
      <c r="B4" s="4" t="inlineStr">
        <is>
          <t xml:space="preserve">Non-current contingencies and current contingencies break down as follows: December 31, 2024 2023 Current contingencies 122 3,959 Non-current contingencies 838 935 Total contingencies 961 4,894 </t>
        </is>
      </c>
    </row>
    <row r="5">
      <c r="A5" s="4" t="inlineStr">
        <is>
          <t>Summary of Movement in Provisions</t>
        </is>
      </c>
      <c r="B5" s="4" t="inlineStr">
        <is>
          <t xml:space="preserve">The table below shows movements in contingencies: Pension retirement obligations Collaboration agreement - Loss at completion Other contingencies Total At January 1, 2023 790 19,835 — 20,625 Increases in liabilities 76 — 3,874 3,950 Reversals of unused liabilities — (20,108) — (20,108) Actuarial gains and losses on defined-benefit plans 38 — — 38 Currency translation effect 31 273 85 389 At December 31, 2023 935 — 3,958 4,894 Of which current — — 3,958 3,958 Of which non-current 935 — — 935 At January 1, 2024 935 — 3,958 4,894 Increases in liabilities 88 — 125 212 Used liabilities — — (3,877) (3,877) Actuarial gains and losses on defined-benefit plans (163) — — (163) Currency translation effect (22) — (84) (105) At December 31, 2024 838 — 122 960 Of which current — — 122 122 Of which non-current 838 — — 838 </t>
        </is>
      </c>
    </row>
    <row r="6">
      <c r="A6" s="4" t="inlineStr">
        <is>
          <t>Defined Benefit Plan, Assumptions</t>
        </is>
      </c>
      <c r="B6" s="4" t="inlineStr">
        <is>
          <t>As part of the estimation of the retirement commitments, the following assumptions were used for all categories of employees: December 31, 2024 2023 % Social security contributions 50.0 % 50.0 % Salary increases 2.0 % 2.0 % Discount rate—Iboxx Corporates AA 10+ 3.38 % 3.17 % Expected staff turnover 10.0 % 10.0 % Estimated retirement age 67 67 Life table TGH05-TGF05 Collective agreement National Collective Agreement o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perating income</t>
        </is>
      </c>
      <c r="B4" s="4" t="inlineStr">
        <is>
          <t xml:space="preserve">The operating income is broken down in the following manner: December 31, 2024 2023 Research tax credit 4,146 8,766 Other operating income 5 6,962 Total 4,151 15,7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Operating Expenses and Allocation of Personnel Expenses (Tables)</t>
        </is>
      </c>
      <c r="B1" s="2" t="inlineStr">
        <is>
          <t>12 Months Ended</t>
        </is>
      </c>
    </row>
    <row r="2">
      <c r="B2" s="2" t="inlineStr">
        <is>
          <t>Dec. 31, 2024</t>
        </is>
      </c>
    </row>
    <row r="3">
      <c r="A3" s="3" t="inlineStr">
        <is>
          <t>Operating Expenses And Allocation Of Personnel Expenses [Abstract]</t>
        </is>
      </c>
      <c r="B3" s="4" t="inlineStr">
        <is>
          <t xml:space="preserve"> </t>
        </is>
      </c>
    </row>
    <row r="4">
      <c r="A4" s="4" t="inlineStr">
        <is>
          <t>Summary of Research and Development Expenses with Comparative Adjustments</t>
        </is>
      </c>
      <c r="B4" s="4" t="inlineStr">
        <is>
          <t>The following table summarizes our research and development expenses for the years presented: December 31, 2024 2023 $ change % of change Research and Development expenses External clinical-related expenses 62,448 49,044 13,404 27 % Employee-related costs 17,213 14,401 2,812 20 % Share-based payment expenses 2,343 2,496 (153) (6) % Depreciation and amortization (719) (13,658) 12,939 (95) % Other costs 8,058 7,940 118 1 % Total Research and Development expenses 89,342 60,223 29,120 48 %</t>
        </is>
      </c>
    </row>
    <row r="5">
      <c r="A5" s="4" t="inlineStr">
        <is>
          <t>Summary of Selling and Marketing Expenses with Comparative Adjustments</t>
        </is>
      </c>
      <c r="B5" s="4" t="inlineStr">
        <is>
          <t>The following table summarizes our sales and marketing expenses for the years presented: December 31, 2024 2023 $ change % of change Sales &amp; Marketing expenses External professional services and other costs 1,770 1,684 86 5 % Employee-related costs incl. share-based payment expenses 890 754 136 18 % Total Sales &amp; Marketing expenses 2,659 2,438 222 9 %</t>
        </is>
      </c>
    </row>
    <row r="6">
      <c r="A6" s="4" t="inlineStr">
        <is>
          <t>Summary of General and Administrative Expenses with Comparative Adjustments</t>
        </is>
      </c>
      <c r="B6" s="4" t="inlineStr">
        <is>
          <t>The following table summarizes our general and administrative expenses for the years presented: December 31, 2024 2023 $ change % of change General &amp; Administrative expenses External professional services 10,052 8,750 1,302 15 % Employee-related costs 8,981 8,201 780 10 % Share-based payment expenses 2,161 3,388 (1,227) (36) % Depreciation, amortization and other costs 7,545 9,161 (1,617) (18) % Total General &amp; Administrative expenses 28,739 29,500 (762) (3) %</t>
        </is>
      </c>
    </row>
    <row r="7">
      <c r="A7" s="4" t="inlineStr">
        <is>
          <t>Summary of Allocation of Personnel Expenses By Function</t>
        </is>
      </c>
      <c r="B7" s="4" t="inlineStr">
        <is>
          <t>Allocation of Personnel Expenses by Function: The Company had 108 average employees for the year ended December 31, 2024, in comparison with 104 employees for the year ended December 31, 2023. December 31, 2024 2023 Research and development expenses 19,557 16,897 Sales and marketing expenses 890 754 General and administrative expenses 11,142 11,589 Total personnel expenses including SBP costs 31,588 29,240</t>
        </is>
      </c>
    </row>
    <row r="8">
      <c r="A8" s="4" t="inlineStr">
        <is>
          <t>Summary of Allocation of Personnel Expenses By Nature</t>
        </is>
      </c>
      <c r="B8" s="4" t="inlineStr">
        <is>
          <t xml:space="preserve">Allocation of Personnel Expenses by Nature: December 31, 2024 2023 Wages and salaries 20,670 18,108 Social security contributions 5,272 4,176 Expenses for pension commitments 1,026 935 Share-based payments 4,620 6,019 Total 31,588 29,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Between the Effective and Nominal Income Tax Expense</t>
        </is>
      </c>
      <c r="B4" s="4" t="inlineStr">
        <is>
          <t>The following table shows the reconciliation between the effective and nominal tax expense at the nominal standard French rate 25% as of December 31, 2024 and December 31, 2023 (excluding additional contributions): December 31, 2024 2023 (Loss) before taxes (113,864) (72,709) Theoretical company tax rate 25.00 % 25.00 % Nominal tax expense 28,466 18,179 Increase/decrease in tax expense arising from: Research tax credit 1,037 2,192 Share-based compensation (735) (1,852) Other permanent differences (201) (110) Non recognition of deferred tax assets mainly related to tax losses (28,608) (18,802) Other differences (14) 386 Effective tax expenses (55) (7) Effective tax rate 0.05 % 0.01 %</t>
        </is>
      </c>
    </row>
    <row r="5">
      <c r="A5" s="4" t="inlineStr">
        <is>
          <t>Summary of Deferred Tax Assets and Liabilities</t>
        </is>
      </c>
      <c r="B5" s="4" t="inlineStr">
        <is>
          <t xml:space="preserve">The significant components of the Company’s deferred tax assets are comprised of the following: December 31, 2024 2023 Deferred tax assets: Net operating loss carryforwards 316,489 307,300 Share-based compensation - 7,344 509 Personnel-related accruals 604 422 Pension retirement obligations 209 509 Leases 100 32 Other 403 1,205 Total deferred tax assets 325,150 309,977 Less: Valuation allowance (325,150) (309,977) Net deferred tax assets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ionship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ionship with Related Parties</t>
        </is>
      </c>
      <c r="B4" s="4" t="inlineStr">
        <is>
          <t xml:space="preserve">The compensation amounts for 2024 presented below, which were awarded to the Directors and Officers of the Company totaled $8.5 million. The recipients of this compensation are “related parties” under applicable French law and may not be considered executive officers or related parties under comparable SEC and Nasdaq rules and regulations applicable to the Company. December 31, 2024 2023 Short-term benefits 5,836 4,864 Post-employment benefits 34 29 Termination benefits — — Share-based payments 2,642 3,792 Total 8,512 8,685 </t>
        </is>
      </c>
    </row>
    <row r="5">
      <c r="A5" s="4" t="inlineStr">
        <is>
          <t>Schedule of related party transactions</t>
        </is>
      </c>
      <c r="B5" s="4" t="inlineStr">
        <is>
          <t xml:space="preserve">Amounts payable to related parties as of December 31, 2024 and 2023 are as follows: December 31, 2024 2023 Compensation 1,532 2,112 Pension obligations 127 107 Total 1,659 2,2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s for basic and diluted loss per share were as follows (in thousands of U.S. Dollars except share and per share data): December 31, 2024 2023 Net loss (113,918) (72,726) Weighted average number of ordinary shares 96,995,379 95,121,390 Net loss per share attributable to ordinary shareholders, basic and diluted ($/share) (1.17) (0.76)</t>
        </is>
      </c>
    </row>
    <row r="5">
      <c r="A5" s="4" t="inlineStr">
        <is>
          <t>Schedule of antidilutive securities excluded from computation of Earnings Per Share</t>
        </is>
      </c>
      <c r="B5" s="4" t="inlineStr">
        <is>
          <t xml:space="preserve">The following is a summary of the ordinary share equivalents which were excluded from the calculation of diluted net loss per share for the periods indicated in number of potential shares: December 31, 2024 2023 Non-employee warrants 244,693 244,693 Employee warrants — Stock-options 10,444,803 7,129,541 Restricted stock units 2,813,366 2,021,370 Prefunded warrants 22,266,331 28,276,3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Statement)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Operating income</t>
        </is>
      </c>
      <c r="B4" s="7" t="n">
        <v>4151</v>
      </c>
      <c r="C4" s="7" t="n">
        <v>15728</v>
      </c>
    </row>
    <row r="5">
      <c r="A5" s="3" t="inlineStr">
        <is>
          <t>Operating expenses</t>
        </is>
      </c>
      <c r="B5" s="4" t="inlineStr">
        <is>
          <t xml:space="preserve"> </t>
        </is>
      </c>
      <c r="C5" s="4" t="inlineStr">
        <is>
          <t xml:space="preserve"> </t>
        </is>
      </c>
    </row>
    <row r="6">
      <c r="A6" s="4" t="inlineStr">
        <is>
          <t>Research and development expenses</t>
        </is>
      </c>
      <c r="B6" s="6" t="n">
        <v>-89342</v>
      </c>
      <c r="C6" s="6" t="n">
        <v>-60223</v>
      </c>
    </row>
    <row r="7">
      <c r="A7" s="4" t="inlineStr">
        <is>
          <t>Sales and marketing expenses</t>
        </is>
      </c>
      <c r="B7" s="6" t="n">
        <v>-2659</v>
      </c>
      <c r="C7" s="6" t="n">
        <v>-2438</v>
      </c>
    </row>
    <row r="8">
      <c r="A8" s="4" t="inlineStr">
        <is>
          <t>General and administrative expenses</t>
        </is>
      </c>
      <c r="B8" s="6" t="n">
        <v>-28739</v>
      </c>
      <c r="C8" s="6" t="n">
        <v>-29500</v>
      </c>
    </row>
    <row r="9">
      <c r="A9" s="4" t="inlineStr">
        <is>
          <t>Total Operating expenses</t>
        </is>
      </c>
      <c r="B9" s="6" t="n">
        <v>-120740</v>
      </c>
      <c r="C9" s="6" t="n">
        <v>-92161</v>
      </c>
    </row>
    <row r="10">
      <c r="A10" s="4" t="inlineStr">
        <is>
          <t>Loss from operations</t>
        </is>
      </c>
      <c r="B10" s="6" t="n">
        <v>-116589</v>
      </c>
      <c r="C10" s="6" t="n">
        <v>-76432</v>
      </c>
    </row>
    <row r="11">
      <c r="A11" s="4" t="inlineStr">
        <is>
          <t>Financial income (expense)</t>
        </is>
      </c>
      <c r="B11" s="6" t="n">
        <v>2726</v>
      </c>
      <c r="C11" s="6" t="n">
        <v>3714</v>
      </c>
    </row>
    <row r="12">
      <c r="A12" s="4" t="inlineStr">
        <is>
          <t>Loss before taxes</t>
        </is>
      </c>
      <c r="B12" s="6" t="n">
        <v>-113863</v>
      </c>
      <c r="C12" s="6" t="n">
        <v>-72719</v>
      </c>
    </row>
    <row r="13">
      <c r="A13" s="4" t="inlineStr">
        <is>
          <t>Income tax</t>
        </is>
      </c>
      <c r="B13" s="6" t="n">
        <v>-55</v>
      </c>
      <c r="C13" s="6" t="n">
        <v>-7</v>
      </c>
    </row>
    <row r="14">
      <c r="A14" s="4" t="inlineStr">
        <is>
          <t>Net loss</t>
        </is>
      </c>
      <c r="B14" s="6" t="n">
        <v>-113918</v>
      </c>
      <c r="C14" s="6" t="n">
        <v>-72726</v>
      </c>
    </row>
    <row r="15">
      <c r="A15" s="4" t="inlineStr">
        <is>
          <t>Foreign currency translation differences, net of taxes</t>
        </is>
      </c>
      <c r="B15" s="6" t="n">
        <v>-4222</v>
      </c>
      <c r="C15" s="6" t="n">
        <v>5710</v>
      </c>
    </row>
    <row r="16">
      <c r="A16" s="4" t="inlineStr">
        <is>
          <t>Actuarial gains on employee benefits, net of taxes</t>
        </is>
      </c>
      <c r="B16" s="6" t="n">
        <v>163</v>
      </c>
      <c r="C16" s="6" t="n">
        <v>-38</v>
      </c>
    </row>
    <row r="17">
      <c r="A17" s="4" t="inlineStr">
        <is>
          <t>Comprehensive loss</t>
        </is>
      </c>
      <c r="B17" s="7" t="n">
        <v>-117977</v>
      </c>
      <c r="C17" s="7" t="n">
        <v>-67054</v>
      </c>
    </row>
    <row r="18">
      <c r="A18" s="4" t="inlineStr">
        <is>
          <t>Basic Net loss per share attributable to shareholders (in USD per share)</t>
        </is>
      </c>
      <c r="B18" s="9" t="n">
        <v>-1.17</v>
      </c>
      <c r="C18" s="9" t="n">
        <v>-0.76</v>
      </c>
    </row>
    <row r="19">
      <c r="A19" s="4" t="inlineStr">
        <is>
          <t>Diluted Net loss per share attributable to shareholders (in USD per share)</t>
        </is>
      </c>
      <c r="B19" s="9" t="n">
        <v>-1.17</v>
      </c>
      <c r="C19" s="9" t="n">
        <v>-0.76</v>
      </c>
    </row>
    <row r="20">
      <c r="A20" s="4" t="inlineStr">
        <is>
          <t>Weighted average shares outstanding used in computing per share amounts, basic (in shares)</t>
        </is>
      </c>
      <c r="B20" s="6" t="n">
        <v>96995379</v>
      </c>
      <c r="C20" s="6" t="n">
        <v>95121390</v>
      </c>
    </row>
    <row r="21">
      <c r="A21" s="4" t="inlineStr">
        <is>
          <t>Weighted average shares outstanding used in computing per share amounts, diluted (in shares)</t>
        </is>
      </c>
      <c r="B21" s="6" t="n">
        <v>96995379</v>
      </c>
      <c r="C21" s="6" t="n">
        <v>951213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 Disclosur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Viaskin Peanut Segment December 31, 2024 2023 Clinical studies 41,748 25,059 BLA &amp; Regulatory 7,871 3,501 Medical Affairs &amp; Other Medical 7,316 6,270 Research &amp; Innovation 2,011 2,058 Manufacturing &amp; Supply and Quality 30,396 23,335 Sales &amp; Marketing 2,660 2,438 General &amp; Administrative 28,738 29,500 Total expenses 120,740 92,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ature of the business and principles and accounting methods - Narrative (Details) $ in Thousands</t>
        </is>
      </c>
      <c r="D1" s="2" t="inlineStr">
        <is>
          <t>1 Months Ended</t>
        </is>
      </c>
      <c r="F1" s="2" t="inlineStr">
        <is>
          <t>12 Months Ended</t>
        </is>
      </c>
    </row>
    <row r="2">
      <c r="B2" s="2" t="inlineStr">
        <is>
          <t>Apr. 07, 2025 USD ($)</t>
        </is>
      </c>
      <c r="C2" s="2" t="inlineStr">
        <is>
          <t>Apr. 07, 2025 EUR (€)</t>
        </is>
      </c>
      <c r="D2" s="2" t="inlineStr">
        <is>
          <t>Jun. 30, 2022 USD ($)</t>
        </is>
      </c>
      <c r="E2" s="2" t="inlineStr">
        <is>
          <t>Jun. 30, 2022 EUR (€)</t>
        </is>
      </c>
      <c r="F2" s="2" t="inlineStr">
        <is>
          <t>Dec. 31, 2024 USD ($)</t>
        </is>
      </c>
      <c r="G2" s="2" t="inlineStr">
        <is>
          <t>Dec. 31, 2023 USD ($)</t>
        </is>
      </c>
      <c r="H2" s="2" t="inlineStr">
        <is>
          <t>Dec. 31, 2023 EUR (€)</t>
        </is>
      </c>
      <c r="I2" s="2" t="inlineStr">
        <is>
          <t>Dec. 31, 2022 USD ($)</t>
        </is>
      </c>
      <c r="J2" s="2" t="inlineStr">
        <is>
          <t>Mar. 27, 2025 USD ($)</t>
        </is>
      </c>
      <c r="K2" s="2" t="inlineStr">
        <is>
          <t>Mar. 27, 2025 EUR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98567007</v>
      </c>
      <c r="I4" s="4" t="inlineStr">
        <is>
          <t xml:space="preserve"> </t>
        </is>
      </c>
      <c r="J4" s="4" t="inlineStr">
        <is>
          <t xml:space="preserve"> </t>
        </is>
      </c>
      <c r="K4" s="4" t="inlineStr">
        <is>
          <t xml:space="preserve"> </t>
        </is>
      </c>
    </row>
    <row r="5">
      <c r="A5" s="4" t="inlineStr">
        <is>
          <t>Capital increases, net of transaction costs</t>
        </is>
      </c>
      <c r="B5" s="4" t="inlineStr">
        <is>
          <t xml:space="preserve"> </t>
        </is>
      </c>
      <c r="C5" s="4" t="inlineStr">
        <is>
          <t xml:space="preserve"> </t>
        </is>
      </c>
      <c r="D5" s="4" t="inlineStr">
        <is>
          <t xml:space="preserve"> </t>
        </is>
      </c>
      <c r="E5" s="4" t="inlineStr">
        <is>
          <t xml:space="preserve"> </t>
        </is>
      </c>
      <c r="F5" s="7" t="n">
        <v>634</v>
      </c>
      <c r="G5" s="7" t="n">
        <v>6921</v>
      </c>
      <c r="H5" s="4" t="inlineStr">
        <is>
          <t xml:space="preserve"> </t>
        </is>
      </c>
      <c r="I5" s="4" t="inlineStr">
        <is>
          <t xml:space="preserve"> </t>
        </is>
      </c>
      <c r="J5" s="4" t="inlineStr">
        <is>
          <t xml:space="preserve"> </t>
        </is>
      </c>
      <c r="K5" s="4" t="inlineStr">
        <is>
          <t xml:space="preserve"> </t>
        </is>
      </c>
    </row>
    <row r="6">
      <c r="A6" s="4" t="inlineStr">
        <is>
          <t>Derivative assets (liabilities), net</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row>
    <row r="7">
      <c r="A7" s="4" t="inlineStr">
        <is>
          <t>Reimbursement of tax credit forwards</t>
        </is>
      </c>
      <c r="B7" s="4" t="inlineStr">
        <is>
          <t xml:space="preserve"> </t>
        </is>
      </c>
      <c r="C7" s="4" t="inlineStr">
        <is>
          <t xml:space="preserve"> </t>
        </is>
      </c>
      <c r="D7" s="4" t="inlineStr">
        <is>
          <t xml:space="preserve"> </t>
        </is>
      </c>
      <c r="E7" s="4" t="inlineStr">
        <is>
          <t xml:space="preserve"> </t>
        </is>
      </c>
      <c r="F7" s="7" t="n">
        <v>8676</v>
      </c>
      <c r="G7" s="7" t="n">
        <v>5971</v>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increases, net of transaction costs</t>
        </is>
      </c>
      <c r="B10" s="7" t="n">
        <v>125500</v>
      </c>
      <c r="C10" s="11" t="n">
        <v>116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r sale of equity, maximum potenti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81400</v>
      </c>
      <c r="K11" s="11" t="n">
        <v>168200000</v>
      </c>
    </row>
    <row r="12">
      <c r="A12" s="4" t="inlineStr">
        <is>
          <t>Minimum | Computer software, intangibl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 Computer software, intangibl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vate investment in Public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common stock</t>
        </is>
      </c>
      <c r="B20" s="4" t="inlineStr">
        <is>
          <t xml:space="preserve"> </t>
        </is>
      </c>
      <c r="C20" s="4" t="inlineStr">
        <is>
          <t xml:space="preserve"> </t>
        </is>
      </c>
      <c r="D20" s="7" t="n">
        <v>194000</v>
      </c>
      <c r="E20" s="11" t="n">
        <v>181000000</v>
      </c>
      <c r="F20" s="4" t="inlineStr">
        <is>
          <t xml:space="preserve"> </t>
        </is>
      </c>
      <c r="G20" s="4" t="inlineStr">
        <is>
          <t xml:space="preserve"> </t>
        </is>
      </c>
      <c r="H20" s="4" t="inlineStr">
        <is>
          <t xml:space="preserve"> </t>
        </is>
      </c>
      <c r="I20" s="7" t="n">
        <v>194000</v>
      </c>
      <c r="J20" s="4" t="inlineStr">
        <is>
          <t xml:space="preserve"> </t>
        </is>
      </c>
      <c r="K20" s="4" t="inlineStr">
        <is>
          <t xml:space="preserve"> </t>
        </is>
      </c>
    </row>
    <row r="21">
      <c r="A21" s="4" t="inlineStr">
        <is>
          <t>US | DBV Technologies Inc |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wnership</t>
        </is>
      </c>
      <c r="B23" s="4" t="inlineStr">
        <is>
          <t xml:space="preserve"> </t>
        </is>
      </c>
      <c r="C23" s="4" t="inlineStr">
        <is>
          <t xml:space="preserve"> </t>
        </is>
      </c>
      <c r="D23" s="4" t="inlineStr">
        <is>
          <t xml:space="preserve"> </t>
        </is>
      </c>
      <c r="E23" s="4" t="inlineStr">
        <is>
          <t xml:space="preserve"> </t>
        </is>
      </c>
      <c r="F23" s="12" t="n">
        <v>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ustralia | DBV Australia Pty Ltd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wnership</t>
        </is>
      </c>
      <c r="B26" s="4" t="inlineStr">
        <is>
          <t xml:space="preserve"> </t>
        </is>
      </c>
      <c r="C26" s="4" t="inlineStr">
        <is>
          <t xml:space="preserve"> </t>
        </is>
      </c>
      <c r="D26" s="4" t="inlineStr">
        <is>
          <t xml:space="preserve"> </t>
        </is>
      </c>
      <c r="E26" s="4" t="inlineStr">
        <is>
          <t xml:space="preserve"> </t>
        </is>
      </c>
      <c r="F26" s="12"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rance | DBV Pharma |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ownership</t>
        </is>
      </c>
      <c r="B29" s="4" t="inlineStr">
        <is>
          <t xml:space="preserve"> </t>
        </is>
      </c>
      <c r="C29" s="4" t="inlineStr">
        <is>
          <t xml:space="preserve"> </t>
        </is>
      </c>
      <c r="D29" s="4" t="inlineStr">
        <is>
          <t xml:space="preserve"> </t>
        </is>
      </c>
      <c r="E29" s="4" t="inlineStr">
        <is>
          <t xml:space="preserve"> </t>
        </is>
      </c>
      <c r="F29" s="12" t="n">
        <v>1</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5">
    <mergeCell ref="F1:I1"/>
    <mergeCell ref="D1:E1"/>
    <mergeCell ref="J1:K1"/>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the business and principles and accounting methods - Summary of Property, Plant and Equipment, Useful Life (Details)</t>
        </is>
      </c>
      <c r="B1" s="2" t="inlineStr">
        <is>
          <t>Dec. 31, 2024</t>
        </is>
      </c>
    </row>
    <row r="2">
      <c r="A2" s="4" t="inlineStr">
        <is>
          <t>Laboratory equipment and technical facilitie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aboratory equipment and technical facilitie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Building fixtures and 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Building fixtures and 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9 years</t>
        </is>
      </c>
    </row>
    <row r="14">
      <c r="A14" s="4" t="inlineStr">
        <is>
          <t>Office equipment and furniture</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8" customWidth="1" min="2" max="2"/>
    <col width="24" customWidth="1" min="3" max="3"/>
    <col width="29" customWidth="1" min="4" max="4"/>
    <col width="20" customWidth="1" min="5" max="5"/>
    <col width="37" customWidth="1" min="6" max="6"/>
    <col width="24" customWidth="1" min="7" max="7"/>
    <col width="22" customWidth="1" min="8" max="8"/>
  </cols>
  <sheetData>
    <row r="1">
      <c r="A1" s="1" t="inlineStr">
        <is>
          <t>Significant Events and Transactions of the Periods - Clinical programs, narrative (Details) - Viaskintm Clinical Program</t>
        </is>
      </c>
      <c r="C1" s="2" t="inlineStr">
        <is>
          <t>1 Months Ended</t>
        </is>
      </c>
    </row>
    <row r="2">
      <c r="B2" s="2" t="inlineStr">
        <is>
          <t>Jul. 31, 2023 study patient</t>
        </is>
      </c>
      <c r="C2" s="2" t="inlineStr">
        <is>
          <t>Jun. 30, 2022 candidate</t>
        </is>
      </c>
      <c r="D2" s="2" t="inlineStr">
        <is>
          <t>Dec. 31, 2021 exchange_round</t>
        </is>
      </c>
      <c r="E2" s="2" t="inlineStr">
        <is>
          <t>Mar. 31, 2021 patch</t>
        </is>
      </c>
      <c r="F2" s="2" t="inlineStr">
        <is>
          <t>Jan. 31, 2021 workstream trial patch</t>
        </is>
      </c>
      <c r="G2" s="2" t="inlineStr">
        <is>
          <t>Dec. 31, 2024 microgram</t>
        </is>
      </c>
      <c r="H2" s="2" t="inlineStr">
        <is>
          <t>Mar. 02, 2023 pati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iaskil, peanut protein dose | microgram</t>
        </is>
      </c>
      <c r="B4" s="4" t="inlineStr">
        <is>
          <t xml:space="preserve"> </t>
        </is>
      </c>
      <c r="C4" s="4" t="inlineStr">
        <is>
          <t xml:space="preserve"> </t>
        </is>
      </c>
      <c r="D4" s="4" t="inlineStr">
        <is>
          <t xml:space="preserve"> </t>
        </is>
      </c>
      <c r="E4" s="4" t="inlineStr">
        <is>
          <t xml:space="preserve"> </t>
        </is>
      </c>
      <c r="F4" s="4" t="inlineStr">
        <is>
          <t xml:space="preserve"> </t>
        </is>
      </c>
      <c r="G4" s="6" t="n">
        <v>250</v>
      </c>
      <c r="H4" s="4" t="inlineStr">
        <is>
          <t xml:space="preserve"> </t>
        </is>
      </c>
    </row>
    <row r="5">
      <c r="A5" s="4" t="inlineStr">
        <is>
          <t>Clinical program trial period</t>
        </is>
      </c>
      <c r="B5" s="4" t="inlineStr">
        <is>
          <t xml:space="preserve"> </t>
        </is>
      </c>
      <c r="C5" s="4" t="inlineStr">
        <is>
          <t xml:space="preserve"> </t>
        </is>
      </c>
      <c r="D5" s="4" t="inlineStr">
        <is>
          <t xml:space="preserve"> </t>
        </is>
      </c>
      <c r="E5" s="4" t="inlineStr">
        <is>
          <t xml:space="preserve"> </t>
        </is>
      </c>
      <c r="F5" s="4" t="inlineStr">
        <is>
          <t>6 months</t>
        </is>
      </c>
      <c r="G5" s="4" t="inlineStr">
        <is>
          <t xml:space="preserve"> </t>
        </is>
      </c>
      <c r="H5" s="4" t="inlineStr">
        <is>
          <t xml:space="preserve"> </t>
        </is>
      </c>
    </row>
    <row r="6">
      <c r="A6" s="4" t="inlineStr">
        <is>
          <t>Clinical program, number of parallel workstreams | workstream</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row>
    <row r="7">
      <c r="A7" s="4" t="inlineStr">
        <is>
          <t>Clinical program, number of patches | patch</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row>
    <row r="8">
      <c r="A8" s="4" t="inlineStr">
        <is>
          <t>Clinical program, number of additional clinical trials | trial</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Clinical program, minimum number of rounds of exchanges | exchange_round</t>
        </is>
      </c>
      <c r="B9" s="4" t="inlineStr">
        <is>
          <t xml:space="preserve"> </t>
        </is>
      </c>
      <c r="C9" s="4" t="inlineStr">
        <is>
          <t xml:space="preserve"> </t>
        </is>
      </c>
      <c r="D9" s="6" t="n">
        <v>5</v>
      </c>
      <c r="E9" s="4" t="inlineStr">
        <is>
          <t xml:space="preserve"> </t>
        </is>
      </c>
      <c r="F9" s="4" t="inlineStr">
        <is>
          <t xml:space="preserve"> </t>
        </is>
      </c>
      <c r="G9" s="4" t="inlineStr">
        <is>
          <t xml:space="preserve"> </t>
        </is>
      </c>
      <c r="H9" s="4" t="inlineStr">
        <is>
          <t xml:space="preserve"> </t>
        </is>
      </c>
    </row>
    <row r="10">
      <c r="A10" s="4" t="inlineStr">
        <is>
          <t>Champ Toddlers Stud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inical program, number of modified patches | patch</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row>
    <row r="13">
      <c r="A13" s="4" t="inlineStr">
        <is>
          <t>Clinical program, number of modified patches that performed best | patch</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Evolve Toddlers Stu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anut allergic children, ages 4 to 11 | pati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v>
      </c>
    </row>
    <row r="17">
      <c r="A17" s="4" t="inlineStr">
        <is>
          <t>Comfort Toddlers Stud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dditional safety study | study</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inical program, supplemental safety study</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tio of active to placebo treatments</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atients in active treatment development program | patient</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pitope Toddlers Stud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atients in active treatment development program | candidate</t>
        </is>
      </c>
      <c r="B25" s="4" t="inlineStr">
        <is>
          <t xml:space="preserve"> </t>
        </is>
      </c>
      <c r="C25" s="6" t="n">
        <v>3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pitope Toddlers Study | Ac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atients in active treatment development program | candidate</t>
        </is>
      </c>
      <c r="B28" s="4" t="inlineStr">
        <is>
          <t xml:space="preserve"> </t>
        </is>
      </c>
      <c r="C28" s="6" t="n">
        <v>24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pitope Toddlers Study | Placeb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atients in active treatment development program | candidate</t>
        </is>
      </c>
      <c r="B31" s="4" t="inlineStr">
        <is>
          <t xml:space="preserve"> </t>
        </is>
      </c>
      <c r="C31" s="6" t="n">
        <v>118</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C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Events and Transactions of the Periods - Diagnostic Tool Development, narrative (Details) $ in Millions</t>
        </is>
      </c>
      <c r="B1" s="2" t="inlineStr">
        <is>
          <t>12 Months Ended</t>
        </is>
      </c>
    </row>
    <row r="2">
      <c r="B2" s="2" t="inlineStr">
        <is>
          <t>Dec. 31, 2023 USD ($)</t>
        </is>
      </c>
    </row>
    <row r="3">
      <c r="A3" s="3" t="inlineStr">
        <is>
          <t>Significant Events And Transactions of the Period Disclsure [Abstract]</t>
        </is>
      </c>
      <c r="B3" s="4" t="inlineStr">
        <is>
          <t xml:space="preserve"> </t>
        </is>
      </c>
    </row>
    <row r="4">
      <c r="A4" s="4" t="inlineStr">
        <is>
          <t>Loss on accrual reversal</t>
        </is>
      </c>
      <c r="B4" s="5" t="n">
        <v>19.9</v>
      </c>
    </row>
    <row r="5">
      <c r="A5" s="4" t="inlineStr">
        <is>
          <t>Deferred revenue accrual reversal</t>
        </is>
      </c>
      <c r="B5" s="13" t="n">
        <v>6.9</v>
      </c>
    </row>
    <row r="6">
      <c r="A6" s="4" t="inlineStr">
        <is>
          <t>Accrued contract expenses</t>
        </is>
      </c>
      <c r="B6" s="5"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39" customWidth="1" min="5" max="5"/>
    <col width="33" customWidth="1" min="6" max="6"/>
    <col width="22" customWidth="1" min="7" max="7"/>
    <col width="32" customWidth="1" min="8" max="8"/>
    <col width="24" customWidth="1" min="9" max="9"/>
  </cols>
  <sheetData>
    <row r="1">
      <c r="A1" s="1" t="inlineStr">
        <is>
          <t>Significant Events and Transactions of the Periods - Financing, narrative (Details) € / shares in Units, $ / shares in Units, $ in Millions</t>
        </is>
      </c>
      <c r="C1" s="2" t="inlineStr">
        <is>
          <t>1 Months Ended</t>
        </is>
      </c>
      <c r="F1" s="2" t="inlineStr">
        <is>
          <t>12 Months Ended</t>
        </is>
      </c>
    </row>
    <row r="2">
      <c r="B2" s="2" t="inlineStr">
        <is>
          <t>Jun. 14, 2023 USD ($)</t>
        </is>
      </c>
      <c r="C2" s="2" t="inlineStr">
        <is>
          <t>Jun. 30, 2022 USD ($) $ / shares shares</t>
        </is>
      </c>
      <c r="D2" s="2" t="inlineStr">
        <is>
          <t>Jun. 30, 2022 EUR (€) shares</t>
        </is>
      </c>
      <c r="E2" s="2" t="inlineStr">
        <is>
          <t>May 31, 2022 USD ($) $ / shares shares</t>
        </is>
      </c>
      <c r="F2" s="2" t="inlineStr">
        <is>
          <t>Dec. 31, 2023 EUR (€) € / shares</t>
        </is>
      </c>
      <c r="G2" s="2" t="inlineStr">
        <is>
          <t>Dec. 31, 2022 USD ($)</t>
        </is>
      </c>
      <c r="H2" s="2" t="inlineStr">
        <is>
          <t>Jun. 30, 2022 € / shares shares</t>
        </is>
      </c>
      <c r="I2" s="2" t="inlineStr">
        <is>
          <t>May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11" t="n">
        <v>98567007</v>
      </c>
      <c r="G4" s="4" t="inlineStr">
        <is>
          <t xml:space="preserve"> </t>
        </is>
      </c>
      <c r="H4" s="4" t="inlineStr">
        <is>
          <t xml:space="preserve"> </t>
        </is>
      </c>
      <c r="I4" s="4" t="inlineStr">
        <is>
          <t xml:space="preserve"> </t>
        </is>
      </c>
    </row>
    <row r="5">
      <c r="A5" s="4" t="inlineStr">
        <is>
          <t>Stock issued during period (in shares) | shares</t>
        </is>
      </c>
      <c r="B5" s="4" t="inlineStr">
        <is>
          <t xml:space="preserve"> </t>
        </is>
      </c>
      <c r="C5" s="6" t="n">
        <v>59269629</v>
      </c>
      <c r="D5" s="6" t="n">
        <v>5926962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dollars/euro per share) | € / shares</t>
        </is>
      </c>
      <c r="B6" s="4" t="inlineStr">
        <is>
          <t xml:space="preserve"> </t>
        </is>
      </c>
      <c r="C6" s="4" t="inlineStr">
        <is>
          <t xml:space="preserve"> </t>
        </is>
      </c>
      <c r="D6" s="4" t="inlineStr">
        <is>
          <t xml:space="preserve"> </t>
        </is>
      </c>
      <c r="E6" s="4" t="inlineStr">
        <is>
          <t xml:space="preserve"> </t>
        </is>
      </c>
      <c r="F6" s="8" t="n">
        <v>2.9</v>
      </c>
      <c r="G6" s="4" t="inlineStr">
        <is>
          <t xml:space="preserve"> </t>
        </is>
      </c>
      <c r="H6" s="4" t="inlineStr">
        <is>
          <t xml:space="preserve"> </t>
        </is>
      </c>
      <c r="I6" s="4" t="inlineStr">
        <is>
          <t xml:space="preserve"> </t>
        </is>
      </c>
    </row>
    <row r="7">
      <c r="A7" s="4" t="inlineStr">
        <is>
          <t>Class of warrant or right, exercise price of warrants or rights (in euro/dollar per share) | (per share)</t>
        </is>
      </c>
      <c r="B7" s="4" t="inlineStr">
        <is>
          <t xml:space="preserve"> </t>
        </is>
      </c>
      <c r="C7" s="9" t="n">
        <v>3.11</v>
      </c>
      <c r="D7" s="4" t="inlineStr">
        <is>
          <t xml:space="preserve"> </t>
        </is>
      </c>
      <c r="E7" s="4" t="inlineStr">
        <is>
          <t xml:space="preserve"> </t>
        </is>
      </c>
      <c r="F7" s="4" t="inlineStr">
        <is>
          <t xml:space="preserve"> </t>
        </is>
      </c>
      <c r="G7" s="4" t="inlineStr">
        <is>
          <t xml:space="preserve"> </t>
        </is>
      </c>
      <c r="H7" s="8" t="n">
        <v>2.9</v>
      </c>
      <c r="I7" s="4" t="inlineStr">
        <is>
          <t xml:space="preserve"> </t>
        </is>
      </c>
    </row>
    <row r="8">
      <c r="A8" s="4" t="inlineStr">
        <is>
          <t>Class of warrant or right issue price (in euro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1</v>
      </c>
      <c r="I8" s="4" t="inlineStr">
        <is>
          <t xml:space="preserve"> </t>
        </is>
      </c>
    </row>
    <row r="9">
      <c r="A9" s="4" t="inlineStr">
        <is>
          <t>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 | $</t>
        </is>
      </c>
      <c r="B11" s="5" t="n">
        <v>7.8</v>
      </c>
      <c r="C11" s="4" t="inlineStr">
        <is>
          <t xml:space="preserve"> </t>
        </is>
      </c>
      <c r="D11" s="4" t="inlineStr">
        <is>
          <t xml:space="preserve"> </t>
        </is>
      </c>
      <c r="E11" s="5" t="n">
        <v>15.3</v>
      </c>
      <c r="F11" s="4" t="inlineStr">
        <is>
          <t xml:space="preserve"> </t>
        </is>
      </c>
      <c r="G11" s="4" t="inlineStr">
        <is>
          <t xml:space="preserve"> </t>
        </is>
      </c>
      <c r="H11" s="4" t="inlineStr">
        <is>
          <t xml:space="preserve"> </t>
        </is>
      </c>
      <c r="I11" s="4" t="inlineStr">
        <is>
          <t xml:space="preserve"> </t>
        </is>
      </c>
    </row>
    <row r="12">
      <c r="A12" s="4" t="inlineStr">
        <is>
          <t>Payments of stock issuance costs | $</t>
        </is>
      </c>
      <c r="B12" s="13" t="n">
        <v>6.9</v>
      </c>
      <c r="C12" s="4" t="inlineStr">
        <is>
          <t xml:space="preserve"> </t>
        </is>
      </c>
      <c r="D12" s="4" t="inlineStr">
        <is>
          <t xml:space="preserve"> </t>
        </is>
      </c>
      <c r="E12" s="5" t="n">
        <v>14.1</v>
      </c>
      <c r="F12" s="4" t="inlineStr">
        <is>
          <t xml:space="preserve"> </t>
        </is>
      </c>
      <c r="G12" s="4" t="inlineStr">
        <is>
          <t xml:space="preserve"> </t>
        </is>
      </c>
      <c r="H12" s="4" t="inlineStr">
        <is>
          <t xml:space="preserve"> </t>
        </is>
      </c>
      <c r="I12" s="4" t="inlineStr">
        <is>
          <t xml:space="preserve"> </t>
        </is>
      </c>
    </row>
    <row r="13">
      <c r="A13" s="4" t="inlineStr">
        <is>
          <t>Stock issued during period (in shares) | shares</t>
        </is>
      </c>
      <c r="B13" s="4" t="inlineStr">
        <is>
          <t xml:space="preserve"> </t>
        </is>
      </c>
      <c r="C13" s="4" t="inlineStr">
        <is>
          <t xml:space="preserve"> </t>
        </is>
      </c>
      <c r="D13" s="4" t="inlineStr">
        <is>
          <t xml:space="preserve"> </t>
        </is>
      </c>
      <c r="E13" s="6" t="n">
        <v>6036238</v>
      </c>
      <c r="F13" s="4" t="inlineStr">
        <is>
          <t xml:space="preserve"> </t>
        </is>
      </c>
      <c r="G13" s="4" t="inlineStr">
        <is>
          <t xml:space="preserve"> </t>
        </is>
      </c>
      <c r="H13" s="4" t="inlineStr">
        <is>
          <t xml:space="preserve"> </t>
        </is>
      </c>
      <c r="I13" s="4" t="inlineStr">
        <is>
          <t xml:space="preserve"> </t>
        </is>
      </c>
    </row>
    <row r="14">
      <c r="A14" s="4" t="inlineStr">
        <is>
          <t>Shares issued (in dollars/euro per share) | (per share)</t>
        </is>
      </c>
      <c r="B14" s="4" t="inlineStr">
        <is>
          <t xml:space="preserve"> </t>
        </is>
      </c>
      <c r="C14" s="4" t="inlineStr">
        <is>
          <t xml:space="preserve"> </t>
        </is>
      </c>
      <c r="D14" s="4" t="inlineStr">
        <is>
          <t xml:space="preserve"> </t>
        </is>
      </c>
      <c r="E14" s="9" t="n">
        <v>1.27</v>
      </c>
      <c r="F14" s="4" t="inlineStr">
        <is>
          <t xml:space="preserve"> </t>
        </is>
      </c>
      <c r="G14" s="4" t="inlineStr">
        <is>
          <t xml:space="preserve"> </t>
        </is>
      </c>
      <c r="H14" s="4" t="inlineStr">
        <is>
          <t xml:space="preserve"> </t>
        </is>
      </c>
      <c r="I14" s="8" t="n">
        <v>2.41</v>
      </c>
    </row>
    <row r="15">
      <c r="A15" s="4" t="inlineStr">
        <is>
          <t>Stockholders' equity note, stock split, conversion ratio</t>
        </is>
      </c>
      <c r="B15" s="4" t="inlineStr">
        <is>
          <t xml:space="preserve"> </t>
        </is>
      </c>
      <c r="C15" s="4" t="inlineStr">
        <is>
          <t xml:space="preserve"> </t>
        </is>
      </c>
      <c r="D15" s="4" t="inlineStr">
        <is>
          <t xml:space="preserve"> </t>
        </is>
      </c>
      <c r="E15" s="15" t="n">
        <v>1.0531</v>
      </c>
      <c r="F15" s="4" t="inlineStr">
        <is>
          <t xml:space="preserve"> </t>
        </is>
      </c>
      <c r="G15" s="4" t="inlineStr">
        <is>
          <t xml:space="preserve"> </t>
        </is>
      </c>
      <c r="H15" s="4" t="inlineStr">
        <is>
          <t xml:space="preserve"> </t>
        </is>
      </c>
      <c r="I15" s="4" t="inlineStr">
        <is>
          <t xml:space="preserve"> </t>
        </is>
      </c>
    </row>
    <row r="16">
      <c r="A16" s="4" t="inlineStr">
        <is>
          <t>Capital increase fees imputation | $</t>
        </is>
      </c>
      <c r="B16" s="5" t="n">
        <v>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investment in Public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t>
        </is>
      </c>
      <c r="B19" s="4" t="inlineStr">
        <is>
          <t xml:space="preserve"> </t>
        </is>
      </c>
      <c r="C19" s="7" t="n">
        <v>194</v>
      </c>
      <c r="D19" s="11" t="n">
        <v>181000000</v>
      </c>
      <c r="E19" s="4" t="inlineStr">
        <is>
          <t xml:space="preserve"> </t>
        </is>
      </c>
      <c r="F19" s="4" t="inlineStr">
        <is>
          <t xml:space="preserve"> </t>
        </is>
      </c>
      <c r="G19" s="7" t="n">
        <v>194</v>
      </c>
      <c r="H19" s="4" t="inlineStr">
        <is>
          <t xml:space="preserve"> </t>
        </is>
      </c>
      <c r="I19" s="4" t="inlineStr">
        <is>
          <t xml:space="preserve"> </t>
        </is>
      </c>
    </row>
    <row r="20">
      <c r="A20" s="4" t="inlineStr">
        <is>
          <t>Payments of stock issuance costs | $</t>
        </is>
      </c>
      <c r="B20" s="4" t="inlineStr">
        <is>
          <t xml:space="preserve"> </t>
        </is>
      </c>
      <c r="C20" s="5" t="n">
        <v>18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in shares) | shares</t>
        </is>
      </c>
      <c r="B21" s="4" t="inlineStr">
        <is>
          <t xml:space="preserve"> </t>
        </is>
      </c>
      <c r="C21" s="6" t="n">
        <v>32855669</v>
      </c>
      <c r="D21" s="6" t="n">
        <v>3285566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dollars/euro per share) | (per share)</t>
        </is>
      </c>
      <c r="B22" s="4" t="inlineStr">
        <is>
          <t xml:space="preserve"> </t>
        </is>
      </c>
      <c r="C22" s="9" t="n">
        <v>3.22</v>
      </c>
      <c r="D22" s="4" t="inlineStr">
        <is>
          <t xml:space="preserve"> </t>
        </is>
      </c>
      <c r="E22" s="4" t="inlineStr">
        <is>
          <t xml:space="preserve"> </t>
        </is>
      </c>
      <c r="F22" s="4" t="inlineStr">
        <is>
          <t xml:space="preserve"> </t>
        </is>
      </c>
      <c r="G22" s="4" t="inlineStr">
        <is>
          <t xml:space="preserve"> </t>
        </is>
      </c>
      <c r="H22" s="11" t="n">
        <v>3</v>
      </c>
      <c r="I22" s="4" t="inlineStr">
        <is>
          <t xml:space="preserve"> </t>
        </is>
      </c>
    </row>
    <row r="23">
      <c r="A23" s="4" t="inlineStr">
        <is>
          <t>Stockholders' equity note, stock split, conversion ratio</t>
        </is>
      </c>
      <c r="B23" s="4" t="inlineStr">
        <is>
          <t xml:space="preserve"> </t>
        </is>
      </c>
      <c r="C23" s="15" t="n">
        <v>1.0739</v>
      </c>
      <c r="D23" s="15" t="n">
        <v>1.073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 | shares</t>
        </is>
      </c>
      <c r="B24" s="4" t="inlineStr">
        <is>
          <t xml:space="preserve"> </t>
        </is>
      </c>
      <c r="C24" s="6" t="n">
        <v>28276331</v>
      </c>
      <c r="D24" s="4" t="inlineStr">
        <is>
          <t xml:space="preserve"> </t>
        </is>
      </c>
      <c r="E24" s="4" t="inlineStr">
        <is>
          <t xml:space="preserve"> </t>
        </is>
      </c>
      <c r="F24" s="4" t="inlineStr">
        <is>
          <t xml:space="preserve"> </t>
        </is>
      </c>
      <c r="G24" s="4" t="inlineStr">
        <is>
          <t xml:space="preserve"> </t>
        </is>
      </c>
      <c r="H24" s="6" t="n">
        <v>28276331</v>
      </c>
      <c r="I24" s="4" t="inlineStr">
        <is>
          <t xml:space="preserve"> </t>
        </is>
      </c>
    </row>
  </sheetData>
  <mergeCells count="3">
    <mergeCell ref="C1:E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7" t="n">
        <v>32456</v>
      </c>
      <c r="C3" s="7" t="n">
        <v>10530</v>
      </c>
    </row>
    <row r="4">
      <c r="A4" s="4" t="inlineStr">
        <is>
          <t>Cash equivalents</t>
        </is>
      </c>
      <c r="B4" s="6" t="n">
        <v>0</v>
      </c>
      <c r="C4" s="6" t="n">
        <v>130836</v>
      </c>
    </row>
    <row r="5">
      <c r="A5" s="4" t="inlineStr">
        <is>
          <t>Total cash and cash equivalents as reported in the statements of financial position</t>
        </is>
      </c>
      <c r="B5" s="7" t="n">
        <v>32456</v>
      </c>
      <c r="C5" s="7" t="n">
        <v>141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Research tax credit</t>
        </is>
      </c>
      <c r="B3" s="7" t="n">
        <v>3980</v>
      </c>
      <c r="C3" s="7" t="n">
        <v>8857</v>
      </c>
    </row>
    <row r="4">
      <c r="A4" s="4" t="inlineStr">
        <is>
          <t>Other tax claims</t>
        </is>
      </c>
      <c r="B4" s="6" t="n">
        <v>4452</v>
      </c>
      <c r="C4" s="6" t="n">
        <v>5236</v>
      </c>
    </row>
    <row r="5">
      <c r="A5" s="4" t="inlineStr">
        <is>
          <t>Prepaid expenses</t>
        </is>
      </c>
      <c r="B5" s="6" t="n">
        <v>1541</v>
      </c>
      <c r="C5" s="6" t="n">
        <v>2103</v>
      </c>
    </row>
    <row r="6">
      <c r="A6" s="4" t="inlineStr">
        <is>
          <t>Other receivables</t>
        </is>
      </c>
      <c r="B6" s="6" t="n">
        <v>1959</v>
      </c>
      <c r="C6" s="6" t="n">
        <v>1353</v>
      </c>
    </row>
    <row r="7">
      <c r="A7" s="4" t="inlineStr">
        <is>
          <t>Total</t>
        </is>
      </c>
      <c r="B7" s="7" t="n">
        <v>11932</v>
      </c>
      <c r="C7" s="7" t="n">
        <v>17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Current Assets - Narrative (Details) - USD ($) $ in Thousands</t>
        </is>
      </c>
      <c r="B1" s="2" t="inlineStr">
        <is>
          <t>12 Months Ended</t>
        </is>
      </c>
    </row>
    <row r="2">
      <c r="B2" s="2" t="inlineStr">
        <is>
          <t>Dec. 31, 2024</t>
        </is>
      </c>
      <c r="C2" s="2" t="inlineStr">
        <is>
          <t>Dec. 31, 2023</t>
        </is>
      </c>
    </row>
    <row r="3">
      <c r="A3" s="3" t="inlineStr">
        <is>
          <t>Other Assets [Abstract]</t>
        </is>
      </c>
      <c r="B3" s="4" t="inlineStr">
        <is>
          <t xml:space="preserve"> </t>
        </is>
      </c>
      <c r="C3" s="4" t="inlineStr">
        <is>
          <t xml:space="preserve"> </t>
        </is>
      </c>
    </row>
    <row r="4">
      <c r="A4" s="4" t="inlineStr">
        <is>
          <t>Reimbursement of tax credit forwards</t>
        </is>
      </c>
      <c r="B4" s="7" t="n">
        <v>8676</v>
      </c>
      <c r="C4" s="7" t="n">
        <v>597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Summary Of Research Tax Credit (Details) - USD ($) $ in Thousands</t>
        </is>
      </c>
      <c r="B1" s="2" t="inlineStr">
        <is>
          <t>12 Months Ended</t>
        </is>
      </c>
    </row>
    <row r="2">
      <c r="B2" s="2" t="inlineStr">
        <is>
          <t>Dec. 31, 2024</t>
        </is>
      </c>
      <c r="C2" s="2" t="inlineStr">
        <is>
          <t>Dec. 31, 2023</t>
        </is>
      </c>
    </row>
    <row r="3">
      <c r="A3" s="3" t="inlineStr">
        <is>
          <t>Research Tax Credit Receivable [Roll Forward]</t>
        </is>
      </c>
      <c r="B3" s="4" t="inlineStr">
        <is>
          <t xml:space="preserve"> </t>
        </is>
      </c>
      <c r="C3" s="4" t="inlineStr">
        <is>
          <t xml:space="preserve"> </t>
        </is>
      </c>
    </row>
    <row r="4">
      <c r="A4" s="4" t="inlineStr">
        <is>
          <t>Research tax credit receivable, beginning of period</t>
        </is>
      </c>
      <c r="B4" s="7" t="n">
        <v>8857</v>
      </c>
      <c r="C4" s="7" t="n">
        <v>5792</v>
      </c>
    </row>
    <row r="5">
      <c r="A5" s="4" t="inlineStr">
        <is>
          <t>+ Operating revenue</t>
        </is>
      </c>
      <c r="B5" s="6" t="n">
        <v>4146</v>
      </c>
      <c r="C5" s="6" t="n">
        <v>8766</v>
      </c>
    </row>
    <row r="6">
      <c r="A6" s="4" t="inlineStr">
        <is>
          <t>- Payment received</t>
        </is>
      </c>
      <c r="B6" s="6" t="n">
        <v>-8676</v>
      </c>
      <c r="C6" s="6" t="n">
        <v>-5971</v>
      </c>
    </row>
    <row r="7">
      <c r="A7" s="4" t="inlineStr">
        <is>
          <t>- Adjustment and currency translation effect</t>
        </is>
      </c>
      <c r="B7" s="6" t="n">
        <v>-348</v>
      </c>
      <c r="C7" s="6" t="n">
        <v>271</v>
      </c>
    </row>
    <row r="8">
      <c r="A8" s="4" t="inlineStr">
        <is>
          <t>Research tax credit receivable, end of period</t>
        </is>
      </c>
      <c r="B8" s="6" t="n">
        <v>3980</v>
      </c>
      <c r="C8" s="6" t="n">
        <v>8857</v>
      </c>
    </row>
    <row r="9">
      <c r="A9" s="4" t="inlineStr">
        <is>
          <t>Of which - Non-current portion</t>
        </is>
      </c>
      <c r="B9" s="6" t="n">
        <v>0</v>
      </c>
      <c r="C9" s="6" t="n">
        <v>0</v>
      </c>
    </row>
    <row r="10">
      <c r="A10" s="4" t="inlineStr">
        <is>
          <t>Of which - Current portion</t>
        </is>
      </c>
      <c r="B10" s="7" t="n">
        <v>3980</v>
      </c>
      <c r="C10" s="7" t="n">
        <v>88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Statement)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 for the period</t>
        </is>
      </c>
      <c r="B4" s="7" t="n">
        <v>-113918</v>
      </c>
      <c r="C4" s="7" t="n">
        <v>-7272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ued contingencies</t>
        </is>
      </c>
      <c r="B6" s="6" t="n">
        <v>-925</v>
      </c>
      <c r="C6" s="6" t="n">
        <v>-13998</v>
      </c>
    </row>
    <row r="7">
      <c r="A7" s="4" t="inlineStr">
        <is>
          <t>Retirement pension obligations</t>
        </is>
      </c>
      <c r="B7" s="6" t="n">
        <v>0</v>
      </c>
      <c r="C7" s="6" t="n">
        <v>76</v>
      </c>
    </row>
    <row r="8">
      <c r="A8" s="4" t="inlineStr">
        <is>
          <t>Expenses related to share-based payments</t>
        </is>
      </c>
      <c r="B8" s="6" t="n">
        <v>4620</v>
      </c>
      <c r="C8" s="6" t="n">
        <v>6019</v>
      </c>
    </row>
    <row r="9">
      <c r="A9" s="4" t="inlineStr">
        <is>
          <t>Other elements</t>
        </is>
      </c>
      <c r="B9" s="6" t="n">
        <v>-3</v>
      </c>
      <c r="C9" s="6" t="n">
        <v>23</v>
      </c>
    </row>
    <row r="10">
      <c r="A10" s="3" t="inlineStr">
        <is>
          <t>Changes in operating assets and liabilities:</t>
        </is>
      </c>
      <c r="B10" s="4" t="inlineStr">
        <is>
          <t xml:space="preserve"> </t>
        </is>
      </c>
      <c r="C10" s="4" t="inlineStr">
        <is>
          <t xml:space="preserve"> </t>
        </is>
      </c>
    </row>
    <row r="11">
      <c r="A11" s="4" t="inlineStr">
        <is>
          <t>Decrease (increase) in other current assets</t>
        </is>
      </c>
      <c r="B11" s="6" t="n">
        <v>4629</v>
      </c>
      <c r="C11" s="6" t="n">
        <v>-3795</v>
      </c>
    </row>
    <row r="12">
      <c r="A12" s="4" t="inlineStr">
        <is>
          <t>(Decrease) increase in trade payables</t>
        </is>
      </c>
      <c r="B12" s="6" t="n">
        <v>272</v>
      </c>
      <c r="C12" s="6" t="n">
        <v>8420</v>
      </c>
    </row>
    <row r="13">
      <c r="A13" s="4" t="inlineStr">
        <is>
          <t>(Decrease) increase in other current liabilities</t>
        </is>
      </c>
      <c r="B13" s="6" t="n">
        <v>366</v>
      </c>
      <c r="C13" s="6" t="n">
        <v>-5334</v>
      </c>
    </row>
    <row r="14">
      <c r="A14" s="4" t="inlineStr">
        <is>
          <t>Change in operating lease liabilities and right of use assets</t>
        </is>
      </c>
      <c r="B14" s="6" t="n">
        <v>485</v>
      </c>
      <c r="C14" s="6" t="n">
        <v>1662</v>
      </c>
    </row>
    <row r="15">
      <c r="A15" s="4" t="inlineStr">
        <is>
          <t>Net cash flow used in operating activities</t>
        </is>
      </c>
      <c r="B15" s="6" t="n">
        <v>-104474</v>
      </c>
      <c r="C15" s="6" t="n">
        <v>-79653</v>
      </c>
    </row>
    <row r="16">
      <c r="A16" s="3" t="inlineStr">
        <is>
          <t>Cash flows used in investing activities :</t>
        </is>
      </c>
      <c r="B16" s="4" t="inlineStr">
        <is>
          <t xml:space="preserve"> </t>
        </is>
      </c>
      <c r="C16" s="4" t="inlineStr">
        <is>
          <t xml:space="preserve"> </t>
        </is>
      </c>
    </row>
    <row r="17">
      <c r="A17" s="4" t="inlineStr">
        <is>
          <t>Change in property, plant, and equipment</t>
        </is>
      </c>
      <c r="B17" s="6" t="n">
        <v>-2338</v>
      </c>
      <c r="C17" s="6" t="n">
        <v>-677</v>
      </c>
    </row>
    <row r="18">
      <c r="A18" s="4" t="inlineStr">
        <is>
          <t>Change in intangible assets</t>
        </is>
      </c>
      <c r="B18" s="6" t="n">
        <v>-3</v>
      </c>
      <c r="C18" s="6" t="n">
        <v>0</v>
      </c>
    </row>
    <row r="19">
      <c r="A19" s="4" t="inlineStr">
        <is>
          <t>Change in non-current assets</t>
        </is>
      </c>
      <c r="B19" s="6" t="n">
        <v>1584</v>
      </c>
      <c r="C19" s="6" t="n">
        <v>-131</v>
      </c>
    </row>
    <row r="20">
      <c r="A20" s="4" t="inlineStr">
        <is>
          <t>Net cash flows used in investing activities</t>
        </is>
      </c>
      <c r="B20" s="6" t="n">
        <v>-757</v>
      </c>
      <c r="C20" s="6" t="n">
        <v>-808</v>
      </c>
    </row>
    <row r="21">
      <c r="A21" s="3" t="inlineStr">
        <is>
          <t>Cash flows provided by financing activities :</t>
        </is>
      </c>
      <c r="B21" s="4" t="inlineStr">
        <is>
          <t xml:space="preserve"> </t>
        </is>
      </c>
      <c r="C21" s="4" t="inlineStr">
        <is>
          <t xml:space="preserve"> </t>
        </is>
      </c>
    </row>
    <row r="22">
      <c r="A22" s="4" t="inlineStr">
        <is>
          <t>Treasury shares</t>
        </is>
      </c>
      <c r="B22" s="6" t="n">
        <v>-47</v>
      </c>
      <c r="C22" s="6" t="n">
        <v>-154</v>
      </c>
    </row>
    <row r="23">
      <c r="A23" s="4" t="inlineStr">
        <is>
          <t>Capital increases, net of transaction costs</t>
        </is>
      </c>
      <c r="B23" s="6" t="n">
        <v>634</v>
      </c>
      <c r="C23" s="6" t="n">
        <v>6921</v>
      </c>
    </row>
    <row r="24">
      <c r="A24" s="4" t="inlineStr">
        <is>
          <t>Net cash flows provided by financing activities</t>
        </is>
      </c>
      <c r="B24" s="6" t="n">
        <v>587</v>
      </c>
      <c r="C24" s="6" t="n">
        <v>6767</v>
      </c>
    </row>
    <row r="25">
      <c r="A25" s="4" t="inlineStr">
        <is>
          <t>Effect of exchange rate changes on cash and cash equivalents</t>
        </is>
      </c>
      <c r="B25" s="6" t="n">
        <v>-4268</v>
      </c>
      <c r="C25" s="6" t="n">
        <v>5867</v>
      </c>
    </row>
    <row r="26">
      <c r="A26" s="4" t="inlineStr">
        <is>
          <t>Net (decrease) / increase in cash and cash equivalents</t>
        </is>
      </c>
      <c r="B26" s="6" t="n">
        <v>-108913</v>
      </c>
      <c r="C26" s="6" t="n">
        <v>-67827</v>
      </c>
    </row>
    <row r="27">
      <c r="A27" s="4" t="inlineStr">
        <is>
          <t>Net Cash and cash equivalents at the beginning of the period</t>
        </is>
      </c>
      <c r="B27" s="6" t="n">
        <v>141367</v>
      </c>
      <c r="C27" s="6" t="n">
        <v>209194</v>
      </c>
    </row>
    <row r="28">
      <c r="A28" s="4" t="inlineStr">
        <is>
          <t>Net cash and cash equivalents at the end of the period</t>
        </is>
      </c>
      <c r="B28" s="7" t="n">
        <v>32456</v>
      </c>
      <c r="C28" s="7" t="n">
        <v>14136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and Equipment (Details) - USD ($) $ in Thousands</t>
        </is>
      </c>
      <c r="B1" s="2" t="inlineStr">
        <is>
          <t>12 Months Ended</t>
        </is>
      </c>
    </row>
    <row r="2">
      <c r="B2" s="2" t="inlineStr">
        <is>
          <t>Dec. 31, 2024</t>
        </is>
      </c>
      <c r="C2" s="2" t="inlineStr">
        <is>
          <t>Dec. 31, 2023</t>
        </is>
      </c>
    </row>
    <row r="3">
      <c r="A3" s="3" t="inlineStr">
        <is>
          <t>Movement in Property, Plant and Equipment [Roll Forward]</t>
        </is>
      </c>
      <c r="B3" s="4" t="inlineStr">
        <is>
          <t xml:space="preserve"> </t>
        </is>
      </c>
      <c r="C3" s="4" t="inlineStr">
        <is>
          <t xml:space="preserve"> </t>
        </is>
      </c>
    </row>
    <row r="4">
      <c r="A4" s="4" t="inlineStr">
        <is>
          <t>Property, plant, and equipment beginning balance</t>
        </is>
      </c>
      <c r="B4" s="7" t="n">
        <v>31635</v>
      </c>
      <c r="C4" s="7" t="n">
        <v>29883</v>
      </c>
    </row>
    <row r="5">
      <c r="A5" s="4" t="inlineStr">
        <is>
          <t>Currency translation effect</t>
        </is>
      </c>
      <c r="B5" s="6" t="n">
        <v>-1825</v>
      </c>
      <c r="C5" s="6" t="n">
        <v>1074</v>
      </c>
    </row>
    <row r="6">
      <c r="A6" s="4" t="inlineStr">
        <is>
          <t>Additions</t>
        </is>
      </c>
      <c r="B6" s="6" t="n">
        <v>2132</v>
      </c>
      <c r="C6" s="6" t="n">
        <v>677</v>
      </c>
    </row>
    <row r="7">
      <c r="A7" s="4" t="inlineStr">
        <is>
          <t>Disposals</t>
        </is>
      </c>
      <c r="B7" s="6" t="n">
        <v>-3049</v>
      </c>
      <c r="C7" s="6" t="n">
        <v>0</v>
      </c>
    </row>
    <row r="8">
      <c r="A8" s="4" t="inlineStr">
        <is>
          <t>Reclassification</t>
        </is>
      </c>
      <c r="B8" s="6" t="n">
        <v>0</v>
      </c>
      <c r="C8" s="6" t="n">
        <v>0</v>
      </c>
    </row>
    <row r="9">
      <c r="A9" s="4" t="inlineStr">
        <is>
          <t>Property, plant, and equipment ending balance</t>
        </is>
      </c>
      <c r="B9" s="6" t="n">
        <v>28834</v>
      </c>
      <c r="C9" s="6" t="n">
        <v>31635</v>
      </c>
    </row>
    <row r="10">
      <c r="A10" s="3" t="inlineStr">
        <is>
          <t>Movement in Accumulated Depreciation, Depletion and Amortization, Property, Plant and Equipment [Roll Forward]</t>
        </is>
      </c>
      <c r="B10" s="4" t="inlineStr">
        <is>
          <t xml:space="preserve"> </t>
        </is>
      </c>
      <c r="C10" s="4" t="inlineStr">
        <is>
          <t xml:space="preserve"> </t>
        </is>
      </c>
    </row>
    <row r="11">
      <c r="A11" s="4" t="inlineStr">
        <is>
          <t>Accumulated amortization and depreciation, beginning of period</t>
        </is>
      </c>
      <c r="B11" s="6" t="n">
        <v>-18954</v>
      </c>
      <c r="C11" s="6" t="n">
        <v>-14788</v>
      </c>
    </row>
    <row r="12">
      <c r="A12" s="4" t="inlineStr">
        <is>
          <t>Currency translation effect</t>
        </is>
      </c>
      <c r="B12" s="6" t="n">
        <v>1098</v>
      </c>
      <c r="C12" s="6" t="n">
        <v>-600</v>
      </c>
    </row>
    <row r="13">
      <c r="A13" s="4" t="inlineStr">
        <is>
          <t>Additions</t>
        </is>
      </c>
      <c r="B13" s="6" t="n">
        <v>-2721</v>
      </c>
      <c r="C13" s="6" t="n">
        <v>-3566</v>
      </c>
    </row>
    <row r="14">
      <c r="A14" s="4" t="inlineStr">
        <is>
          <t>Disposals</t>
        </is>
      </c>
      <c r="B14" s="6" t="n">
        <v>3049</v>
      </c>
      <c r="C14" s="6" t="n">
        <v>0</v>
      </c>
    </row>
    <row r="15">
      <c r="A15" s="4" t="inlineStr">
        <is>
          <t>Reclassification</t>
        </is>
      </c>
      <c r="B15" s="6" t="n">
        <v>0</v>
      </c>
      <c r="C15" s="6" t="n">
        <v>0</v>
      </c>
    </row>
    <row r="16">
      <c r="A16" s="4" t="inlineStr">
        <is>
          <t>Accumulated amortization and depreciation, end of period</t>
        </is>
      </c>
      <c r="B16" s="6" t="n">
        <v>-17528</v>
      </c>
      <c r="C16" s="6" t="n">
        <v>-18954</v>
      </c>
    </row>
    <row r="17">
      <c r="A17" s="3" t="inlineStr">
        <is>
          <t>Movement In Property, Plant And Equipment, Net [Roll Forward]</t>
        </is>
      </c>
      <c r="B17" s="4" t="inlineStr">
        <is>
          <t xml:space="preserve"> </t>
        </is>
      </c>
      <c r="C17" s="4" t="inlineStr">
        <is>
          <t xml:space="preserve"> </t>
        </is>
      </c>
    </row>
    <row r="18">
      <c r="A18" s="4" t="inlineStr">
        <is>
          <t>Property, plant and equipment, net, beginning of period</t>
        </is>
      </c>
      <c r="B18" s="6" t="n">
        <v>12622</v>
      </c>
      <c r="C18" s="6" t="n">
        <v>15095</v>
      </c>
    </row>
    <row r="19">
      <c r="A19" s="4" t="inlineStr">
        <is>
          <t>Currency translation effect</t>
        </is>
      </c>
      <c r="B19" s="6" t="n">
        <v>-726</v>
      </c>
      <c r="C19" s="6" t="n">
        <v>474</v>
      </c>
    </row>
    <row r="20">
      <c r="A20" s="4" t="inlineStr">
        <is>
          <t>Additions</t>
        </is>
      </c>
      <c r="B20" s="6" t="n">
        <v>-589</v>
      </c>
      <c r="C20" s="6" t="n">
        <v>-2889</v>
      </c>
    </row>
    <row r="21">
      <c r="A21" s="4" t="inlineStr">
        <is>
          <t>Disposals</t>
        </is>
      </c>
      <c r="B21" s="6" t="n">
        <v>0</v>
      </c>
      <c r="C21" s="6" t="n">
        <v>0</v>
      </c>
    </row>
    <row r="22">
      <c r="A22" s="4" t="inlineStr">
        <is>
          <t>Reclassification</t>
        </is>
      </c>
      <c r="B22" s="6" t="n">
        <v>0</v>
      </c>
      <c r="C22" s="6" t="n">
        <v>0</v>
      </c>
    </row>
    <row r="23">
      <c r="A23" s="4" t="inlineStr">
        <is>
          <t>Property, plant and equipment, net, end of period</t>
        </is>
      </c>
      <c r="B23" s="6" t="n">
        <v>11306</v>
      </c>
      <c r="C23" s="6" t="n">
        <v>12622</v>
      </c>
    </row>
    <row r="24">
      <c r="A24" s="4" t="inlineStr">
        <is>
          <t>Laboratory equipment</t>
        </is>
      </c>
      <c r="B24" s="4" t="inlineStr">
        <is>
          <t xml:space="preserve"> </t>
        </is>
      </c>
      <c r="C24" s="4" t="inlineStr">
        <is>
          <t xml:space="preserve"> </t>
        </is>
      </c>
    </row>
    <row r="25">
      <c r="A25" s="3" t="inlineStr">
        <is>
          <t>Movement in Property, Plant and Equipment [Roll Forward]</t>
        </is>
      </c>
      <c r="B25" s="4" t="inlineStr">
        <is>
          <t xml:space="preserve"> </t>
        </is>
      </c>
      <c r="C25" s="4" t="inlineStr">
        <is>
          <t xml:space="preserve"> </t>
        </is>
      </c>
    </row>
    <row r="26">
      <c r="A26" s="4" t="inlineStr">
        <is>
          <t>Property, plant, and equipment beginning balance</t>
        </is>
      </c>
      <c r="B26" s="6" t="n">
        <v>24868</v>
      </c>
      <c r="C26" s="6" t="n">
        <v>20459</v>
      </c>
    </row>
    <row r="27">
      <c r="A27" s="4" t="inlineStr">
        <is>
          <t>Currency translation effect</t>
        </is>
      </c>
      <c r="B27" s="6" t="n">
        <v>-1501</v>
      </c>
      <c r="C27" s="6" t="n">
        <v>815</v>
      </c>
    </row>
    <row r="28">
      <c r="A28" s="4" t="inlineStr">
        <is>
          <t>Additions</t>
        </is>
      </c>
      <c r="B28" s="6" t="n">
        <v>0</v>
      </c>
      <c r="C28" s="6" t="n">
        <v>0</v>
      </c>
    </row>
    <row r="29">
      <c r="A29" s="4" t="inlineStr">
        <is>
          <t>Disposals</t>
        </is>
      </c>
      <c r="B29" s="6" t="n">
        <v>0</v>
      </c>
      <c r="C29" s="6" t="n">
        <v>0</v>
      </c>
    </row>
    <row r="30">
      <c r="A30" s="4" t="inlineStr">
        <is>
          <t>Reclassification</t>
        </is>
      </c>
      <c r="B30" s="6" t="n">
        <v>388</v>
      </c>
      <c r="C30" s="6" t="n">
        <v>3594</v>
      </c>
    </row>
    <row r="31">
      <c r="A31" s="4" t="inlineStr">
        <is>
          <t>Property, plant, and equipment ending balance</t>
        </is>
      </c>
      <c r="B31" s="6" t="n">
        <v>23726</v>
      </c>
      <c r="C31" s="6" t="n">
        <v>24868</v>
      </c>
    </row>
    <row r="32">
      <c r="A32" s="3" t="inlineStr">
        <is>
          <t>Movement in Accumulated Depreciation, Depletion and Amortization, Property, Plant and Equipment [Roll Forward]</t>
        </is>
      </c>
      <c r="B32" s="4" t="inlineStr">
        <is>
          <t xml:space="preserve"> </t>
        </is>
      </c>
      <c r="C32" s="4" t="inlineStr">
        <is>
          <t xml:space="preserve"> </t>
        </is>
      </c>
    </row>
    <row r="33">
      <c r="A33" s="4" t="inlineStr">
        <is>
          <t>Accumulated amortization and depreciation, beginning of period</t>
        </is>
      </c>
      <c r="B33" s="6" t="n">
        <v>-13539</v>
      </c>
      <c r="C33" s="6" t="n">
        <v>-10825</v>
      </c>
    </row>
    <row r="34">
      <c r="A34" s="4" t="inlineStr">
        <is>
          <t>Currency translation effect</t>
        </is>
      </c>
      <c r="B34" s="6" t="n">
        <v>901</v>
      </c>
      <c r="C34" s="6" t="n">
        <v>-440</v>
      </c>
    </row>
    <row r="35">
      <c r="A35" s="4" t="inlineStr">
        <is>
          <t>Additions</t>
        </is>
      </c>
      <c r="B35" s="6" t="n">
        <v>-2274</v>
      </c>
      <c r="C35" s="6" t="n">
        <v>-2275</v>
      </c>
    </row>
    <row r="36">
      <c r="A36" s="4" t="inlineStr">
        <is>
          <t>Disposals</t>
        </is>
      </c>
      <c r="B36" s="6" t="n">
        <v>0</v>
      </c>
      <c r="C36" s="6" t="n">
        <v>0</v>
      </c>
    </row>
    <row r="37">
      <c r="A37" s="4" t="inlineStr">
        <is>
          <t>Reclassification</t>
        </is>
      </c>
      <c r="B37" s="6" t="n">
        <v>0</v>
      </c>
      <c r="C37" s="6" t="n">
        <v>0</v>
      </c>
    </row>
    <row r="38">
      <c r="A38" s="4" t="inlineStr">
        <is>
          <t>Accumulated amortization and depreciation, end of period</t>
        </is>
      </c>
      <c r="B38" s="6" t="n">
        <v>-14912</v>
      </c>
      <c r="C38" s="6" t="n">
        <v>-13539</v>
      </c>
    </row>
    <row r="39">
      <c r="A39" s="4" t="inlineStr">
        <is>
          <t>Fixture and installations</t>
        </is>
      </c>
      <c r="B39" s="4" t="inlineStr">
        <is>
          <t xml:space="preserve"> </t>
        </is>
      </c>
      <c r="C39" s="4" t="inlineStr">
        <is>
          <t xml:space="preserve"> </t>
        </is>
      </c>
    </row>
    <row r="40">
      <c r="A40" s="3" t="inlineStr">
        <is>
          <t>Movement in Property, Plant and Equipment [Roll Forward]</t>
        </is>
      </c>
      <c r="B40" s="4" t="inlineStr">
        <is>
          <t xml:space="preserve"> </t>
        </is>
      </c>
      <c r="C40" s="4" t="inlineStr">
        <is>
          <t xml:space="preserve"> </t>
        </is>
      </c>
    </row>
    <row r="41">
      <c r="A41" s="4" t="inlineStr">
        <is>
          <t>Property, plant, and equipment beginning balance</t>
        </is>
      </c>
      <c r="B41" s="6" t="n">
        <v>3105</v>
      </c>
      <c r="C41" s="6" t="n">
        <v>2999</v>
      </c>
    </row>
    <row r="42">
      <c r="A42" s="4" t="inlineStr">
        <is>
          <t>Currency translation effect</t>
        </is>
      </c>
      <c r="B42" s="6" t="n">
        <v>-116</v>
      </c>
      <c r="C42" s="6" t="n">
        <v>106</v>
      </c>
    </row>
    <row r="43">
      <c r="A43" s="4" t="inlineStr">
        <is>
          <t>Additions</t>
        </is>
      </c>
      <c r="B43" s="6" t="n">
        <v>30</v>
      </c>
      <c r="C43" s="6" t="n">
        <v>0</v>
      </c>
    </row>
    <row r="44">
      <c r="A44" s="4" t="inlineStr">
        <is>
          <t>Disposals</t>
        </is>
      </c>
      <c r="B44" s="6" t="n">
        <v>-3042</v>
      </c>
      <c r="C44" s="6" t="n">
        <v>0</v>
      </c>
    </row>
    <row r="45">
      <c r="A45" s="4" t="inlineStr">
        <is>
          <t>Reclassification</t>
        </is>
      </c>
      <c r="B45" s="6" t="n">
        <v>1336</v>
      </c>
      <c r="C45" s="6" t="n">
        <v>0</v>
      </c>
    </row>
    <row r="46">
      <c r="A46" s="4" t="inlineStr">
        <is>
          <t>Property, plant, and equipment ending balance</t>
        </is>
      </c>
      <c r="B46" s="6" t="n">
        <v>1312</v>
      </c>
      <c r="C46" s="6" t="n">
        <v>3105</v>
      </c>
    </row>
    <row r="47">
      <c r="A47" s="3" t="inlineStr">
        <is>
          <t>Movement in Accumulated Depreciation, Depletion and Amortization, Property, Plant and Equipment [Roll Forward]</t>
        </is>
      </c>
      <c r="B47" s="4" t="inlineStr">
        <is>
          <t xml:space="preserve"> </t>
        </is>
      </c>
      <c r="C47" s="4" t="inlineStr">
        <is>
          <t xml:space="preserve"> </t>
        </is>
      </c>
    </row>
    <row r="48">
      <c r="A48" s="4" t="inlineStr">
        <is>
          <t>Accumulated amortization and depreciation, beginning of period</t>
        </is>
      </c>
      <c r="B48" s="6" t="n">
        <v>-2933</v>
      </c>
      <c r="C48" s="6" t="n">
        <v>-2305</v>
      </c>
    </row>
    <row r="49">
      <c r="A49" s="4" t="inlineStr">
        <is>
          <t>Currency translation effect</t>
        </is>
      </c>
      <c r="B49" s="6" t="n">
        <v>63</v>
      </c>
      <c r="C49" s="6" t="n">
        <v>-93</v>
      </c>
    </row>
    <row r="50">
      <c r="A50" s="4" t="inlineStr">
        <is>
          <t>Additions</t>
        </is>
      </c>
      <c r="B50" s="6" t="n">
        <v>-271</v>
      </c>
      <c r="C50" s="6" t="n">
        <v>-535</v>
      </c>
    </row>
    <row r="51">
      <c r="A51" s="4" t="inlineStr">
        <is>
          <t>Disposals</t>
        </is>
      </c>
      <c r="B51" s="6" t="n">
        <v>3042</v>
      </c>
      <c r="C51" s="6" t="n">
        <v>0</v>
      </c>
    </row>
    <row r="52">
      <c r="A52" s="4" t="inlineStr">
        <is>
          <t>Reclassification</t>
        </is>
      </c>
      <c r="B52" s="6" t="n">
        <v>0</v>
      </c>
      <c r="C52" s="6" t="n">
        <v>0</v>
      </c>
    </row>
    <row r="53">
      <c r="A53" s="4" t="inlineStr">
        <is>
          <t>Accumulated amortization and depreciation, end of period</t>
        </is>
      </c>
      <c r="B53" s="6" t="n">
        <v>-99</v>
      </c>
      <c r="C53" s="6" t="n">
        <v>-2933</v>
      </c>
    </row>
    <row r="54">
      <c r="A54" s="4" t="inlineStr">
        <is>
          <t>Computer equipment</t>
        </is>
      </c>
      <c r="B54" s="4" t="inlineStr">
        <is>
          <t xml:space="preserve"> </t>
        </is>
      </c>
      <c r="C54" s="4" t="inlineStr">
        <is>
          <t xml:space="preserve"> </t>
        </is>
      </c>
    </row>
    <row r="55">
      <c r="A55" s="3" t="inlineStr">
        <is>
          <t>Movement in Property, Plant and Equipment [Roll Forward]</t>
        </is>
      </c>
      <c r="B55" s="4" t="inlineStr">
        <is>
          <t xml:space="preserve"> </t>
        </is>
      </c>
      <c r="C55" s="4" t="inlineStr">
        <is>
          <t xml:space="preserve"> </t>
        </is>
      </c>
    </row>
    <row r="56">
      <c r="A56" s="4" t="inlineStr">
        <is>
          <t>Property, plant, and equipment beginning balance</t>
        </is>
      </c>
      <c r="B56" s="6" t="n">
        <v>1425</v>
      </c>
      <c r="C56" s="6" t="n">
        <v>1258</v>
      </c>
    </row>
    <row r="57">
      <c r="A57" s="4" t="inlineStr">
        <is>
          <t>Currency translation effect</t>
        </is>
      </c>
      <c r="B57" s="6" t="n">
        <v>-87</v>
      </c>
      <c r="C57" s="6" t="n">
        <v>40</v>
      </c>
    </row>
    <row r="58">
      <c r="A58" s="4" t="inlineStr">
        <is>
          <t>Additions</t>
        </is>
      </c>
      <c r="B58" s="6" t="n">
        <v>1</v>
      </c>
      <c r="C58" s="6" t="n">
        <v>0</v>
      </c>
    </row>
    <row r="59">
      <c r="A59" s="4" t="inlineStr">
        <is>
          <t>Disposals</t>
        </is>
      </c>
      <c r="B59" s="6" t="n">
        <v>0</v>
      </c>
      <c r="C59" s="6" t="n">
        <v>0</v>
      </c>
    </row>
    <row r="60">
      <c r="A60" s="4" t="inlineStr">
        <is>
          <t>Reclassification</t>
        </is>
      </c>
      <c r="B60" s="6" t="n">
        <v>451</v>
      </c>
      <c r="C60" s="6" t="n">
        <v>126</v>
      </c>
    </row>
    <row r="61">
      <c r="A61" s="4" t="inlineStr">
        <is>
          <t>Property, plant, and equipment ending balance</t>
        </is>
      </c>
      <c r="B61" s="6" t="n">
        <v>1789</v>
      </c>
      <c r="C61" s="6" t="n">
        <v>1425</v>
      </c>
    </row>
    <row r="62">
      <c r="A62" s="3" t="inlineStr">
        <is>
          <t>Movement in Accumulated Depreciation, Depletion and Amortization, Property, Plant and Equipment [Roll Forward]</t>
        </is>
      </c>
      <c r="B62" s="4" t="inlineStr">
        <is>
          <t xml:space="preserve"> </t>
        </is>
      </c>
      <c r="C62" s="4" t="inlineStr">
        <is>
          <t xml:space="preserve"> </t>
        </is>
      </c>
    </row>
    <row r="63">
      <c r="A63" s="4" t="inlineStr">
        <is>
          <t>Accumulated amortization and depreciation, beginning of period</t>
        </is>
      </c>
      <c r="B63" s="6" t="n">
        <v>-1262</v>
      </c>
      <c r="C63" s="6" t="n">
        <v>-1134</v>
      </c>
    </row>
    <row r="64">
      <c r="A64" s="4" t="inlineStr">
        <is>
          <t>Currency translation effect</t>
        </is>
      </c>
      <c r="B64" s="6" t="n">
        <v>68</v>
      </c>
      <c r="C64" s="6" t="n">
        <v>-37</v>
      </c>
    </row>
    <row r="65">
      <c r="A65" s="4" t="inlineStr">
        <is>
          <t>Additions</t>
        </is>
      </c>
      <c r="B65" s="6" t="n">
        <v>-152</v>
      </c>
      <c r="C65" s="6" t="n">
        <v>-91</v>
      </c>
    </row>
    <row r="66">
      <c r="A66" s="4" t="inlineStr">
        <is>
          <t>Disposals</t>
        </is>
      </c>
      <c r="B66" s="6" t="n">
        <v>0</v>
      </c>
      <c r="C66" s="6" t="n">
        <v>0</v>
      </c>
    </row>
    <row r="67">
      <c r="A67" s="4" t="inlineStr">
        <is>
          <t>Reclassification</t>
        </is>
      </c>
      <c r="B67" s="6" t="n">
        <v>0</v>
      </c>
      <c r="C67" s="6" t="n">
        <v>0</v>
      </c>
    </row>
    <row r="68">
      <c r="A68" s="4" t="inlineStr">
        <is>
          <t>Accumulated amortization and depreciation, end of period</t>
        </is>
      </c>
      <c r="B68" s="6" t="n">
        <v>-1346</v>
      </c>
      <c r="C68" s="6" t="n">
        <v>-1262</v>
      </c>
    </row>
    <row r="69">
      <c r="A69" s="4" t="inlineStr">
        <is>
          <t>Other property, plant and equipment</t>
        </is>
      </c>
      <c r="B69" s="4" t="inlineStr">
        <is>
          <t xml:space="preserve"> </t>
        </is>
      </c>
      <c r="C69" s="4" t="inlineStr">
        <is>
          <t xml:space="preserve"> </t>
        </is>
      </c>
    </row>
    <row r="70">
      <c r="A70" s="3" t="inlineStr">
        <is>
          <t>Movement in Property, Plant and Equipment [Roll Forward]</t>
        </is>
      </c>
      <c r="B70" s="4" t="inlineStr">
        <is>
          <t xml:space="preserve"> </t>
        </is>
      </c>
      <c r="C70" s="4" t="inlineStr">
        <is>
          <t xml:space="preserve"> </t>
        </is>
      </c>
    </row>
    <row r="71">
      <c r="A71" s="4" t="inlineStr">
        <is>
          <t>Property, plant, and equipment beginning balance</t>
        </is>
      </c>
      <c r="B71" s="6" t="n">
        <v>775</v>
      </c>
      <c r="C71" s="6" t="n">
        <v>700</v>
      </c>
    </row>
    <row r="72">
      <c r="A72" s="4" t="inlineStr">
        <is>
          <t>Currency translation effect</t>
        </is>
      </c>
      <c r="B72" s="6" t="n">
        <v>-42</v>
      </c>
      <c r="C72" s="6" t="n">
        <v>23</v>
      </c>
    </row>
    <row r="73">
      <c r="A73" s="4" t="inlineStr">
        <is>
          <t>Additions</t>
        </is>
      </c>
      <c r="B73" s="6" t="n">
        <v>0</v>
      </c>
      <c r="C73" s="6" t="n">
        <v>53</v>
      </c>
    </row>
    <row r="74">
      <c r="A74" s="4" t="inlineStr">
        <is>
          <t>Disposals</t>
        </is>
      </c>
      <c r="B74" s="6" t="n">
        <v>-7</v>
      </c>
      <c r="C74" s="6" t="n">
        <v>0</v>
      </c>
    </row>
    <row r="75">
      <c r="A75" s="4" t="inlineStr">
        <is>
          <t>Reclassification</t>
        </is>
      </c>
      <c r="B75" s="6" t="n">
        <v>96</v>
      </c>
      <c r="C75" s="6" t="n">
        <v>0</v>
      </c>
    </row>
    <row r="76">
      <c r="A76" s="4" t="inlineStr">
        <is>
          <t>Property, plant, and equipment ending balance</t>
        </is>
      </c>
      <c r="B76" s="6" t="n">
        <v>822</v>
      </c>
      <c r="C76" s="6" t="n">
        <v>775</v>
      </c>
    </row>
    <row r="77">
      <c r="A77" s="3" t="inlineStr">
        <is>
          <t>Movement in Accumulated Depreciation, Depletion and Amortization, Property, Plant and Equipment [Roll Forward]</t>
        </is>
      </c>
      <c r="B77" s="4" t="inlineStr">
        <is>
          <t xml:space="preserve"> </t>
        </is>
      </c>
      <c r="C77" s="4" t="inlineStr">
        <is>
          <t xml:space="preserve"> </t>
        </is>
      </c>
    </row>
    <row r="78">
      <c r="A78" s="4" t="inlineStr">
        <is>
          <t>Accumulated amortization and depreciation, beginning of period</t>
        </is>
      </c>
      <c r="B78" s="6" t="n">
        <v>-1219</v>
      </c>
      <c r="C78" s="6" t="n">
        <v>-523</v>
      </c>
    </row>
    <row r="79">
      <c r="A79" s="4" t="inlineStr">
        <is>
          <t>Currency translation effect</t>
        </is>
      </c>
      <c r="B79" s="6" t="n">
        <v>66</v>
      </c>
      <c r="C79" s="6" t="n">
        <v>-30</v>
      </c>
    </row>
    <row r="80">
      <c r="A80" s="4" t="inlineStr">
        <is>
          <t>Additions</t>
        </is>
      </c>
      <c r="B80" s="6" t="n">
        <v>-24</v>
      </c>
      <c r="C80" s="6" t="n">
        <v>-666</v>
      </c>
    </row>
    <row r="81">
      <c r="A81" s="4" t="inlineStr">
        <is>
          <t>Disposals</t>
        </is>
      </c>
      <c r="B81" s="6" t="n">
        <v>6</v>
      </c>
      <c r="C81" s="6" t="n">
        <v>0</v>
      </c>
    </row>
    <row r="82">
      <c r="A82" s="4" t="inlineStr">
        <is>
          <t>Reclassification</t>
        </is>
      </c>
      <c r="B82" s="6" t="n">
        <v>0</v>
      </c>
      <c r="C82" s="6" t="n">
        <v>0</v>
      </c>
    </row>
    <row r="83">
      <c r="A83" s="4" t="inlineStr">
        <is>
          <t>Accumulated amortization and depreciation, end of period</t>
        </is>
      </c>
      <c r="B83" s="6" t="n">
        <v>-1171</v>
      </c>
      <c r="C83" s="6" t="n">
        <v>-1219</v>
      </c>
    </row>
    <row r="84">
      <c r="A84" s="4" t="inlineStr">
        <is>
          <t>Property, plant, and equipment in progress</t>
        </is>
      </c>
      <c r="B84" s="4" t="inlineStr">
        <is>
          <t xml:space="preserve"> </t>
        </is>
      </c>
      <c r="C84" s="4" t="inlineStr">
        <is>
          <t xml:space="preserve"> </t>
        </is>
      </c>
    </row>
    <row r="85">
      <c r="A85" s="3" t="inlineStr">
        <is>
          <t>Movement in Property, Plant and Equipment [Roll Forward]</t>
        </is>
      </c>
      <c r="B85" s="4" t="inlineStr">
        <is>
          <t xml:space="preserve"> </t>
        </is>
      </c>
      <c r="C85" s="4" t="inlineStr">
        <is>
          <t xml:space="preserve"> </t>
        </is>
      </c>
    </row>
    <row r="86">
      <c r="A86" s="4" t="inlineStr">
        <is>
          <t>Property, plant, and equipment beginning balance</t>
        </is>
      </c>
      <c r="B86" s="6" t="n">
        <v>1462</v>
      </c>
      <c r="C86" s="6" t="n">
        <v>4467</v>
      </c>
    </row>
    <row r="87">
      <c r="A87" s="4" t="inlineStr">
        <is>
          <t>Currency translation effect</t>
        </is>
      </c>
      <c r="B87" s="6" t="n">
        <v>-77</v>
      </c>
      <c r="C87" s="6" t="n">
        <v>91</v>
      </c>
    </row>
    <row r="88">
      <c r="A88" s="4" t="inlineStr">
        <is>
          <t>Additions</t>
        </is>
      </c>
      <c r="B88" s="6" t="n">
        <v>2101</v>
      </c>
      <c r="C88" s="6" t="n">
        <v>625</v>
      </c>
    </row>
    <row r="89">
      <c r="A89" s="4" t="inlineStr">
        <is>
          <t>Disposals</t>
        </is>
      </c>
      <c r="B89" s="6" t="n">
        <v>0</v>
      </c>
      <c r="C89" s="6" t="n">
        <v>0</v>
      </c>
    </row>
    <row r="90">
      <c r="A90" s="4" t="inlineStr">
        <is>
          <t>Reclassification</t>
        </is>
      </c>
      <c r="B90" s="6" t="n">
        <v>-2270</v>
      </c>
      <c r="C90" s="6" t="n">
        <v>-3720</v>
      </c>
    </row>
    <row r="91">
      <c r="A91" s="4" t="inlineStr">
        <is>
          <t>Property, plant, and equipment ending balance</t>
        </is>
      </c>
      <c r="B91" s="7" t="n">
        <v>1185</v>
      </c>
      <c r="C91" s="7" t="n">
        <v>14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7" t="n">
        <v>2721</v>
      </c>
      <c r="C4" s="7" t="n">
        <v>356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 contracts - Summary of Operating Leases Future Minimum Payments Receivabl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Current portion</t>
        </is>
      </c>
      <c r="B3" s="7" t="n">
        <v>836</v>
      </c>
      <c r="C3" s="7" t="n">
        <v>1284</v>
      </c>
    </row>
    <row r="4">
      <c r="A4" s="4" t="inlineStr">
        <is>
          <t>Year 2</t>
        </is>
      </c>
      <c r="B4" s="6" t="n">
        <v>1228</v>
      </c>
      <c r="C4" s="6" t="n">
        <v>75</v>
      </c>
    </row>
    <row r="5">
      <c r="A5" s="4" t="inlineStr">
        <is>
          <t>Year 3</t>
        </is>
      </c>
      <c r="B5" s="6" t="n">
        <v>1237</v>
      </c>
      <c r="C5" s="6" t="n">
        <v>421</v>
      </c>
    </row>
    <row r="6">
      <c r="A6" s="4" t="inlineStr">
        <is>
          <t>Thereafter</t>
        </is>
      </c>
      <c r="B6" s="6" t="n">
        <v>5136</v>
      </c>
      <c r="C6" s="6" t="n">
        <v>5515</v>
      </c>
    </row>
    <row r="7">
      <c r="A7" s="4" t="inlineStr">
        <is>
          <t>Total minimum lease payments</t>
        </is>
      </c>
      <c r="B7" s="6" t="n">
        <v>8437</v>
      </c>
      <c r="C7" s="6" t="n">
        <v>7295</v>
      </c>
    </row>
    <row r="8">
      <c r="A8" s="4" t="inlineStr">
        <is>
          <t>Less: Effects of discounting</t>
        </is>
      </c>
      <c r="B8" s="6" t="n">
        <v>-1486</v>
      </c>
      <c r="C8" s="6" t="n">
        <v>-1626</v>
      </c>
    </row>
    <row r="9">
      <c r="A9" s="4" t="inlineStr">
        <is>
          <t>Present value of lease liabilities</t>
        </is>
      </c>
      <c r="B9" s="6" t="n">
        <v>6951</v>
      </c>
      <c r="C9" s="6" t="n">
        <v>5669</v>
      </c>
    </row>
    <row r="10">
      <c r="A10" s="4" t="inlineStr">
        <is>
          <t>Less: current portion</t>
        </is>
      </c>
      <c r="B10" s="6" t="n">
        <v>-654</v>
      </c>
      <c r="C10" s="6" t="n">
        <v>-1144</v>
      </c>
    </row>
    <row r="11">
      <c r="A11" s="4" t="inlineStr">
        <is>
          <t>Long-term lease liabilities</t>
        </is>
      </c>
      <c r="B11" s="6" t="n">
        <v>6297</v>
      </c>
      <c r="C11" s="6" t="n">
        <v>4526</v>
      </c>
    </row>
    <row r="12">
      <c r="A12" s="4" t="inlineStr">
        <is>
          <t>Real Estat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Current portion</t>
        </is>
      </c>
      <c r="B14" s="6" t="n">
        <v>810</v>
      </c>
      <c r="C14" s="6" t="n">
        <v>1205</v>
      </c>
    </row>
    <row r="15">
      <c r="A15" s="4" t="inlineStr">
        <is>
          <t>Year 2</t>
        </is>
      </c>
      <c r="B15" s="6" t="n">
        <v>1222</v>
      </c>
      <c r="C15" s="6" t="n">
        <v>65</v>
      </c>
    </row>
    <row r="16">
      <c r="A16" s="4" t="inlineStr">
        <is>
          <t>Year 3</t>
        </is>
      </c>
      <c r="B16" s="6" t="n">
        <v>1230</v>
      </c>
      <c r="C16" s="6" t="n">
        <v>421</v>
      </c>
    </row>
    <row r="17">
      <c r="A17" s="4" t="inlineStr">
        <is>
          <t>Thereafter</t>
        </is>
      </c>
      <c r="B17" s="6" t="n">
        <v>5127</v>
      </c>
      <c r="C17" s="6" t="n">
        <v>5515</v>
      </c>
    </row>
    <row r="18">
      <c r="A18" s="4" t="inlineStr">
        <is>
          <t>Total minimum lease payments</t>
        </is>
      </c>
      <c r="B18" s="6" t="n">
        <v>8388</v>
      </c>
      <c r="C18" s="6" t="n">
        <v>7205</v>
      </c>
    </row>
    <row r="19">
      <c r="A19" s="4" t="inlineStr">
        <is>
          <t>Less: Effects of discounting</t>
        </is>
      </c>
      <c r="B19" s="6" t="n">
        <v>-1463</v>
      </c>
      <c r="C19" s="6" t="n">
        <v>-1617</v>
      </c>
    </row>
    <row r="20">
      <c r="A20" s="4" t="inlineStr">
        <is>
          <t>Present value of lease liabilities</t>
        </is>
      </c>
      <c r="B20" s="6" t="n">
        <v>6925</v>
      </c>
      <c r="C20" s="6" t="n">
        <v>5588</v>
      </c>
    </row>
    <row r="21">
      <c r="A21" s="4" t="inlineStr">
        <is>
          <t>Less: current portion</t>
        </is>
      </c>
      <c r="B21" s="6" t="n">
        <v>-648</v>
      </c>
      <c r="C21" s="6" t="n">
        <v>-1072</v>
      </c>
    </row>
    <row r="22">
      <c r="A22" s="4" t="inlineStr">
        <is>
          <t>Long-term lease liabilities</t>
        </is>
      </c>
      <c r="B22" s="7" t="n">
        <v>6278</v>
      </c>
      <c r="C22" s="7" t="n">
        <v>4516</v>
      </c>
    </row>
    <row r="23">
      <c r="A23" s="4" t="inlineStr">
        <is>
          <t>Weighted average remaining lease term (years)</t>
        </is>
      </c>
      <c r="B23" s="4" t="inlineStr">
        <is>
          <t>7 years 5 months 26 days</t>
        </is>
      </c>
      <c r="C23" s="4" t="inlineStr">
        <is>
          <t>7 years 6 months</t>
        </is>
      </c>
    </row>
    <row r="24">
      <c r="A24" s="4" t="inlineStr">
        <is>
          <t>Weighted average discount rate</t>
        </is>
      </c>
      <c r="B24" s="16" t="n">
        <v>0.0502</v>
      </c>
      <c r="C24" s="16" t="n">
        <v>0.0453</v>
      </c>
    </row>
    <row r="25">
      <c r="A25" s="4" t="inlineStr">
        <is>
          <t>Other asset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Current portion</t>
        </is>
      </c>
      <c r="B27" s="7" t="n">
        <v>26</v>
      </c>
      <c r="C27" s="7" t="n">
        <v>79</v>
      </c>
    </row>
    <row r="28">
      <c r="A28" s="4" t="inlineStr">
        <is>
          <t>Year 2</t>
        </is>
      </c>
      <c r="B28" s="6" t="n">
        <v>7</v>
      </c>
      <c r="C28" s="6" t="n">
        <v>11</v>
      </c>
    </row>
    <row r="29">
      <c r="A29" s="4" t="inlineStr">
        <is>
          <t>Year 3</t>
        </is>
      </c>
      <c r="B29" s="6" t="n">
        <v>7</v>
      </c>
      <c r="C29" s="6" t="n">
        <v>0</v>
      </c>
    </row>
    <row r="30">
      <c r="A30" s="4" t="inlineStr">
        <is>
          <t>Thereafter</t>
        </is>
      </c>
      <c r="B30" s="6" t="n">
        <v>9</v>
      </c>
      <c r="C30" s="6" t="n">
        <v>0</v>
      </c>
    </row>
    <row r="31">
      <c r="A31" s="4" t="inlineStr">
        <is>
          <t>Total minimum lease payments</t>
        </is>
      </c>
      <c r="B31" s="6" t="n">
        <v>49</v>
      </c>
      <c r="C31" s="6" t="n">
        <v>90</v>
      </c>
    </row>
    <row r="32">
      <c r="A32" s="4" t="inlineStr">
        <is>
          <t>Less: Effects of discounting</t>
        </is>
      </c>
      <c r="B32" s="6" t="n">
        <v>-23</v>
      </c>
      <c r="C32" s="6" t="n">
        <v>-9</v>
      </c>
    </row>
    <row r="33">
      <c r="A33" s="4" t="inlineStr">
        <is>
          <t>Present value of lease liabilities</t>
        </is>
      </c>
      <c r="B33" s="6" t="n">
        <v>26</v>
      </c>
      <c r="C33" s="6" t="n">
        <v>81</v>
      </c>
    </row>
    <row r="34">
      <c r="A34" s="4" t="inlineStr">
        <is>
          <t>Less: current portion</t>
        </is>
      </c>
      <c r="B34" s="6" t="n">
        <v>-6</v>
      </c>
      <c r="C34" s="6" t="n">
        <v>-68</v>
      </c>
    </row>
    <row r="35">
      <c r="A35" s="4" t="inlineStr">
        <is>
          <t>Long-term lease liabilities</t>
        </is>
      </c>
      <c r="B35" s="7" t="n">
        <v>20</v>
      </c>
      <c r="C35" s="7" t="n">
        <v>13</v>
      </c>
    </row>
    <row r="36">
      <c r="A36" s="4" t="inlineStr">
        <is>
          <t>Weighted average remaining lease term (years)</t>
        </is>
      </c>
      <c r="B36" s="4" t="inlineStr">
        <is>
          <t>7 days</t>
        </is>
      </c>
      <c r="C36" s="4" t="inlineStr">
        <is>
          <t>0 years</t>
        </is>
      </c>
    </row>
    <row r="37">
      <c r="A37" s="4" t="inlineStr">
        <is>
          <t>Weighted average discount rate</t>
        </is>
      </c>
      <c r="B37" s="16" t="n">
        <v>0.0002</v>
      </c>
      <c r="C37" s="16" t="n">
        <v>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ntracts - Summary of Rent expenses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expense / (income)</t>
        </is>
      </c>
      <c r="B4" s="7" t="n">
        <v>1868</v>
      </c>
      <c r="C4" s="7" t="n">
        <v>3526</v>
      </c>
    </row>
    <row r="5">
      <c r="A5" s="4" t="inlineStr">
        <is>
          <t>Net termination impact</t>
        </is>
      </c>
      <c r="B5" s="7" t="n">
        <v>-52</v>
      </c>
      <c r="C5" s="7" t="n">
        <v>-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 contracts - Narrative (Details) - USD ($) $ in Thousands</t>
        </is>
      </c>
      <c r="B1" s="2" t="inlineStr">
        <is>
          <t>Dec. 31, 2024</t>
        </is>
      </c>
      <c r="C1" s="2" t="inlineStr">
        <is>
          <t>Dec. 31, 2023</t>
        </is>
      </c>
      <c r="D1" s="2" t="inlineStr">
        <is>
          <t>Nov. 30,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t>
        </is>
      </c>
      <c r="B3" s="7" t="n">
        <v>5502</v>
      </c>
      <c r="C3" s="7" t="n">
        <v>5247</v>
      </c>
      <c r="D3" s="4" t="inlineStr">
        <is>
          <t xml:space="preserve"> </t>
        </is>
      </c>
    </row>
    <row r="4">
      <c r="A4" s="4" t="inlineStr">
        <is>
          <t>Operating lease liabilities</t>
        </is>
      </c>
      <c r="B4" s="7" t="n">
        <v>6951</v>
      </c>
      <c r="C4" s="7" t="n">
        <v>5669</v>
      </c>
      <c r="D4" s="4" t="inlineStr">
        <is>
          <t xml:space="preserve"> </t>
        </is>
      </c>
    </row>
    <row r="5">
      <c r="A5" s="4" t="inlineStr">
        <is>
          <t>Agreement for new headquarters | Franc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asset</t>
        </is>
      </c>
      <c r="B7" s="4" t="inlineStr">
        <is>
          <t xml:space="preserve"> </t>
        </is>
      </c>
      <c r="C7" s="4" t="inlineStr">
        <is>
          <t xml:space="preserve"> </t>
        </is>
      </c>
      <c r="D7" s="7" t="n">
        <v>4500</v>
      </c>
    </row>
    <row r="8">
      <c r="A8" s="4" t="inlineStr">
        <is>
          <t>Operating lease liabilities</t>
        </is>
      </c>
      <c r="B8" s="4" t="inlineStr">
        <is>
          <t xml:space="preserve"> </t>
        </is>
      </c>
      <c r="C8" s="4" t="inlineStr">
        <is>
          <t xml:space="preserve"> </t>
        </is>
      </c>
      <c r="D8" s="7" t="n">
        <v>4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ntracts - Summary of Supplemental cash flow information related to our operating leases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cash flows from operating leases</t>
        </is>
      </c>
      <c r="B4" s="7" t="n">
        <v>1053</v>
      </c>
      <c r="C4" s="7" t="n">
        <v>195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Dec. 31, 2024</t>
        </is>
      </c>
      <c r="C1" s="2" t="inlineStr">
        <is>
          <t>Dec. 31, 2023</t>
        </is>
      </c>
    </row>
    <row r="2">
      <c r="A2" s="3" t="inlineStr">
        <is>
          <t>Other Assets, Non-Current [Line Items]</t>
        </is>
      </c>
      <c r="B2" s="4" t="inlineStr">
        <is>
          <t xml:space="preserve"> </t>
        </is>
      </c>
      <c r="C2" s="4" t="inlineStr">
        <is>
          <t xml:space="preserve"> </t>
        </is>
      </c>
    </row>
    <row r="3">
      <c r="A3" s="4" t="inlineStr">
        <is>
          <t>Other non-current assets</t>
        </is>
      </c>
      <c r="B3" s="7" t="n">
        <v>4423</v>
      </c>
      <c r="C3" s="7" t="n">
        <v>6144</v>
      </c>
    </row>
    <row r="4">
      <c r="A4" s="4" t="inlineStr">
        <is>
          <t>FX facility collateral account</t>
        </is>
      </c>
      <c r="B4" s="4" t="inlineStr">
        <is>
          <t xml:space="preserve"> </t>
        </is>
      </c>
      <c r="C4" s="4" t="inlineStr">
        <is>
          <t xml:space="preserve"> </t>
        </is>
      </c>
    </row>
    <row r="5">
      <c r="A5" s="3" t="inlineStr">
        <is>
          <t>Other Assets, Non-Current [Line Items]</t>
        </is>
      </c>
      <c r="B5" s="4" t="inlineStr">
        <is>
          <t xml:space="preserve"> </t>
        </is>
      </c>
      <c r="C5" s="4" t="inlineStr">
        <is>
          <t xml:space="preserve"> </t>
        </is>
      </c>
    </row>
    <row r="6">
      <c r="A6" s="4" t="inlineStr">
        <is>
          <t>Other non-current assets</t>
        </is>
      </c>
      <c r="B6" s="6" t="n">
        <v>0</v>
      </c>
      <c r="C6" s="6" t="n">
        <v>3904</v>
      </c>
    </row>
    <row r="7">
      <c r="A7" s="4" t="inlineStr">
        <is>
          <t>Deposits, pledged securities, prepaid expenses and other non-current financial assets</t>
        </is>
      </c>
      <c r="B7" s="4" t="inlineStr">
        <is>
          <t xml:space="preserve"> </t>
        </is>
      </c>
      <c r="C7" s="4" t="inlineStr">
        <is>
          <t xml:space="preserve"> </t>
        </is>
      </c>
    </row>
    <row r="8">
      <c r="A8" s="3" t="inlineStr">
        <is>
          <t>Other Assets, Non-Current [Line Items]</t>
        </is>
      </c>
      <c r="B8" s="4" t="inlineStr">
        <is>
          <t xml:space="preserve"> </t>
        </is>
      </c>
      <c r="C8" s="4" t="inlineStr">
        <is>
          <t xml:space="preserve"> </t>
        </is>
      </c>
    </row>
    <row r="9">
      <c r="A9" s="4" t="inlineStr">
        <is>
          <t>Other non-current assets</t>
        </is>
      </c>
      <c r="B9" s="6" t="n">
        <v>4312</v>
      </c>
      <c r="C9" s="6" t="n">
        <v>2074</v>
      </c>
    </row>
    <row r="10">
      <c r="A10" s="4" t="inlineStr">
        <is>
          <t>Liquidity contract</t>
        </is>
      </c>
      <c r="B10" s="4" t="inlineStr">
        <is>
          <t xml:space="preserve"> </t>
        </is>
      </c>
      <c r="C10" s="4" t="inlineStr">
        <is>
          <t xml:space="preserve"> </t>
        </is>
      </c>
    </row>
    <row r="11">
      <c r="A11" s="3" t="inlineStr">
        <is>
          <t>Other Assets, Non-Current [Line Items]</t>
        </is>
      </c>
      <c r="B11" s="4" t="inlineStr">
        <is>
          <t xml:space="preserve"> </t>
        </is>
      </c>
      <c r="C11" s="4" t="inlineStr">
        <is>
          <t xml:space="preserve"> </t>
        </is>
      </c>
    </row>
    <row r="12">
      <c r="A12" s="4" t="inlineStr">
        <is>
          <t>Other non-current assets</t>
        </is>
      </c>
      <c r="B12" s="7" t="n">
        <v>111</v>
      </c>
      <c r="C12" s="7" t="n">
        <v>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non-current assets - Narrative (Details) - share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Treasury stock (in shares)</t>
        </is>
      </c>
      <c r="B3" s="6" t="n">
        <v>266868</v>
      </c>
      <c r="C3" s="6" t="n">
        <v>2229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Other current liabilities</t>
        </is>
      </c>
      <c r="B3" s="7" t="n">
        <v>8328</v>
      </c>
      <c r="C3" s="7" t="n">
        <v>8934</v>
      </c>
    </row>
    <row r="4">
      <c r="A4" s="4" t="inlineStr">
        <is>
          <t>Social deb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Other current liabilities</t>
        </is>
      </c>
      <c r="B6" s="6" t="n">
        <v>7294</v>
      </c>
      <c r="C6" s="6" t="n">
        <v>7828</v>
      </c>
    </row>
    <row r="7">
      <c r="A7" s="4" t="inlineStr">
        <is>
          <t>Tax liabil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Other current liabilities</t>
        </is>
      </c>
      <c r="B9" s="6" t="n">
        <v>188</v>
      </c>
      <c r="C9" s="6" t="n">
        <v>223</v>
      </c>
    </row>
    <row r="10">
      <c r="A10" s="4" t="inlineStr">
        <is>
          <t>Other debt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Other current liabilities</t>
        </is>
      </c>
      <c r="B12" s="7" t="n">
        <v>846</v>
      </c>
      <c r="C12" s="7" t="n">
        <v>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2" customWidth="1" min="2" max="2"/>
  </cols>
  <sheetData>
    <row r="1">
      <c r="A1" s="1" t="inlineStr">
        <is>
          <t>Other Current Liabilities (Details) $ in Thousands</t>
        </is>
      </c>
      <c r="B1" s="2" t="inlineStr">
        <is>
          <t>Dec. 31, 2024 USD ($)</t>
        </is>
      </c>
    </row>
    <row r="2">
      <c r="A2" s="3" t="inlineStr">
        <is>
          <t>Other Commitments [Line Items]</t>
        </is>
      </c>
      <c r="B2" s="4" t="inlineStr">
        <is>
          <t xml:space="preserve"> </t>
        </is>
      </c>
    </row>
    <row r="3">
      <c r="A3" s="4" t="inlineStr">
        <is>
          <t>Carrying</t>
        </is>
      </c>
      <c r="B3" s="7" t="n">
        <v>30360</v>
      </c>
    </row>
    <row r="4">
      <c r="A4" s="4" t="inlineStr">
        <is>
          <t>2025</t>
        </is>
      </c>
      <c r="B4" s="6" t="n">
        <v>3036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Other liabilities</t>
        </is>
      </c>
      <c r="B9" s="4" t="inlineStr">
        <is>
          <t xml:space="preserve"> </t>
        </is>
      </c>
    </row>
    <row r="10">
      <c r="A10" s="3" t="inlineStr">
        <is>
          <t>Other Commitments [Line Items]</t>
        </is>
      </c>
      <c r="B10" s="4" t="inlineStr">
        <is>
          <t xml:space="preserve"> </t>
        </is>
      </c>
    </row>
    <row r="11">
      <c r="A11" s="4" t="inlineStr">
        <is>
          <t>Carrying</t>
        </is>
      </c>
      <c r="B11" s="6" t="n">
        <v>8328</v>
      </c>
    </row>
    <row r="12">
      <c r="A12" s="4" t="inlineStr">
        <is>
          <t>2025</t>
        </is>
      </c>
      <c r="B12" s="6" t="n">
        <v>8328</v>
      </c>
    </row>
    <row r="13">
      <c r="A13" s="4" t="inlineStr">
        <is>
          <t>2026</t>
        </is>
      </c>
      <c r="B13" s="6" t="n">
        <v>0</v>
      </c>
    </row>
    <row r="14">
      <c r="A14" s="4" t="inlineStr">
        <is>
          <t>2027</t>
        </is>
      </c>
      <c r="B14" s="6" t="n">
        <v>0</v>
      </c>
    </row>
    <row r="15">
      <c r="A15" s="4" t="inlineStr">
        <is>
          <t>2028</t>
        </is>
      </c>
      <c r="B15" s="6" t="n">
        <v>0</v>
      </c>
    </row>
    <row r="16">
      <c r="A16" s="4" t="inlineStr">
        <is>
          <t>Thereafter</t>
        </is>
      </c>
      <c r="B16" s="6" t="n">
        <v>0</v>
      </c>
    </row>
    <row r="17">
      <c r="A17" s="4" t="inlineStr">
        <is>
          <t>Supplier accounts payable and related payables</t>
        </is>
      </c>
      <c r="B17" s="4" t="inlineStr">
        <is>
          <t xml:space="preserve"> </t>
        </is>
      </c>
    </row>
    <row r="18">
      <c r="A18" s="3" t="inlineStr">
        <is>
          <t>Other Commitments [Line Items]</t>
        </is>
      </c>
      <c r="B18" s="4" t="inlineStr">
        <is>
          <t xml:space="preserve"> </t>
        </is>
      </c>
    </row>
    <row r="19">
      <c r="A19" s="4" t="inlineStr">
        <is>
          <t>Carrying</t>
        </is>
      </c>
      <c r="B19" s="6" t="n">
        <v>22032</v>
      </c>
    </row>
    <row r="20">
      <c r="A20" s="4" t="inlineStr">
        <is>
          <t>2025</t>
        </is>
      </c>
      <c r="B20" s="6" t="n">
        <v>22032</v>
      </c>
    </row>
    <row r="21">
      <c r="A21" s="4" t="inlineStr">
        <is>
          <t>2026</t>
        </is>
      </c>
      <c r="B21" s="6" t="n">
        <v>0</v>
      </c>
    </row>
    <row r="22">
      <c r="A22" s="4" t="inlineStr">
        <is>
          <t>2027</t>
        </is>
      </c>
      <c r="B22" s="6" t="n">
        <v>0</v>
      </c>
    </row>
    <row r="23">
      <c r="A23" s="4" t="inlineStr">
        <is>
          <t>2028</t>
        </is>
      </c>
      <c r="B23" s="6" t="n">
        <v>0</v>
      </c>
    </row>
    <row r="24">
      <c r="A24" s="4" t="inlineStr">
        <is>
          <t>Thereafter</t>
        </is>
      </c>
      <c r="B2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5" customWidth="1" min="5" max="5"/>
    <col width="35" customWidth="1" min="6" max="6"/>
    <col width="23" customWidth="1" min="7" max="7"/>
    <col width="28" customWidth="1" min="8" max="8"/>
    <col width="54" customWidth="1" min="9" max="9"/>
    <col width="48" customWidth="1" min="10" max="10"/>
  </cols>
  <sheetData>
    <row r="1">
      <c r="A1" s="1" t="inlineStr">
        <is>
          <t>Consolidated Statements of Changes in Shareholders' Equity (Statement) $ in Thousands</t>
        </is>
      </c>
      <c r="B1" s="2" t="inlineStr">
        <is>
          <t>USD ($) shares</t>
        </is>
      </c>
      <c r="C1" s="2" t="inlineStr">
        <is>
          <t>EUR (€) shares</t>
        </is>
      </c>
      <c r="D1" s="2" t="inlineStr">
        <is>
          <t>Ordinary shares USD ($) shares</t>
        </is>
      </c>
      <c r="E1" s="2" t="inlineStr">
        <is>
          <t>Additional paid-in capital USD ($)</t>
        </is>
      </c>
      <c r="F1" s="2" t="inlineStr">
        <is>
          <t>Additional paid-in capital EUR (€)</t>
        </is>
      </c>
      <c r="G1" s="2" t="inlineStr">
        <is>
          <t>Treasury stock USD ($)</t>
        </is>
      </c>
      <c r="H1" s="2" t="inlineStr">
        <is>
          <t>Accumulated deficit USD ($)</t>
        </is>
      </c>
      <c r="I1" s="2" t="inlineStr">
        <is>
          <t>Accumulated other comprehensive income (loss) USD ($)</t>
        </is>
      </c>
      <c r="J1" s="2" t="inlineStr">
        <is>
          <t>Accumulated currency translation effect USD ($)</t>
        </is>
      </c>
    </row>
    <row r="2">
      <c r="A2" s="4" t="inlineStr">
        <is>
          <t>Beginning balance (in shares) at Dec. 31, 2022 | shares</t>
        </is>
      </c>
      <c r="B2" s="6" t="n">
        <v>94137145</v>
      </c>
      <c r="C2" s="6" t="n">
        <v>94137145</v>
      </c>
      <c r="D2" s="6" t="n">
        <v>9413714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7" t="n">
        <v>194453</v>
      </c>
      <c r="C3" s="4" t="inlineStr">
        <is>
          <t xml:space="preserve"> </t>
        </is>
      </c>
      <c r="D3" s="7" t="n">
        <v>10720</v>
      </c>
      <c r="E3" s="7" t="n">
        <v>458221</v>
      </c>
      <c r="F3" s="4" t="inlineStr">
        <is>
          <t xml:space="preserve"> </t>
        </is>
      </c>
      <c r="G3" s="7" t="n">
        <v>-1109</v>
      </c>
      <c r="H3" s="7" t="n">
        <v>-259578</v>
      </c>
      <c r="I3" s="7" t="n">
        <v>781</v>
      </c>
      <c r="J3" s="7" t="n">
        <v>-14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72726</v>
      </c>
      <c r="C5" s="4" t="inlineStr">
        <is>
          <t xml:space="preserve"> </t>
        </is>
      </c>
      <c r="D5" s="4" t="inlineStr">
        <is>
          <t xml:space="preserve"> </t>
        </is>
      </c>
      <c r="E5" s="4" t="inlineStr">
        <is>
          <t xml:space="preserve"> </t>
        </is>
      </c>
      <c r="F5" s="4" t="inlineStr">
        <is>
          <t xml:space="preserve"> </t>
        </is>
      </c>
      <c r="G5" s="4" t="inlineStr">
        <is>
          <t xml:space="preserve"> </t>
        </is>
      </c>
      <c r="H5" s="6" t="n">
        <v>-72726</v>
      </c>
      <c r="I5" s="4" t="inlineStr">
        <is>
          <t xml:space="preserve"> </t>
        </is>
      </c>
      <c r="J5" s="4" t="inlineStr">
        <is>
          <t xml:space="preserve"> </t>
        </is>
      </c>
    </row>
    <row r="6">
      <c r="A6" s="4" t="inlineStr">
        <is>
          <t>Other comprehensive income (loss)</t>
        </is>
      </c>
      <c r="B6" s="6" t="n">
        <v>56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v>
      </c>
      <c r="J6" s="6" t="n">
        <v>5710</v>
      </c>
    </row>
    <row r="7">
      <c r="A7" s="4" t="inlineStr">
        <is>
          <t>Issuance of ordinary shares (in shares) | shares</t>
        </is>
      </c>
      <c r="B7" s="4" t="inlineStr">
        <is>
          <t xml:space="preserve"> </t>
        </is>
      </c>
      <c r="C7" s="4" t="inlineStr">
        <is>
          <t xml:space="preserve"> </t>
        </is>
      </c>
      <c r="D7" s="6" t="n">
        <v>22946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B8" s="6" t="n">
        <v>6921</v>
      </c>
      <c r="C8" s="10" t="n">
        <v>3285566.9</v>
      </c>
      <c r="D8" s="7" t="n">
        <v>252</v>
      </c>
      <c r="E8" s="6" t="n">
        <v>667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hares</t>
        </is>
      </c>
      <c r="B9" s="6" t="n">
        <v>-154</v>
      </c>
      <c r="C9" s="4" t="inlineStr">
        <is>
          <t xml:space="preserve"> </t>
        </is>
      </c>
      <c r="D9" s="4" t="inlineStr">
        <is>
          <t xml:space="preserve"> </t>
        </is>
      </c>
      <c r="E9" s="4" t="inlineStr">
        <is>
          <t xml:space="preserve"> </t>
        </is>
      </c>
      <c r="F9" s="4" t="inlineStr">
        <is>
          <t xml:space="preserve"> </t>
        </is>
      </c>
      <c r="G9" s="6" t="n">
        <v>-154</v>
      </c>
      <c r="H9" s="4" t="inlineStr">
        <is>
          <t xml:space="preserve"> </t>
        </is>
      </c>
      <c r="I9" s="4" t="inlineStr">
        <is>
          <t xml:space="preserve"> </t>
        </is>
      </c>
      <c r="J9" s="4" t="inlineStr">
        <is>
          <t xml:space="preserve"> </t>
        </is>
      </c>
    </row>
    <row r="10">
      <c r="A10" s="4" t="inlineStr">
        <is>
          <t>Share-based payments</t>
        </is>
      </c>
      <c r="B10" s="6" t="n">
        <v>6019</v>
      </c>
      <c r="C10" s="10" t="n">
        <v>95281440.09999999</v>
      </c>
      <c r="D10" s="4" t="inlineStr">
        <is>
          <t xml:space="preserve"> </t>
        </is>
      </c>
      <c r="E10" s="6" t="n">
        <v>601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location of accumulated net losses</t>
        </is>
      </c>
      <c r="B11" s="4" t="inlineStr">
        <is>
          <t xml:space="preserve"> </t>
        </is>
      </c>
      <c r="C11" s="4" t="inlineStr">
        <is>
          <t xml:space="preserve"> </t>
        </is>
      </c>
      <c r="D11" s="4" t="inlineStr">
        <is>
          <t xml:space="preserve"> </t>
        </is>
      </c>
      <c r="E11" s="6" t="n">
        <v>-93441</v>
      </c>
      <c r="F11" s="4" t="inlineStr">
        <is>
          <t xml:space="preserve"> </t>
        </is>
      </c>
      <c r="G11" s="4" t="inlineStr">
        <is>
          <t xml:space="preserve"> </t>
        </is>
      </c>
      <c r="H11" s="6" t="n">
        <v>93441</v>
      </c>
      <c r="I11" s="4" t="inlineStr">
        <is>
          <t xml:space="preserve"> </t>
        </is>
      </c>
      <c r="J11" s="4" t="inlineStr">
        <is>
          <t xml:space="preserve"> </t>
        </is>
      </c>
    </row>
    <row r="12">
      <c r="A12" s="4" t="inlineStr">
        <is>
          <t>Ending balance (in shares) at Dec. 31, 2023 | shares</t>
        </is>
      </c>
      <c r="B12" s="6" t="n">
        <v>96431770</v>
      </c>
      <c r="C12" s="6" t="n">
        <v>96431770</v>
      </c>
      <c r="D12" s="6" t="n">
        <v>964317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3</t>
        </is>
      </c>
      <c r="B13" s="7" t="n">
        <v>140187</v>
      </c>
      <c r="C13" s="4" t="inlineStr">
        <is>
          <t xml:space="preserve"> </t>
        </is>
      </c>
      <c r="D13" s="7" t="n">
        <v>10972</v>
      </c>
      <c r="E13" s="6" t="n">
        <v>377468</v>
      </c>
      <c r="F13" s="4" t="inlineStr">
        <is>
          <t xml:space="preserve"> </t>
        </is>
      </c>
      <c r="G13" s="6" t="n">
        <v>-1263</v>
      </c>
      <c r="H13" s="6" t="n">
        <v>-238862</v>
      </c>
      <c r="I13" s="6" t="n">
        <v>742</v>
      </c>
      <c r="J13" s="6" t="n">
        <v>-887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6" t="n">
        <v>-113918</v>
      </c>
      <c r="C15" s="4" t="inlineStr">
        <is>
          <t xml:space="preserve"> </t>
        </is>
      </c>
      <c r="D15" s="4" t="inlineStr">
        <is>
          <t xml:space="preserve"> </t>
        </is>
      </c>
      <c r="E15" s="4" t="inlineStr">
        <is>
          <t xml:space="preserve"> </t>
        </is>
      </c>
      <c r="F15" s="4" t="inlineStr">
        <is>
          <t xml:space="preserve"> </t>
        </is>
      </c>
      <c r="G15" s="4" t="inlineStr">
        <is>
          <t xml:space="preserve"> </t>
        </is>
      </c>
      <c r="H15" s="6" t="n">
        <v>-113918</v>
      </c>
      <c r="I15" s="4" t="inlineStr">
        <is>
          <t xml:space="preserve"> </t>
        </is>
      </c>
      <c r="J15" s="4" t="inlineStr">
        <is>
          <t xml:space="preserve"> </t>
        </is>
      </c>
    </row>
    <row r="16">
      <c r="A16" s="4" t="inlineStr">
        <is>
          <t>Other comprehensive income (loss)</t>
        </is>
      </c>
      <c r="B16" s="6" t="n">
        <v>-40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3</v>
      </c>
      <c r="J16" s="6" t="n">
        <v>-4222</v>
      </c>
    </row>
    <row r="17">
      <c r="A17" s="4" t="inlineStr">
        <is>
          <t>Issuance of ordinary shares (in shares) | shares</t>
        </is>
      </c>
      <c r="B17" s="4" t="inlineStr">
        <is>
          <t xml:space="preserve"> </t>
        </is>
      </c>
      <c r="C17" s="4" t="inlineStr">
        <is>
          <t xml:space="preserve"> </t>
        </is>
      </c>
      <c r="D17" s="6" t="n">
        <v>4057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ordinary shares</t>
        </is>
      </c>
      <c r="B18" s="4" t="inlineStr">
        <is>
          <t xml:space="preserve"> </t>
        </is>
      </c>
      <c r="C18" s="4" t="inlineStr">
        <is>
          <t xml:space="preserve"> </t>
        </is>
      </c>
      <c r="D18" s="7" t="n">
        <v>43</v>
      </c>
      <c r="E18" s="6" t="n">
        <v>-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d of share warrants (in shares) | shares</t>
        </is>
      </c>
      <c r="B19" s="4" t="inlineStr">
        <is>
          <t xml:space="preserve"> </t>
        </is>
      </c>
      <c r="C19" s="4" t="inlineStr">
        <is>
          <t xml:space="preserve"> </t>
        </is>
      </c>
      <c r="D19" s="6" t="n">
        <v>60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d share warrants</t>
        </is>
      </c>
      <c r="B20" s="6" t="n">
        <v>636</v>
      </c>
      <c r="C20" s="4" t="inlineStr">
        <is>
          <t xml:space="preserve"> </t>
        </is>
      </c>
      <c r="D20" s="7" t="n">
        <v>6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hares</t>
        </is>
      </c>
      <c r="B21" s="6" t="n">
        <v>-47</v>
      </c>
      <c r="C21" s="4" t="inlineStr">
        <is>
          <t xml:space="preserve"> </t>
        </is>
      </c>
      <c r="D21" s="4" t="inlineStr">
        <is>
          <t xml:space="preserve"> </t>
        </is>
      </c>
      <c r="E21" s="4" t="inlineStr">
        <is>
          <t xml:space="preserve"> </t>
        </is>
      </c>
      <c r="F21" s="4" t="inlineStr">
        <is>
          <t xml:space="preserve"> </t>
        </is>
      </c>
      <c r="G21" s="6" t="n">
        <v>-47</v>
      </c>
      <c r="H21" s="4" t="inlineStr">
        <is>
          <t xml:space="preserve"> </t>
        </is>
      </c>
      <c r="I21" s="4" t="inlineStr">
        <is>
          <t xml:space="preserve"> </t>
        </is>
      </c>
      <c r="J21" s="4" t="inlineStr">
        <is>
          <t xml:space="preserve"> </t>
        </is>
      </c>
    </row>
    <row r="22">
      <c r="A22" s="4" t="inlineStr">
        <is>
          <t>Share-based payments</t>
        </is>
      </c>
      <c r="B22" s="6" t="n">
        <v>4620</v>
      </c>
      <c r="C22" s="4" t="inlineStr">
        <is>
          <t xml:space="preserve"> </t>
        </is>
      </c>
      <c r="D22" s="4" t="inlineStr">
        <is>
          <t xml:space="preserve"> </t>
        </is>
      </c>
      <c r="E22" s="6" t="n">
        <v>46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cation of accumulated net losses</t>
        </is>
      </c>
      <c r="B23" s="4" t="inlineStr">
        <is>
          <t xml:space="preserve"> </t>
        </is>
      </c>
      <c r="C23" s="4" t="inlineStr">
        <is>
          <t xml:space="preserve"> </t>
        </is>
      </c>
      <c r="D23" s="4" t="inlineStr">
        <is>
          <t xml:space="preserve"> </t>
        </is>
      </c>
      <c r="E23" s="6" t="n">
        <v>-66433</v>
      </c>
      <c r="F23" s="11" t="n">
        <v>-61100000</v>
      </c>
      <c r="G23" s="4" t="inlineStr">
        <is>
          <t xml:space="preserve"> </t>
        </is>
      </c>
      <c r="H23" s="6" t="n">
        <v>66433</v>
      </c>
      <c r="I23" s="4" t="inlineStr">
        <is>
          <t xml:space="preserve"> </t>
        </is>
      </c>
      <c r="J23" s="4" t="inlineStr">
        <is>
          <t xml:space="preserve"> </t>
        </is>
      </c>
    </row>
    <row r="24">
      <c r="A24" s="4" t="inlineStr">
        <is>
          <t>Other change in equity</t>
        </is>
      </c>
      <c r="B24" s="7" t="n">
        <v>-32</v>
      </c>
      <c r="C24" s="4" t="inlineStr">
        <is>
          <t xml:space="preserve"> </t>
        </is>
      </c>
      <c r="D24" s="4" t="inlineStr">
        <is>
          <t xml:space="preserve"> </t>
        </is>
      </c>
      <c r="E24" s="4" t="inlineStr">
        <is>
          <t xml:space="preserve"> </t>
        </is>
      </c>
      <c r="F24" s="4" t="inlineStr">
        <is>
          <t xml:space="preserve"> </t>
        </is>
      </c>
      <c r="G24" s="4" t="inlineStr">
        <is>
          <t xml:space="preserve"> </t>
        </is>
      </c>
      <c r="H24" s="6" t="n">
        <v>-28</v>
      </c>
      <c r="I24" s="4" t="inlineStr">
        <is>
          <t xml:space="preserve"> </t>
        </is>
      </c>
      <c r="J24" s="6" t="n">
        <v>-4</v>
      </c>
    </row>
    <row r="25">
      <c r="A25" s="4" t="inlineStr">
        <is>
          <t>Ending balance (in shares) at Dec. 31, 2024 | shares</t>
        </is>
      </c>
      <c r="B25" s="6" t="n">
        <v>102847501</v>
      </c>
      <c r="C25" s="6" t="n">
        <v>102847501</v>
      </c>
      <c r="D25" s="6" t="n">
        <v>1028475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4</t>
        </is>
      </c>
      <c r="B26" s="7" t="n">
        <v>27387</v>
      </c>
      <c r="C26" s="4" t="inlineStr">
        <is>
          <t xml:space="preserve"> </t>
        </is>
      </c>
      <c r="D26" s="7" t="n">
        <v>11651</v>
      </c>
      <c r="E26" s="7" t="n">
        <v>315613</v>
      </c>
      <c r="F26" s="4" t="inlineStr">
        <is>
          <t xml:space="preserve"> </t>
        </is>
      </c>
      <c r="G26" s="7" t="n">
        <v>-1309</v>
      </c>
      <c r="H26" s="7" t="n">
        <v>-286375</v>
      </c>
      <c r="I26" s="7" t="n">
        <v>905</v>
      </c>
      <c r="J26" s="7" t="n">
        <v>-130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E3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40"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8" customWidth="1" min="15" max="15"/>
    <col width="28" customWidth="1" min="16" max="16"/>
    <col width="28" customWidth="1" min="17" max="17"/>
    <col width="28" customWidth="1" min="18" max="18"/>
    <col width="29" customWidth="1" min="19" max="19"/>
    <col width="40" customWidth="1" min="20" max="20"/>
    <col width="29" customWidth="1" min="21" max="21"/>
    <col width="29" customWidth="1" min="22" max="22"/>
    <col width="29" customWidth="1" min="23" max="23"/>
    <col width="29" customWidth="1" min="24" max="24"/>
    <col width="29" customWidth="1" min="25" max="25"/>
    <col width="29" customWidth="1" min="26" max="26"/>
    <col width="21" customWidth="1" min="27" max="27"/>
    <col width="28" customWidth="1" min="28" max="28"/>
    <col width="28" customWidth="1" min="29" max="29"/>
    <col width="28" customWidth="1" min="30" max="30"/>
    <col width="29" customWidth="1" min="31" max="31"/>
  </cols>
  <sheetData>
    <row r="1">
      <c r="A1" s="1" t="inlineStr">
        <is>
          <t>Share Capital Issued - Narative (Details)</t>
        </is>
      </c>
      <c r="B1" s="2" t="inlineStr">
        <is>
          <t>12 Months Ended</t>
        </is>
      </c>
    </row>
    <row r="2">
      <c r="B2" s="2" t="inlineStr">
        <is>
          <t>Dec. 31, 2024 USD ($) shares</t>
        </is>
      </c>
      <c r="C2" s="2" t="inlineStr">
        <is>
          <t>Dec. 31, 2024 EUR (€)</t>
        </is>
      </c>
      <c r="D2" s="2" t="inlineStr">
        <is>
          <t>Dec. 31, 2023 USD ($) shares</t>
        </is>
      </c>
      <c r="E2" s="2" t="inlineStr">
        <is>
          <t>Dec. 31, 2023 EUR (€)</t>
        </is>
      </c>
      <c r="F2" s="2" t="inlineStr">
        <is>
          <t>Dec. 31, 2024 EUR (€) € / shares shares</t>
        </is>
      </c>
      <c r="G2" s="2" t="inlineStr">
        <is>
          <t>Nov. 24, 2024 USD ($) shares</t>
        </is>
      </c>
      <c r="H2" s="2" t="inlineStr">
        <is>
          <t>Nov. 22, 2024 USD ($) shares</t>
        </is>
      </c>
      <c r="I2" s="2" t="inlineStr">
        <is>
          <t>Nov. 21, 2024 USD ($) shares</t>
        </is>
      </c>
      <c r="J2" s="2" t="inlineStr">
        <is>
          <t>Nov. 20, 2024 USD ($) shares</t>
        </is>
      </c>
      <c r="K2" s="2" t="inlineStr">
        <is>
          <t>Nov. 19, 2024 USD ($) shares</t>
        </is>
      </c>
      <c r="L2" s="2" t="inlineStr">
        <is>
          <t>Nov. 18, 2024 USD ($) shares</t>
        </is>
      </c>
      <c r="M2" s="2" t="inlineStr">
        <is>
          <t>Sep. 23, 2024 USD ($) shares</t>
        </is>
      </c>
      <c r="N2" s="2" t="inlineStr">
        <is>
          <t>Jul. 29, 2024 USD ($) shares</t>
        </is>
      </c>
      <c r="O2" s="2" t="inlineStr">
        <is>
          <t>May 24, 2024 USD ($) shares</t>
        </is>
      </c>
      <c r="P2" s="2" t="inlineStr">
        <is>
          <t>May 22, 2024 USD ($) shares</t>
        </is>
      </c>
      <c r="Q2" s="2" t="inlineStr">
        <is>
          <t>May 19, 2024 USD ($) shares</t>
        </is>
      </c>
      <c r="R2" s="2" t="inlineStr">
        <is>
          <t>May 12, 2024 USD ($) shares</t>
        </is>
      </c>
      <c r="S2" s="2" t="inlineStr">
        <is>
          <t>Mar. 23, 2024 USD ($) shares</t>
        </is>
      </c>
      <c r="T2" s="2" t="inlineStr">
        <is>
          <t>Dec. 31, 2023 EUR (€) € / shares shares</t>
        </is>
      </c>
      <c r="U2" s="2" t="inlineStr">
        <is>
          <t>Nov. 24, 2023 USD ($) shares</t>
        </is>
      </c>
      <c r="V2" s="2" t="inlineStr">
        <is>
          <t>Nov. 22, 2023 USD ($) shares</t>
        </is>
      </c>
      <c r="W2" s="2" t="inlineStr">
        <is>
          <t>Nov. 21, 2023 USD ($) shares</t>
        </is>
      </c>
      <c r="X2" s="2" t="inlineStr">
        <is>
          <t>Nov. 19, 2023 USD ($) shares</t>
        </is>
      </c>
      <c r="Y2" s="2" t="inlineStr">
        <is>
          <t>Oct. 25, 2023 USD ($) shares</t>
        </is>
      </c>
      <c r="Z2" s="2" t="inlineStr">
        <is>
          <t>Sep. 23, 2023 USD ($) shares</t>
        </is>
      </c>
      <c r="AA2" s="2" t="inlineStr">
        <is>
          <t>Jun. 09, 2023 shares</t>
        </is>
      </c>
      <c r="AB2" s="2" t="inlineStr">
        <is>
          <t>May 24, 2023 USD ($) shares</t>
        </is>
      </c>
      <c r="AC2" s="2" t="inlineStr">
        <is>
          <t>May 22, 2023 USD ($) shares</t>
        </is>
      </c>
      <c r="AD2" s="2" t="inlineStr">
        <is>
          <t>May 19, 2023 USD ($) shares</t>
        </is>
      </c>
      <c r="AE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value</t>
        </is>
      </c>
      <c r="B4" s="7" t="n">
        <v>11650708</v>
      </c>
      <c r="C4" s="4" t="inlineStr">
        <is>
          <t xml:space="preserve"> </t>
        </is>
      </c>
      <c r="D4" s="7" t="n">
        <v>10972000</v>
      </c>
      <c r="E4" s="4" t="inlineStr">
        <is>
          <t xml:space="preserve"> </t>
        </is>
      </c>
      <c r="F4" s="11" t="n">
        <v>102847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10720000</v>
      </c>
    </row>
    <row r="5">
      <c r="A5" s="4" t="inlineStr">
        <is>
          <t>Shares outstanding (in shares)</t>
        </is>
      </c>
      <c r="B5" s="6" t="n">
        <v>102847501</v>
      </c>
      <c r="C5" s="4" t="inlineStr">
        <is>
          <t xml:space="preserve"> </t>
        </is>
      </c>
      <c r="D5" s="4" t="inlineStr">
        <is>
          <t xml:space="preserve"> </t>
        </is>
      </c>
      <c r="E5" s="4" t="inlineStr">
        <is>
          <t xml:space="preserve"> </t>
        </is>
      </c>
      <c r="F5" s="6" t="n">
        <v>1028475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mmon stock shares par value (in euro per share) | € / shares</t>
        </is>
      </c>
      <c r="B6" s="4" t="inlineStr">
        <is>
          <t xml:space="preserve"> </t>
        </is>
      </c>
      <c r="C6" s="4" t="inlineStr">
        <is>
          <t xml:space="preserve"> </t>
        </is>
      </c>
      <c r="D6" s="4" t="inlineStr">
        <is>
          <t xml:space="preserve"> </t>
        </is>
      </c>
      <c r="E6" s="4" t="inlineStr">
        <is>
          <t xml:space="preserve"> </t>
        </is>
      </c>
      <c r="F6" s="8" t="n">
        <v>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ferred compensation arrangement with individual, shares authoriz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6113200</v>
      </c>
      <c r="AB7" s="4" t="inlineStr">
        <is>
          <t xml:space="preserve"> </t>
        </is>
      </c>
      <c r="AC7" s="4" t="inlineStr">
        <is>
          <t xml:space="preserve"> </t>
        </is>
      </c>
      <c r="AD7" s="4" t="inlineStr">
        <is>
          <t xml:space="preserve"> </t>
        </is>
      </c>
      <c r="AE7" s="4" t="inlineStr">
        <is>
          <t xml:space="preserve"> </t>
        </is>
      </c>
    </row>
    <row r="8">
      <c r="A8" s="4" t="inlineStr">
        <is>
          <t>Issuance of ordinary shares</t>
        </is>
      </c>
      <c r="B8" s="4" t="inlineStr">
        <is>
          <t xml:space="preserve"> </t>
        </is>
      </c>
      <c r="C8" s="4" t="inlineStr">
        <is>
          <t xml:space="preserve"> </t>
        </is>
      </c>
      <c r="D8" s="7" t="n">
        <v>6921000</v>
      </c>
      <c r="E8" s="10" t="n">
        <v>328556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mmon Stock, shares subscribed but unissued (in shares)</t>
        </is>
      </c>
      <c r="B9" s="4" t="inlineStr">
        <is>
          <t xml:space="preserve"> </t>
        </is>
      </c>
      <c r="C9" s="4" t="inlineStr">
        <is>
          <t xml:space="preserve"> </t>
        </is>
      </c>
      <c r="D9" s="6" t="n">
        <v>328556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2855669</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ares issued (in euro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2.9</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based payment arrangement, increase for cost recognition</t>
        </is>
      </c>
      <c r="B11" s="6" t="n">
        <v>4620000</v>
      </c>
      <c r="C11" s="4" t="inlineStr">
        <is>
          <t xml:space="preserve"> </t>
        </is>
      </c>
      <c r="D11" s="7" t="n">
        <v>6019000</v>
      </c>
      <c r="E11" s="13" t="n">
        <v>95281440.099999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6" t="n">
        <v>985670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lass of warrant or right, number of securities called by each warrant or right (in shares)</t>
        </is>
      </c>
      <c r="B13" s="4" t="inlineStr">
        <is>
          <t xml:space="preserve"> </t>
        </is>
      </c>
      <c r="C13" s="4" t="inlineStr">
        <is>
          <t xml:space="preserve"> </t>
        </is>
      </c>
      <c r="D13" s="6" t="n">
        <v>282763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827633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Warrants and rights outstanding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0" t="n">
        <v>82001359.9000000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llocation of accumulated net los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dditional paid-in capital | $</t>
        </is>
      </c>
      <c r="B16" s="7" t="n">
        <v>315613000</v>
      </c>
      <c r="C16" s="4" t="inlineStr">
        <is>
          <t xml:space="preserve"> </t>
        </is>
      </c>
      <c r="D16" s="7" t="n">
        <v>37746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7" t="n">
        <v>458220000</v>
      </c>
    </row>
    <row r="17">
      <c r="A17" s="4" t="inlineStr">
        <is>
          <t>Number of shares</t>
        </is>
      </c>
      <c r="B17" s="6" t="n">
        <v>102847501</v>
      </c>
      <c r="C17" s="4" t="inlineStr">
        <is>
          <t xml:space="preserve"> </t>
        </is>
      </c>
      <c r="D17" s="6" t="n">
        <v>96431770</v>
      </c>
      <c r="E17" s="4" t="inlineStr">
        <is>
          <t xml:space="preserve"> </t>
        </is>
      </c>
      <c r="F17" s="6" t="n">
        <v>1028475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9643177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94137145</v>
      </c>
    </row>
    <row r="18">
      <c r="A18" s="4" t="inlineStr">
        <is>
          <t>Capital increase by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mmon stock, value | $</t>
        </is>
      </c>
      <c r="B20" s="4" t="inlineStr">
        <is>
          <t xml:space="preserve"> </t>
        </is>
      </c>
      <c r="C20" s="4" t="inlineStr">
        <is>
          <t xml:space="preserve"> </t>
        </is>
      </c>
      <c r="D20" s="4" t="inlineStr">
        <is>
          <t xml:space="preserve"> </t>
        </is>
      </c>
      <c r="E20" s="4" t="inlineStr">
        <is>
          <t xml:space="preserve"> </t>
        </is>
      </c>
      <c r="F20" s="4" t="inlineStr">
        <is>
          <t xml:space="preserve"> </t>
        </is>
      </c>
      <c r="G20" s="7" t="n">
        <v>5000</v>
      </c>
      <c r="H20" s="7" t="n">
        <v>2000</v>
      </c>
      <c r="I20" s="7" t="n">
        <v>18000</v>
      </c>
      <c r="J20" s="7" t="n">
        <v>10000</v>
      </c>
      <c r="K20" s="7" t="n">
        <v>0</v>
      </c>
      <c r="L20" s="7" t="n">
        <v>0</v>
      </c>
      <c r="M20" s="7" t="n">
        <v>0</v>
      </c>
      <c r="N20" s="7" t="n">
        <v>1000</v>
      </c>
      <c r="O20" s="7" t="n">
        <v>4000</v>
      </c>
      <c r="P20" s="7" t="n">
        <v>2000</v>
      </c>
      <c r="Q20" s="7" t="n">
        <v>0</v>
      </c>
      <c r="R20" s="7" t="n">
        <v>0</v>
      </c>
      <c r="S20" s="7" t="n">
        <v>0</v>
      </c>
      <c r="T20" s="4" t="inlineStr">
        <is>
          <t xml:space="preserve"> </t>
        </is>
      </c>
      <c r="U20" s="7" t="n">
        <v>4000</v>
      </c>
      <c r="V20" s="7" t="n">
        <v>6000</v>
      </c>
      <c r="W20" s="7" t="n">
        <v>6000</v>
      </c>
      <c r="X20" s="7" t="n">
        <v>0</v>
      </c>
      <c r="Y20" s="7" t="n">
        <v>4000</v>
      </c>
      <c r="Z20" s="7" t="n">
        <v>0</v>
      </c>
      <c r="AA20" s="4" t="inlineStr">
        <is>
          <t xml:space="preserve"> </t>
        </is>
      </c>
      <c r="AB20" s="7" t="n">
        <v>4000</v>
      </c>
      <c r="AC20" s="7" t="n">
        <v>2000</v>
      </c>
      <c r="AD20" s="7" t="n">
        <v>0</v>
      </c>
      <c r="AE20" s="4" t="inlineStr">
        <is>
          <t xml:space="preserve"> </t>
        </is>
      </c>
    </row>
    <row r="21">
      <c r="A21" s="4" t="inlineStr">
        <is>
          <t>Additional paid-in capital | $</t>
        </is>
      </c>
      <c r="B21" s="4" t="inlineStr">
        <is>
          <t xml:space="preserve"> </t>
        </is>
      </c>
      <c r="C21" s="4" t="inlineStr">
        <is>
          <t xml:space="preserve"> </t>
        </is>
      </c>
      <c r="D21" s="4" t="inlineStr">
        <is>
          <t xml:space="preserve"> </t>
        </is>
      </c>
      <c r="E21" s="4" t="inlineStr">
        <is>
          <t xml:space="preserve"> </t>
        </is>
      </c>
      <c r="F21" s="4" t="inlineStr">
        <is>
          <t xml:space="preserve"> </t>
        </is>
      </c>
      <c r="G21" s="7" t="n">
        <v>-5000</v>
      </c>
      <c r="H21" s="7" t="n">
        <v>-2000</v>
      </c>
      <c r="I21" s="7" t="n">
        <v>-18000</v>
      </c>
      <c r="J21" s="7" t="n">
        <v>-10000</v>
      </c>
      <c r="K21" s="7" t="n">
        <v>0</v>
      </c>
      <c r="L21" s="7" t="n">
        <v>0</v>
      </c>
      <c r="M21" s="7" t="n">
        <v>0</v>
      </c>
      <c r="N21" s="7" t="n">
        <v>-1000</v>
      </c>
      <c r="O21" s="7" t="n">
        <v>-4000</v>
      </c>
      <c r="P21" s="7" t="n">
        <v>-2000</v>
      </c>
      <c r="Q21" s="7" t="n">
        <v>0</v>
      </c>
      <c r="R21" s="7" t="n">
        <v>0</v>
      </c>
      <c r="S21" s="7" t="n">
        <v>0</v>
      </c>
      <c r="T21" s="4" t="inlineStr">
        <is>
          <t xml:space="preserve"> </t>
        </is>
      </c>
      <c r="U21" s="7" t="n">
        <v>-4000</v>
      </c>
      <c r="V21" s="7" t="n">
        <v>-6000</v>
      </c>
      <c r="W21" s="7" t="n">
        <v>-6000</v>
      </c>
      <c r="X21" s="7" t="n">
        <v>0</v>
      </c>
      <c r="Y21" s="7" t="n">
        <v>-4000</v>
      </c>
      <c r="Z21" s="7" t="n">
        <v>0</v>
      </c>
      <c r="AA21" s="4" t="inlineStr">
        <is>
          <t xml:space="preserve"> </t>
        </is>
      </c>
      <c r="AB21" s="7" t="n">
        <v>-4000</v>
      </c>
      <c r="AC21" s="7" t="n">
        <v>-2000</v>
      </c>
      <c r="AD21" s="7" t="n">
        <v>0</v>
      </c>
      <c r="AE21" s="4" t="inlineStr">
        <is>
          <t xml:space="preserve"> </t>
        </is>
      </c>
    </row>
    <row r="22">
      <c r="A22" s="4"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6" t="n">
        <v>46840</v>
      </c>
      <c r="H22" s="6" t="n">
        <v>21925</v>
      </c>
      <c r="I22" s="6" t="n">
        <v>166874</v>
      </c>
      <c r="J22" s="6" t="n">
        <v>97436</v>
      </c>
      <c r="K22" s="6" t="n">
        <v>2500</v>
      </c>
      <c r="L22" s="6" t="n">
        <v>400</v>
      </c>
      <c r="M22" s="6" t="n">
        <v>2599</v>
      </c>
      <c r="N22" s="6" t="n">
        <v>5849</v>
      </c>
      <c r="O22" s="6" t="n">
        <v>32497</v>
      </c>
      <c r="P22" s="6" t="n">
        <v>22112</v>
      </c>
      <c r="Q22" s="6" t="n">
        <v>2500</v>
      </c>
      <c r="R22" s="6" t="n">
        <v>1600</v>
      </c>
      <c r="S22" s="6" t="n">
        <v>2599</v>
      </c>
      <c r="T22" s="4" t="inlineStr">
        <is>
          <t xml:space="preserve"> </t>
        </is>
      </c>
      <c r="U22" s="6" t="n">
        <v>32884</v>
      </c>
      <c r="V22" s="6" t="n">
        <v>50058</v>
      </c>
      <c r="W22" s="6" t="n">
        <v>57775</v>
      </c>
      <c r="X22" s="6" t="n">
        <v>2500</v>
      </c>
      <c r="Y22" s="6" t="n">
        <v>35000</v>
      </c>
      <c r="Z22" s="6" t="n">
        <v>2599</v>
      </c>
      <c r="AA22" s="4" t="inlineStr">
        <is>
          <t xml:space="preserve"> </t>
        </is>
      </c>
      <c r="AB22" s="6" t="n">
        <v>34321</v>
      </c>
      <c r="AC22" s="6" t="n">
        <v>14374</v>
      </c>
      <c r="AD22" s="6" t="n">
        <v>2500</v>
      </c>
      <c r="AE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ssuance of ordinary shares | $</t>
        </is>
      </c>
      <c r="B25" s="7" t="n">
        <v>-43000</v>
      </c>
      <c r="C25" s="4" t="inlineStr">
        <is>
          <t xml:space="preserve"> </t>
        </is>
      </c>
      <c r="D25" s="7" t="n">
        <v>66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based payment arrangement, increase for cost recognition | $</t>
        </is>
      </c>
      <c r="B26" s="6" t="n">
        <v>4620000</v>
      </c>
      <c r="C26" s="4" t="inlineStr">
        <is>
          <t xml:space="preserve"> </t>
        </is>
      </c>
      <c r="D26" s="6" t="n">
        <v>601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llocation of accumulated net losses</t>
        </is>
      </c>
      <c r="B27" s="7" t="n">
        <v>66433000</v>
      </c>
      <c r="C27" s="11" t="n">
        <v>61100000</v>
      </c>
      <c r="D27" s="7" t="n">
        <v>9344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Issuance of ordinary shares | €</t>
        </is>
      </c>
      <c r="B30" s="4" t="inlineStr">
        <is>
          <t xml:space="preserve"> </t>
        </is>
      </c>
      <c r="C30" s="4" t="inlineStr">
        <is>
          <t xml:space="preserve"> </t>
        </is>
      </c>
      <c r="D30" s="4" t="inlineStr">
        <is>
          <t xml:space="preserve"> </t>
        </is>
      </c>
      <c r="E30" s="13" t="n">
        <v>282763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hares issued (in euro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0.1</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lass of warrant or right, number of securities called by each warrant or right (in shares)</t>
        </is>
      </c>
      <c r="B32" s="4" t="inlineStr">
        <is>
          <t xml:space="preserve"> </t>
        </is>
      </c>
      <c r="C32" s="4" t="inlineStr">
        <is>
          <t xml:space="preserve"> </t>
        </is>
      </c>
      <c r="D32" s="6" t="n">
        <v>282763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8276331</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Value of share issued to be subscribed in cash | €</t>
        </is>
      </c>
      <c r="B33" s="4" t="inlineStr">
        <is>
          <t xml:space="preserve"> </t>
        </is>
      </c>
      <c r="C33" s="4" t="inlineStr">
        <is>
          <t xml:space="preserve"> </t>
        </is>
      </c>
      <c r="D33" s="4" t="inlineStr">
        <is>
          <t xml:space="preserve"> </t>
        </is>
      </c>
      <c r="E33" s="8" t="n">
        <v>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 Capital Issued - Schedule of number of outstanding prefunded warrants (Details) - Prefunded warrants</t>
        </is>
      </c>
      <c r="B1" s="2" t="inlineStr">
        <is>
          <t>12 Months Ended</t>
        </is>
      </c>
    </row>
    <row r="2">
      <c r="B2" s="2" t="inlineStr">
        <is>
          <t>Dec. 31, 2024 shares</t>
        </is>
      </c>
    </row>
    <row r="3">
      <c r="A3" s="3" t="inlineStr">
        <is>
          <t>Share-Based Compensation Arrangement by Share-Based Payment Award, Warrants Instruments, Outstanding [Roll Forward]</t>
        </is>
      </c>
      <c r="B3" s="4" t="inlineStr">
        <is>
          <t xml:space="preserve"> </t>
        </is>
      </c>
    </row>
    <row r="4">
      <c r="A4" s="4" t="inlineStr">
        <is>
          <t>Number of warrants, balance as of December 31, 2022 (in shares)</t>
        </is>
      </c>
      <c r="B4" s="6" t="n">
        <v>28276331</v>
      </c>
    </row>
    <row r="5">
      <c r="A5" s="4" t="inlineStr">
        <is>
          <t>Warrants granted during the period (in shares)</t>
        </is>
      </c>
      <c r="B5" s="6" t="n">
        <v>0</v>
      </c>
    </row>
    <row r="6">
      <c r="A6" s="4" t="inlineStr">
        <is>
          <t>Number of warrants, forfeited during the period (in shares)</t>
        </is>
      </c>
      <c r="B6" s="6" t="n">
        <v>0</v>
      </c>
    </row>
    <row r="7">
      <c r="A7" s="4" t="inlineStr">
        <is>
          <t>Number of warrants, exercised/released during the period (in shares)</t>
        </is>
      </c>
      <c r="B7" s="6" t="n">
        <v>-6010000</v>
      </c>
    </row>
    <row r="8">
      <c r="A8" s="4" t="inlineStr">
        <is>
          <t>Stock options expired during the period (in shares)</t>
        </is>
      </c>
      <c r="B8" s="6" t="n">
        <v>0</v>
      </c>
    </row>
    <row r="9">
      <c r="A9" s="4" t="inlineStr">
        <is>
          <t>Number of warrants, balance as of December 31, 2023 (in shares)</t>
        </is>
      </c>
      <c r="B9" s="6" t="n">
        <v>222663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8" customWidth="1" min="13" max="13"/>
    <col width="28" customWidth="1" min="14" max="14"/>
    <col width="28" customWidth="1" min="15" max="15"/>
    <col width="21" customWidth="1" min="16" max="16"/>
    <col width="28" customWidth="1" min="17" max="17"/>
    <col width="29" customWidth="1" min="18" max="18"/>
    <col width="29" customWidth="1" min="19" max="19"/>
    <col width="29" customWidth="1" min="20" max="20"/>
    <col width="29" customWidth="1" min="21" max="21"/>
    <col width="29" customWidth="1" min="22" max="22"/>
    <col width="29" customWidth="1" min="23" max="23"/>
    <col width="29" customWidth="1" min="24" max="24"/>
    <col width="29" customWidth="1" min="25" max="25"/>
    <col width="29" customWidth="1" min="26" max="26"/>
    <col width="28" customWidth="1" min="27" max="27"/>
    <col width="28" customWidth="1" min="28" max="28"/>
    <col width="28" customWidth="1" min="29" max="29"/>
    <col width="22" customWidth="1" min="30" max="30"/>
    <col width="29" customWidth="1" min="31" max="31"/>
    <col width="29" customWidth="1" min="32" max="32"/>
  </cols>
  <sheetData>
    <row r="1">
      <c r="A1" s="1" t="inlineStr">
        <is>
          <t>Share Capital Issued - Summary of Changes in the Share Capital of the Company (Details)</t>
        </is>
      </c>
      <c r="B1" s="2" t="inlineStr">
        <is>
          <t>Dec. 31, 2024 USD ($) shares</t>
        </is>
      </c>
      <c r="C1" s="2" t="inlineStr">
        <is>
          <t>Dec. 31, 2024 EUR (€) shares</t>
        </is>
      </c>
      <c r="D1" s="2" t="inlineStr">
        <is>
          <t>Nov. 24, 2024 USD ($) shares</t>
        </is>
      </c>
      <c r="E1" s="2" t="inlineStr">
        <is>
          <t>Nov. 22, 2024 USD ($) shares</t>
        </is>
      </c>
      <c r="F1" s="2" t="inlineStr">
        <is>
          <t>Nov. 21, 2024 USD ($) shares</t>
        </is>
      </c>
      <c r="G1" s="2" t="inlineStr">
        <is>
          <t>Nov. 20, 2024 USD ($) shares</t>
        </is>
      </c>
      <c r="H1" s="2" t="inlineStr">
        <is>
          <t>Nov. 19, 2024 USD ($) shares</t>
        </is>
      </c>
      <c r="I1" s="2" t="inlineStr">
        <is>
          <t>Nov. 18, 2024 USD ($) shares</t>
        </is>
      </c>
      <c r="J1" s="2" t="inlineStr">
        <is>
          <t>Nov. 15, 2024 USD ($) shares</t>
        </is>
      </c>
      <c r="K1" s="2" t="inlineStr">
        <is>
          <t>Sep. 23, 2024 USD ($) shares</t>
        </is>
      </c>
      <c r="L1" s="2" t="inlineStr">
        <is>
          <t>Jul. 29, 2024 USD ($) shares</t>
        </is>
      </c>
      <c r="M1" s="2" t="inlineStr">
        <is>
          <t>May 24, 2024 USD ($) shares</t>
        </is>
      </c>
      <c r="N1" s="2" t="inlineStr">
        <is>
          <t>May 22, 2024 USD ($) shares</t>
        </is>
      </c>
      <c r="O1" s="2" t="inlineStr">
        <is>
          <t>May 19, 2024 USD ($) shares</t>
        </is>
      </c>
      <c r="P1" s="2" t="inlineStr">
        <is>
          <t>May 16, 2024 USD ($)</t>
        </is>
      </c>
      <c r="Q1" s="2" t="inlineStr">
        <is>
          <t>May 12, 2024 USD ($) shares</t>
        </is>
      </c>
      <c r="R1" s="2" t="inlineStr">
        <is>
          <t>Mar. 23, 2024 USD ($) shares</t>
        </is>
      </c>
      <c r="S1" s="2" t="inlineStr">
        <is>
          <t>Dec. 31, 2023 USD ($) shares</t>
        </is>
      </c>
      <c r="T1" s="2" t="inlineStr">
        <is>
          <t>Nov. 24, 2023 USD ($) shares</t>
        </is>
      </c>
      <c r="U1" s="2" t="inlineStr">
        <is>
          <t>Nov. 22, 2023 USD ($) shares</t>
        </is>
      </c>
      <c r="V1" s="2" t="inlineStr">
        <is>
          <t>Nov. 21, 2023 USD ($) shares</t>
        </is>
      </c>
      <c r="W1" s="2" t="inlineStr">
        <is>
          <t>Nov. 19, 2023 USD ($) shares</t>
        </is>
      </c>
      <c r="X1" s="2" t="inlineStr">
        <is>
          <t>Oct. 25, 2023 USD ($) shares</t>
        </is>
      </c>
      <c r="Y1" s="2" t="inlineStr">
        <is>
          <t>Sep. 23, 2023 USD ($) shares</t>
        </is>
      </c>
      <c r="Z1" s="2" t="inlineStr">
        <is>
          <t>Jun. 16, 2023 USD ($) shares</t>
        </is>
      </c>
      <c r="AA1" s="2" t="inlineStr">
        <is>
          <t>May 24, 2023 USD ($) shares</t>
        </is>
      </c>
      <c r="AB1" s="2" t="inlineStr">
        <is>
          <t>May 22, 2023 USD ($) shares</t>
        </is>
      </c>
      <c r="AC1" s="2" t="inlineStr">
        <is>
          <t>May 19, 2023 USD ($) shares</t>
        </is>
      </c>
      <c r="AD1" s="2" t="inlineStr">
        <is>
          <t>Apr. 12, 2023 USD ($)</t>
        </is>
      </c>
      <c r="AE1" s="2" t="inlineStr">
        <is>
          <t>Mar. 23, 2023 USD ($) shares</t>
        </is>
      </c>
      <c r="AF1" s="2" t="inlineStr">
        <is>
          <t>Dec. 31, 2022 USD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Common stock, value</t>
        </is>
      </c>
      <c r="B3" s="7" t="n">
        <v>11650708</v>
      </c>
      <c r="C3" s="11" t="n">
        <v>10284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7" t="n">
        <v>10972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7" t="n">
        <v>10720000</v>
      </c>
    </row>
    <row r="4">
      <c r="A4" s="4" t="inlineStr">
        <is>
          <t>Additional paid-in capital</t>
        </is>
      </c>
      <c r="B4" s="7" t="n">
        <v>31561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377468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7" t="n">
        <v>458220000</v>
      </c>
    </row>
    <row r="5">
      <c r="A5" s="4" t="inlineStr">
        <is>
          <t>Number of shares | shares</t>
        </is>
      </c>
      <c r="B5" s="6" t="n">
        <v>102847501</v>
      </c>
      <c r="C5" s="6" t="n">
        <v>1028475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9643177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94137145</v>
      </c>
    </row>
    <row r="6">
      <c r="A6" s="4" t="inlineStr">
        <is>
          <t>Capital increase by employe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36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7" t="n">
        <v>1000</v>
      </c>
      <c r="AF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7" t="n">
        <v>-1000</v>
      </c>
      <c r="AF9" s="4" t="inlineStr">
        <is>
          <t xml:space="preserve"> </t>
        </is>
      </c>
    </row>
    <row r="10">
      <c r="A10" s="4" t="inlineStr">
        <is>
          <t>Number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1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10174</v>
      </c>
      <c r="AF10" s="4" t="inlineStr">
        <is>
          <t xml:space="preserve"> </t>
        </is>
      </c>
    </row>
    <row r="11">
      <c r="A11" s="4" t="inlineStr">
        <is>
          <t>Retained earnings charged on share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66433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7" t="n">
        <v>-93441000</v>
      </c>
      <c r="AE13" s="4" t="inlineStr">
        <is>
          <t xml:space="preserve"> </t>
        </is>
      </c>
      <c r="AF13" s="4" t="inlineStr">
        <is>
          <t xml:space="preserve"> </t>
        </is>
      </c>
    </row>
    <row r="14">
      <c r="A14" s="4" t="inlineStr">
        <is>
          <t>Capital increase by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mmon stock, value</t>
        </is>
      </c>
      <c r="B16" s="4" t="inlineStr">
        <is>
          <t xml:space="preserve"> </t>
        </is>
      </c>
      <c r="C16" s="4" t="inlineStr">
        <is>
          <t xml:space="preserve"> </t>
        </is>
      </c>
      <c r="D16" s="7" t="n">
        <v>5000</v>
      </c>
      <c r="E16" s="7" t="n">
        <v>2000</v>
      </c>
      <c r="F16" s="7" t="n">
        <v>18000</v>
      </c>
      <c r="G16" s="7" t="n">
        <v>10000</v>
      </c>
      <c r="H16" s="7" t="n">
        <v>0</v>
      </c>
      <c r="I16" s="7" t="n">
        <v>0</v>
      </c>
      <c r="J16" s="4" t="inlineStr">
        <is>
          <t xml:space="preserve"> </t>
        </is>
      </c>
      <c r="K16" s="7" t="n">
        <v>0</v>
      </c>
      <c r="L16" s="7" t="n">
        <v>1000</v>
      </c>
      <c r="M16" s="7" t="n">
        <v>4000</v>
      </c>
      <c r="N16" s="7" t="n">
        <v>2000</v>
      </c>
      <c r="O16" s="7" t="n">
        <v>0</v>
      </c>
      <c r="P16" s="4" t="inlineStr">
        <is>
          <t xml:space="preserve"> </t>
        </is>
      </c>
      <c r="Q16" s="7" t="n">
        <v>0</v>
      </c>
      <c r="R16" s="7" t="n">
        <v>0</v>
      </c>
      <c r="S16" s="4" t="inlineStr">
        <is>
          <t xml:space="preserve"> </t>
        </is>
      </c>
      <c r="T16" s="7" t="n">
        <v>4000</v>
      </c>
      <c r="U16" s="7" t="n">
        <v>6000</v>
      </c>
      <c r="V16" s="7" t="n">
        <v>6000</v>
      </c>
      <c r="W16" s="7" t="n">
        <v>0</v>
      </c>
      <c r="X16" s="7" t="n">
        <v>4000</v>
      </c>
      <c r="Y16" s="7" t="n">
        <v>0</v>
      </c>
      <c r="Z16" s="4" t="inlineStr">
        <is>
          <t xml:space="preserve"> </t>
        </is>
      </c>
      <c r="AA16" s="7" t="n">
        <v>4000</v>
      </c>
      <c r="AB16" s="7" t="n">
        <v>2000</v>
      </c>
      <c r="AC16" s="7" t="n">
        <v>0</v>
      </c>
      <c r="AD16" s="4" t="inlineStr">
        <is>
          <t xml:space="preserve"> </t>
        </is>
      </c>
      <c r="AE16" s="4" t="inlineStr">
        <is>
          <t xml:space="preserve"> </t>
        </is>
      </c>
      <c r="AF16" s="4" t="inlineStr">
        <is>
          <t xml:space="preserve"> </t>
        </is>
      </c>
    </row>
    <row r="17">
      <c r="A17" s="4" t="inlineStr">
        <is>
          <t>Additional paid-in capital</t>
        </is>
      </c>
      <c r="B17" s="4" t="inlineStr">
        <is>
          <t xml:space="preserve"> </t>
        </is>
      </c>
      <c r="C17" s="4" t="inlineStr">
        <is>
          <t xml:space="preserve"> </t>
        </is>
      </c>
      <c r="D17" s="7" t="n">
        <v>-5000</v>
      </c>
      <c r="E17" s="7" t="n">
        <v>-2000</v>
      </c>
      <c r="F17" s="7" t="n">
        <v>-18000</v>
      </c>
      <c r="G17" s="7" t="n">
        <v>-10000</v>
      </c>
      <c r="H17" s="7" t="n">
        <v>0</v>
      </c>
      <c r="I17" s="7" t="n">
        <v>0</v>
      </c>
      <c r="J17" s="4" t="inlineStr">
        <is>
          <t xml:space="preserve"> </t>
        </is>
      </c>
      <c r="K17" s="7" t="n">
        <v>0</v>
      </c>
      <c r="L17" s="7" t="n">
        <v>-1000</v>
      </c>
      <c r="M17" s="7" t="n">
        <v>-4000</v>
      </c>
      <c r="N17" s="7" t="n">
        <v>-2000</v>
      </c>
      <c r="O17" s="7" t="n">
        <v>0</v>
      </c>
      <c r="P17" s="4" t="inlineStr">
        <is>
          <t xml:space="preserve"> </t>
        </is>
      </c>
      <c r="Q17" s="7" t="n">
        <v>0</v>
      </c>
      <c r="R17" s="7" t="n">
        <v>0</v>
      </c>
      <c r="S17" s="4" t="inlineStr">
        <is>
          <t xml:space="preserve"> </t>
        </is>
      </c>
      <c r="T17" s="7" t="n">
        <v>-4000</v>
      </c>
      <c r="U17" s="7" t="n">
        <v>-6000</v>
      </c>
      <c r="V17" s="7" t="n">
        <v>-6000</v>
      </c>
      <c r="W17" s="7" t="n">
        <v>0</v>
      </c>
      <c r="X17" s="7" t="n">
        <v>-4000</v>
      </c>
      <c r="Y17" s="7" t="n">
        <v>0</v>
      </c>
      <c r="Z17" s="4" t="inlineStr">
        <is>
          <t xml:space="preserve"> </t>
        </is>
      </c>
      <c r="AA17" s="7" t="n">
        <v>-4000</v>
      </c>
      <c r="AB17" s="7" t="n">
        <v>-2000</v>
      </c>
      <c r="AC17" s="7" t="n">
        <v>0</v>
      </c>
      <c r="AD17" s="4" t="inlineStr">
        <is>
          <t xml:space="preserve"> </t>
        </is>
      </c>
      <c r="AE17" s="4" t="inlineStr">
        <is>
          <t xml:space="preserve"> </t>
        </is>
      </c>
      <c r="AF17" s="4" t="inlineStr">
        <is>
          <t xml:space="preserve"> </t>
        </is>
      </c>
    </row>
    <row r="18">
      <c r="A18" s="4" t="inlineStr">
        <is>
          <t>Number of shares | shares</t>
        </is>
      </c>
      <c r="B18" s="4" t="inlineStr">
        <is>
          <t xml:space="preserve"> </t>
        </is>
      </c>
      <c r="C18" s="4" t="inlineStr">
        <is>
          <t xml:space="preserve"> </t>
        </is>
      </c>
      <c r="D18" s="6" t="n">
        <v>46840</v>
      </c>
      <c r="E18" s="6" t="n">
        <v>21925</v>
      </c>
      <c r="F18" s="6" t="n">
        <v>166874</v>
      </c>
      <c r="G18" s="6" t="n">
        <v>97436</v>
      </c>
      <c r="H18" s="6" t="n">
        <v>2500</v>
      </c>
      <c r="I18" s="6" t="n">
        <v>400</v>
      </c>
      <c r="J18" s="4" t="inlineStr">
        <is>
          <t xml:space="preserve"> </t>
        </is>
      </c>
      <c r="K18" s="6" t="n">
        <v>2599</v>
      </c>
      <c r="L18" s="6" t="n">
        <v>5849</v>
      </c>
      <c r="M18" s="6" t="n">
        <v>32497</v>
      </c>
      <c r="N18" s="6" t="n">
        <v>22112</v>
      </c>
      <c r="O18" s="6" t="n">
        <v>2500</v>
      </c>
      <c r="P18" s="4" t="inlineStr">
        <is>
          <t xml:space="preserve"> </t>
        </is>
      </c>
      <c r="Q18" s="6" t="n">
        <v>1600</v>
      </c>
      <c r="R18" s="6" t="n">
        <v>2599</v>
      </c>
      <c r="S18" s="4" t="inlineStr">
        <is>
          <t xml:space="preserve"> </t>
        </is>
      </c>
      <c r="T18" s="6" t="n">
        <v>32884</v>
      </c>
      <c r="U18" s="6" t="n">
        <v>50058</v>
      </c>
      <c r="V18" s="6" t="n">
        <v>57775</v>
      </c>
      <c r="W18" s="6" t="n">
        <v>2500</v>
      </c>
      <c r="X18" s="6" t="n">
        <v>35000</v>
      </c>
      <c r="Y18" s="6" t="n">
        <v>2599</v>
      </c>
      <c r="Z18" s="4" t="inlineStr">
        <is>
          <t xml:space="preserve"> </t>
        </is>
      </c>
      <c r="AA18" s="6" t="n">
        <v>34321</v>
      </c>
      <c r="AB18" s="6" t="n">
        <v>14374</v>
      </c>
      <c r="AC18" s="6" t="n">
        <v>2500</v>
      </c>
      <c r="AD18" s="4" t="inlineStr">
        <is>
          <t xml:space="preserve"> </t>
        </is>
      </c>
      <c r="AE18" s="4" t="inlineStr">
        <is>
          <t xml:space="preserve"> </t>
        </is>
      </c>
      <c r="AF18" s="4" t="inlineStr">
        <is>
          <t xml:space="preserve"> </t>
        </is>
      </c>
    </row>
    <row r="19">
      <c r="A19" s="4" t="inlineStr">
        <is>
          <t>Capital increase by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7" t="n">
        <v>225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7" t="n">
        <v>6696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umber of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205245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dditional paid-in capital</t>
        </is>
      </c>
      <c r="B26" s="7" t="n">
        <v>46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602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X1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Share-Based Payments - Schedule of Share Based Arrangements (Details) - shares</t>
        </is>
      </c>
      <c r="B1" s="2" t="inlineStr">
        <is>
          <t>Dec. 04, 2024</t>
        </is>
      </c>
      <c r="C1" s="2" t="inlineStr">
        <is>
          <t>Nov. 21, 2024</t>
        </is>
      </c>
      <c r="D1" s="2" t="inlineStr">
        <is>
          <t>May 16, 2024</t>
        </is>
      </c>
      <c r="E1" s="2" t="inlineStr">
        <is>
          <t>Jan. 16, 2024</t>
        </is>
      </c>
      <c r="F1" s="2" t="inlineStr">
        <is>
          <t>Nov. 20, 2023</t>
        </is>
      </c>
      <c r="G1" s="2" t="inlineStr">
        <is>
          <t>Jan. 09, 2023</t>
        </is>
      </c>
      <c r="H1" s="2" t="inlineStr">
        <is>
          <t>Nov. 21, 2022</t>
        </is>
      </c>
      <c r="I1" s="2" t="inlineStr">
        <is>
          <t>Jul. 29, 2022</t>
        </is>
      </c>
      <c r="J1" s="2" t="inlineStr">
        <is>
          <t>May 12, 2022</t>
        </is>
      </c>
      <c r="K1" s="2" t="inlineStr">
        <is>
          <t>Nov. 22, 2021</t>
        </is>
      </c>
      <c r="L1" s="2" t="inlineStr">
        <is>
          <t>Jun. 03, 2021</t>
        </is>
      </c>
      <c r="M1" s="2" t="inlineStr">
        <is>
          <t>May 19, 2021</t>
        </is>
      </c>
      <c r="N1" s="2" t="inlineStr">
        <is>
          <t>Mar. 23, 2021</t>
        </is>
      </c>
      <c r="O1" s="2" t="inlineStr">
        <is>
          <t>Nov. 24, 2020</t>
        </is>
      </c>
      <c r="P1" s="2" t="inlineStr">
        <is>
          <t>Apr. 29, 2020</t>
        </is>
      </c>
      <c r="Q1" s="2" t="inlineStr">
        <is>
          <t>Mar. 16, 2020</t>
        </is>
      </c>
      <c r="R1" s="2" t="inlineStr">
        <is>
          <t>Jan. 15, 2020</t>
        </is>
      </c>
      <c r="S1" s="2" t="inlineStr">
        <is>
          <t>Oct. 11, 2019</t>
        </is>
      </c>
      <c r="T1" s="2" t="inlineStr">
        <is>
          <t>Jul. 22, 2019</t>
        </is>
      </c>
      <c r="U1" s="2" t="inlineStr">
        <is>
          <t>Jul. 01, 2019</t>
        </is>
      </c>
      <c r="V1" s="2" t="inlineStr">
        <is>
          <t>May 24, 2019</t>
        </is>
      </c>
      <c r="W1" s="2" t="inlineStr">
        <is>
          <t>May 10, 2019</t>
        </is>
      </c>
      <c r="X1" s="2" t="inlineStr">
        <is>
          <t>Mar. 20, 2019</t>
        </is>
      </c>
      <c r="Y1" s="2" t="inlineStr">
        <is>
          <t>Jan. 15, 2019</t>
        </is>
      </c>
      <c r="Z1" s="2" t="inlineStr">
        <is>
          <t>Dec. 12, 2018</t>
        </is>
      </c>
      <c r="AA1" s="2" t="inlineStr">
        <is>
          <t>Nov. 29, 2018</t>
        </is>
      </c>
      <c r="AB1" s="2" t="inlineStr">
        <is>
          <t>Nov. 01, 2018</t>
        </is>
      </c>
      <c r="AC1" s="2" t="inlineStr">
        <is>
          <t>Oct. 15, 2018</t>
        </is>
      </c>
      <c r="AD1" s="2" t="inlineStr">
        <is>
          <t>Sep. 06, 2018</t>
        </is>
      </c>
      <c r="AE1" s="2" t="inlineStr">
        <is>
          <t>Jun. 22, 2018</t>
        </is>
      </c>
      <c r="AF1" s="2" t="inlineStr">
        <is>
          <t>May 02, 2018</t>
        </is>
      </c>
      <c r="AG1" s="2" t="inlineStr">
        <is>
          <t>Dec. 05, 2017</t>
        </is>
      </c>
      <c r="AH1" s="2" t="inlineStr">
        <is>
          <t>Sep. 15, 2017</t>
        </is>
      </c>
      <c r="AI1" s="2" t="inlineStr">
        <is>
          <t>Jun. 15, 2017</t>
        </is>
      </c>
      <c r="AJ1" s="2" t="inlineStr">
        <is>
          <t>Apr. 20, 2017</t>
        </is>
      </c>
      <c r="AK1" s="2" t="inlineStr">
        <is>
          <t>Mar. 14, 2017</t>
        </is>
      </c>
      <c r="AL1" s="2" t="inlineStr">
        <is>
          <t>Dec. 09, 2016</t>
        </is>
      </c>
      <c r="AM1" s="2" t="inlineStr">
        <is>
          <t>Oct. 17, 2016</t>
        </is>
      </c>
      <c r="AN1" s="2" t="inlineStr">
        <is>
          <t>Sep. 15, 2016</t>
        </is>
      </c>
      <c r="AO1" s="2" t="inlineStr">
        <is>
          <t>Aug. 21, 2016</t>
        </is>
      </c>
      <c r="AP1" s="2" t="inlineStr">
        <is>
          <t>Jun. 21, 2016</t>
        </is>
      </c>
      <c r="AQ1" s="2" t="inlineStr">
        <is>
          <t>Apr. 21, 2016</t>
        </is>
      </c>
      <c r="AR1" s="2" t="inlineStr">
        <is>
          <t>Dec. 15, 2015</t>
        </is>
      </c>
      <c r="AS1" s="2" t="inlineStr">
        <is>
          <t>Nov. 19, 2015</t>
        </is>
      </c>
      <c r="AT1" s="2" t="inlineStr">
        <is>
          <t>Jun. 23, 2015</t>
        </is>
      </c>
      <c r="AU1" s="2" t="inlineStr">
        <is>
          <t>Mar. 24, 2015</t>
        </is>
      </c>
      <c r="AV1" s="2" t="inlineStr">
        <is>
          <t>Sep. 18, 2013</t>
        </is>
      </c>
      <c r="AW1" s="2" t="inlineStr">
        <is>
          <t>Jul. 25, 2013</t>
        </is>
      </c>
      <c r="AX1" s="2" t="inlineStr">
        <is>
          <t>Sep. 25, 2012</t>
        </is>
      </c>
    </row>
    <row r="2">
      <c r="A2" s="4" t="inlineStr">
        <is>
          <t>BSA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Number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18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44000</v>
      </c>
      <c r="AG4" s="4" t="inlineStr">
        <is>
          <t xml:space="preserve"> </t>
        </is>
      </c>
      <c r="AH4" s="4" t="inlineStr">
        <is>
          <t xml:space="preserve"> </t>
        </is>
      </c>
      <c r="AI4" s="6" t="n">
        <v>9000</v>
      </c>
      <c r="AJ4" s="4" t="inlineStr">
        <is>
          <t xml:space="preserve"> </t>
        </is>
      </c>
      <c r="AK4" s="4" t="inlineStr">
        <is>
          <t xml:space="preserve"> </t>
        </is>
      </c>
      <c r="AL4" s="6" t="n">
        <v>59000</v>
      </c>
      <c r="AM4" s="4" t="inlineStr">
        <is>
          <t xml:space="preserve"> </t>
        </is>
      </c>
      <c r="AN4" s="4" t="inlineStr">
        <is>
          <t xml:space="preserve"> </t>
        </is>
      </c>
      <c r="AO4" s="6" t="n">
        <v>20000</v>
      </c>
      <c r="AP4" s="4" t="inlineStr">
        <is>
          <t xml:space="preserve"> </t>
        </is>
      </c>
      <c r="AQ4" s="4" t="inlineStr">
        <is>
          <t xml:space="preserve"> </t>
        </is>
      </c>
      <c r="AR4" s="6" t="n">
        <v>90000</v>
      </c>
      <c r="AS4" s="6" t="n">
        <v>22500</v>
      </c>
      <c r="AT4" s="4" t="inlineStr">
        <is>
          <t xml:space="preserve"> </t>
        </is>
      </c>
      <c r="AU4" s="6" t="n">
        <v>10000</v>
      </c>
      <c r="AV4" s="4" t="inlineStr">
        <is>
          <t xml:space="preserve"> </t>
        </is>
      </c>
      <c r="AW4" s="6" t="n">
        <v>73000</v>
      </c>
      <c r="AX4" s="6" t="n">
        <v>30000</v>
      </c>
    </row>
    <row r="5">
      <c r="A5" s="4" t="inlineStr">
        <is>
          <t>S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Number granted (in shares)</t>
        </is>
      </c>
      <c r="B7" s="6" t="n">
        <v>813200</v>
      </c>
      <c r="C7" s="6" t="n">
        <v>2267300</v>
      </c>
      <c r="D7" s="6" t="n">
        <v>272000</v>
      </c>
      <c r="E7" s="6" t="n">
        <v>262000</v>
      </c>
      <c r="F7" s="6" t="n">
        <v>2290722</v>
      </c>
      <c r="G7" s="6" t="n">
        <v>59200</v>
      </c>
      <c r="H7" s="6" t="n">
        <v>1771786</v>
      </c>
      <c r="I7" s="6" t="n">
        <v>135500</v>
      </c>
      <c r="J7" s="6" t="n">
        <v>19000</v>
      </c>
      <c r="K7" s="6" t="n">
        <v>1107300</v>
      </c>
      <c r="L7" s="4" t="inlineStr">
        <is>
          <t xml:space="preserve"> </t>
        </is>
      </c>
      <c r="M7" s="4" t="inlineStr">
        <is>
          <t xml:space="preserve"> </t>
        </is>
      </c>
      <c r="N7" s="6" t="n">
        <v>75200</v>
      </c>
      <c r="O7" s="6" t="n">
        <v>1216200</v>
      </c>
      <c r="P7" s="4" t="inlineStr">
        <is>
          <t xml:space="preserve"> </t>
        </is>
      </c>
      <c r="Q7" s="4" t="inlineStr">
        <is>
          <t xml:space="preserve"> </t>
        </is>
      </c>
      <c r="R7" s="6" t="n">
        <v>94500</v>
      </c>
      <c r="S7" s="4" t="inlineStr">
        <is>
          <t xml:space="preserve"> </t>
        </is>
      </c>
      <c r="T7" s="6" t="n">
        <v>75000</v>
      </c>
      <c r="U7" s="6" t="n">
        <v>403400</v>
      </c>
      <c r="V7" s="6" t="n">
        <v>150000</v>
      </c>
      <c r="W7" s="4" t="inlineStr">
        <is>
          <t xml:space="preserve"> </t>
        </is>
      </c>
      <c r="X7" s="6" t="n">
        <v>547100</v>
      </c>
      <c r="Y7" s="6" t="n">
        <v>3000</v>
      </c>
      <c r="Z7" s="4" t="inlineStr">
        <is>
          <t xml:space="preserve"> </t>
        </is>
      </c>
      <c r="AA7" s="6" t="n">
        <v>350000</v>
      </c>
      <c r="AB7" s="4" t="inlineStr">
        <is>
          <t xml:space="preserve"> </t>
        </is>
      </c>
      <c r="AC7" s="6" t="n">
        <v>76700</v>
      </c>
      <c r="AD7" s="6" t="n">
        <v>65000</v>
      </c>
      <c r="AE7" s="4" t="inlineStr">
        <is>
          <t xml:space="preserve"> </t>
        </is>
      </c>
      <c r="AF7" s="4" t="inlineStr">
        <is>
          <t xml:space="preserve"> </t>
        </is>
      </c>
      <c r="AG7" s="6" t="n">
        <v>625200</v>
      </c>
      <c r="AH7" s="6" t="n">
        <v>52600</v>
      </c>
      <c r="AI7" s="4" t="inlineStr">
        <is>
          <t xml:space="preserve"> </t>
        </is>
      </c>
      <c r="AJ7" s="4" t="inlineStr">
        <is>
          <t xml:space="preserve"> </t>
        </is>
      </c>
      <c r="AK7" s="4" t="inlineStr">
        <is>
          <t xml:space="preserve"> </t>
        </is>
      </c>
      <c r="AL7" s="6" t="n">
        <v>74960</v>
      </c>
      <c r="AM7" s="6" t="n">
        <v>16500</v>
      </c>
      <c r="AN7" s="6" t="n">
        <v>93000</v>
      </c>
      <c r="AO7" s="4" t="inlineStr">
        <is>
          <t xml:space="preserve"> </t>
        </is>
      </c>
      <c r="AP7" s="6" t="n">
        <v>110000</v>
      </c>
      <c r="AQ7" s="6" t="n">
        <v>33000</v>
      </c>
      <c r="AR7" s="4" t="inlineStr">
        <is>
          <t xml:space="preserve"> </t>
        </is>
      </c>
      <c r="AS7" s="4" t="inlineStr">
        <is>
          <t xml:space="preserve"> </t>
        </is>
      </c>
      <c r="AT7" s="6" t="n">
        <v>120000</v>
      </c>
      <c r="AU7" s="4" t="inlineStr">
        <is>
          <t xml:space="preserve"> </t>
        </is>
      </c>
      <c r="AV7" s="6" t="n">
        <v>518000</v>
      </c>
      <c r="AW7" s="4" t="inlineStr">
        <is>
          <t xml:space="preserve"> </t>
        </is>
      </c>
      <c r="AX7" s="4" t="inlineStr">
        <is>
          <t xml:space="preserve"> </t>
        </is>
      </c>
    </row>
    <row r="8">
      <c r="A8" s="4" t="inlineStr">
        <is>
          <t>SO | General Meeting 201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Number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126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SO | General Meeting 2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Number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11160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AG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Number granted (in shares)</t>
        </is>
      </c>
      <c r="B16" s="4" t="inlineStr">
        <is>
          <t xml:space="preserve"> </t>
        </is>
      </c>
      <c r="C16" s="6" t="n">
        <v>1181700</v>
      </c>
      <c r="D16" s="6" t="n">
        <v>65000</v>
      </c>
      <c r="E16" s="6" t="n">
        <v>59000</v>
      </c>
      <c r="F16" s="6" t="n">
        <v>912650</v>
      </c>
      <c r="G16" s="6" t="n">
        <v>35800</v>
      </c>
      <c r="H16" s="6" t="n">
        <v>519650</v>
      </c>
      <c r="I16" s="6" t="n">
        <v>66700</v>
      </c>
      <c r="J16" s="6" t="n">
        <v>3200</v>
      </c>
      <c r="K16" s="6" t="n">
        <v>257300</v>
      </c>
      <c r="L16" s="4" t="inlineStr">
        <is>
          <t xml:space="preserve"> </t>
        </is>
      </c>
      <c r="M16" s="6" t="n">
        <v>20000</v>
      </c>
      <c r="N16" s="6" t="n">
        <v>24900</v>
      </c>
      <c r="O16" s="6" t="n">
        <v>475000</v>
      </c>
      <c r="P16" s="6" t="n">
        <v>20000</v>
      </c>
      <c r="Q16" s="6" t="n">
        <v>5000</v>
      </c>
      <c r="R16" s="4" t="inlineStr">
        <is>
          <t xml:space="preserve"> </t>
        </is>
      </c>
      <c r="S16" s="6" t="n">
        <v>40000</v>
      </c>
      <c r="T16" s="4" t="inlineStr">
        <is>
          <t xml:space="preserve"> </t>
        </is>
      </c>
      <c r="U16" s="4" t="inlineStr">
        <is>
          <t xml:space="preserve"> </t>
        </is>
      </c>
      <c r="V16" s="4" t="inlineStr">
        <is>
          <t xml:space="preserve"> </t>
        </is>
      </c>
      <c r="W16" s="6" t="n">
        <v>100000</v>
      </c>
      <c r="X16" s="4" t="inlineStr">
        <is>
          <t xml:space="preserve"> </t>
        </is>
      </c>
      <c r="Y16" s="4" t="inlineStr">
        <is>
          <t xml:space="preserve"> </t>
        </is>
      </c>
      <c r="Z16" s="6" t="n">
        <v>16250</v>
      </c>
      <c r="AA16" s="4" t="inlineStr">
        <is>
          <t xml:space="preserve"> </t>
        </is>
      </c>
      <c r="AB16" s="6" t="n">
        <v>57000</v>
      </c>
      <c r="AC16" s="4" t="inlineStr">
        <is>
          <t xml:space="preserve"> </t>
        </is>
      </c>
      <c r="AD16" s="6" t="n">
        <v>450</v>
      </c>
      <c r="AE16" s="6" t="n">
        <v>486153</v>
      </c>
      <c r="AF16" s="4" t="inlineStr">
        <is>
          <t xml:space="preserve"> </t>
        </is>
      </c>
      <c r="AG16" s="4" t="inlineStr">
        <is>
          <t xml:space="preserve"> </t>
        </is>
      </c>
      <c r="AH16" s="4" t="inlineStr">
        <is>
          <t xml:space="preserve"> </t>
        </is>
      </c>
      <c r="AI16" s="4" t="inlineStr">
        <is>
          <t xml:space="preserve"> </t>
        </is>
      </c>
      <c r="AJ16" s="6" t="n">
        <v>24000</v>
      </c>
      <c r="AK16" s="6" t="n">
        <v>22500</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33" customWidth="1" min="5" max="5"/>
    <col width="21" customWidth="1" min="6" max="6"/>
    <col width="16" customWidth="1" min="7" max="7"/>
    <col width="16" customWidth="1" min="8" max="8"/>
    <col width="16" customWidth="1" min="9" max="9"/>
    <col width="33" customWidth="1" min="10" max="10"/>
    <col width="16" customWidth="1" min="11" max="11"/>
    <col width="22" customWidth="1" min="12" max="12"/>
    <col width="22" customWidth="1" min="13" max="13"/>
    <col width="25" customWidth="1" min="14" max="14"/>
    <col width="25" customWidth="1" min="15" max="15"/>
    <col width="13" customWidth="1" min="16" max="16"/>
  </cols>
  <sheetData>
    <row r="1">
      <c r="A1" s="1" t="inlineStr">
        <is>
          <t>Share-Based Payments - Narrative (Details) € / shares in Units, $ / shares in Units, € in Millions, $ in Millions</t>
        </is>
      </c>
      <c r="B1" s="2" t="inlineStr">
        <is>
          <t>5 Months Ended</t>
        </is>
      </c>
      <c r="C1" s="2" t="inlineStr">
        <is>
          <t>6 Months Ended</t>
        </is>
      </c>
      <c r="D1" s="2" t="inlineStr">
        <is>
          <t>12 Months Ended</t>
        </is>
      </c>
      <c r="G1" s="2" t="inlineStr">
        <is>
          <t>18 Months Ended</t>
        </is>
      </c>
      <c r="H1" s="2" t="inlineStr">
        <is>
          <t>19 Months Ended</t>
        </is>
      </c>
      <c r="I1" s="2" t="inlineStr">
        <is>
          <t>20 Months Ended</t>
        </is>
      </c>
      <c r="J1" s="2" t="inlineStr">
        <is>
          <t>25 Months Ended</t>
        </is>
      </c>
      <c r="K1" s="2" t="inlineStr">
        <is>
          <t>30 Months Ended</t>
        </is>
      </c>
    </row>
    <row r="2">
      <c r="B2" s="2" t="inlineStr">
        <is>
          <t>May 30, 2019</t>
        </is>
      </c>
      <c r="C2" s="2" t="inlineStr">
        <is>
          <t>Jun. 21, 2018</t>
        </is>
      </c>
      <c r="D2" s="2" t="inlineStr">
        <is>
          <t>Dec. 31, 2024 EUR (€) € / shares</t>
        </is>
      </c>
      <c r="E2" s="2" t="inlineStr">
        <is>
          <t>Dec. 31, 2023 EUR (€) € / shares</t>
        </is>
      </c>
      <c r="F2" s="2" t="inlineStr">
        <is>
          <t>Dec. 31, 2021 shares</t>
        </is>
      </c>
      <c r="G2" s="2" t="inlineStr">
        <is>
          <t>Nov. 23, 2020</t>
        </is>
      </c>
      <c r="H2" s="2" t="inlineStr">
        <is>
          <t>Jan. 14, 2020</t>
        </is>
      </c>
      <c r="I2" s="2" t="inlineStr">
        <is>
          <t>Jul. 29, 2022</t>
        </is>
      </c>
      <c r="J2" s="2" t="inlineStr">
        <is>
          <t>Dec. 31, 2024 EUR (€) € / shares</t>
        </is>
      </c>
      <c r="K2" s="2" t="inlineStr">
        <is>
          <t>Jul. 29, 2022</t>
        </is>
      </c>
      <c r="L2" s="2" t="inlineStr">
        <is>
          <t>Dec. 31, 2024 USD ($)</t>
        </is>
      </c>
      <c r="M2" s="2" t="inlineStr">
        <is>
          <t>Dec. 31, 2023 USD ($)</t>
        </is>
      </c>
      <c r="N2" s="2" t="inlineStr">
        <is>
          <t>Jun. 30, 2022 € / shares</t>
        </is>
      </c>
      <c r="O2" s="2" t="inlineStr">
        <is>
          <t>Jun. 30, 2022 $ / shares</t>
        </is>
      </c>
      <c r="P2" s="2" t="inlineStr">
        <is>
          <t>May 19,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 (in euro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9</v>
      </c>
      <c r="O4" s="9" t="n">
        <v>3.11</v>
      </c>
      <c r="P4" s="4" t="inlineStr">
        <is>
          <t xml:space="preserve"> </t>
        </is>
      </c>
    </row>
    <row r="5">
      <c r="A5" s="4" t="inlineStr">
        <is>
          <t>Warrants remaining contractua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4 years</t>
        </is>
      </c>
    </row>
    <row r="6">
      <c r="A6" s="4" t="inlineStr">
        <is>
          <t>Compensation cost not yet recognized, stock options</t>
        </is>
      </c>
      <c r="B6" s="4" t="inlineStr">
        <is>
          <t xml:space="preserve"> </t>
        </is>
      </c>
      <c r="C6" s="4" t="inlineStr">
        <is>
          <t xml:space="preserve"> </t>
        </is>
      </c>
      <c r="D6" s="4" t="inlineStr">
        <is>
          <t xml:space="preserve"> </t>
        </is>
      </c>
      <c r="E6" s="10" t="n">
        <v>1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3</v>
      </c>
      <c r="N6" s="4" t="inlineStr">
        <is>
          <t xml:space="preserve"> </t>
        </is>
      </c>
      <c r="O6" s="4" t="inlineStr">
        <is>
          <t xml:space="preserve"> </t>
        </is>
      </c>
      <c r="P6" s="4" t="inlineStr">
        <is>
          <t xml:space="preserve"> </t>
        </is>
      </c>
    </row>
    <row r="7">
      <c r="A7" s="4" t="inlineStr">
        <is>
          <t>S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price, granted during the period (in euro per share)</t>
        </is>
      </c>
      <c r="B9" s="4" t="inlineStr">
        <is>
          <t xml:space="preserve"> </t>
        </is>
      </c>
      <c r="C9" s="4" t="inlineStr">
        <is>
          <t xml:space="preserve"> </t>
        </is>
      </c>
      <c r="D9" s="8" t="n">
        <v>0.86</v>
      </c>
      <c r="E9" s="8" t="n">
        <v>2.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tractual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ward vesting, period</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4 years</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pensation cost not yet recognized, period for recognition</t>
        </is>
      </c>
      <c r="B12" s="4" t="inlineStr">
        <is>
          <t xml:space="preserve"> </t>
        </is>
      </c>
      <c r="C12" s="4" t="inlineStr">
        <is>
          <t xml:space="preserve"> </t>
        </is>
      </c>
      <c r="D12" s="4" t="inlineStr">
        <is>
          <t>3 years 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S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4 years</t>
        </is>
      </c>
      <c r="J15" s="4" t="inlineStr">
        <is>
          <t>4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cost not yet recognized, period for recognition</t>
        </is>
      </c>
      <c r="B16" s="4" t="inlineStr">
        <is>
          <t xml:space="preserve"> </t>
        </is>
      </c>
      <c r="C16" s="4" t="inlineStr">
        <is>
          <t xml:space="preserve"> </t>
        </is>
      </c>
      <c r="D16" s="4" t="inlineStr">
        <is>
          <t>3 years 2 months 12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payment arrangement, nonvested award, cost not yet recognized, amount</t>
        </is>
      </c>
      <c r="B17" s="4" t="inlineStr">
        <is>
          <t xml:space="preserve"> </t>
        </is>
      </c>
      <c r="C17" s="4" t="inlineStr">
        <is>
          <t xml:space="preserve"> </t>
        </is>
      </c>
      <c r="D17" s="10" t="n">
        <v>3.8</v>
      </c>
      <c r="E17" s="4" t="inlineStr">
        <is>
          <t xml:space="preserve"> </t>
        </is>
      </c>
      <c r="F17" s="4" t="inlineStr">
        <is>
          <t xml:space="preserve"> </t>
        </is>
      </c>
      <c r="G17" s="4" t="inlineStr">
        <is>
          <t xml:space="preserve"> </t>
        </is>
      </c>
      <c r="H17" s="4" t="inlineStr">
        <is>
          <t xml:space="preserve"> </t>
        </is>
      </c>
      <c r="I17" s="4" t="inlineStr">
        <is>
          <t xml:space="preserve"> </t>
        </is>
      </c>
      <c r="J17" s="10" t="n">
        <v>3.8</v>
      </c>
      <c r="K17" s="4" t="inlineStr">
        <is>
          <t xml:space="preserve"> </t>
        </is>
      </c>
      <c r="L17" s="5" t="n">
        <v>4.2</v>
      </c>
      <c r="M17" s="4" t="inlineStr">
        <is>
          <t xml:space="preserve"> </t>
        </is>
      </c>
      <c r="N17" s="4" t="inlineStr">
        <is>
          <t xml:space="preserve"> </t>
        </is>
      </c>
      <c r="O17" s="4" t="inlineStr">
        <is>
          <t xml:space="preserve"> </t>
        </is>
      </c>
      <c r="P17" s="4" t="inlineStr">
        <is>
          <t xml:space="preserve"> </t>
        </is>
      </c>
    </row>
    <row r="18">
      <c r="A18" s="4" t="inlineStr">
        <is>
          <t>Board of Directors | Exercise price rang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exercise price of warrants or rights (in euro per share)</t>
        </is>
      </c>
      <c r="B20" s="4" t="inlineStr">
        <is>
          <t xml:space="preserve"> </t>
        </is>
      </c>
      <c r="C20" s="4" t="inlineStr">
        <is>
          <t xml:space="preserve"> </t>
        </is>
      </c>
      <c r="D20" s="8" t="n">
        <v>5.13</v>
      </c>
      <c r="E20" s="4" t="inlineStr">
        <is>
          <t xml:space="preserve"> </t>
        </is>
      </c>
      <c r="F20" s="4" t="inlineStr">
        <is>
          <t xml:space="preserve"> </t>
        </is>
      </c>
      <c r="G20" s="4" t="inlineStr">
        <is>
          <t xml:space="preserve"> </t>
        </is>
      </c>
      <c r="H20" s="4" t="inlineStr">
        <is>
          <t xml:space="preserve"> </t>
        </is>
      </c>
      <c r="I20" s="4" t="inlineStr">
        <is>
          <t xml:space="preserve"> </t>
        </is>
      </c>
      <c r="J20" s="8" t="n">
        <v>5.1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 granted during the period (in euro per share)</t>
        </is>
      </c>
      <c r="B21" s="4" t="inlineStr">
        <is>
          <t xml:space="preserve"> </t>
        </is>
      </c>
      <c r="C21" s="4" t="inlineStr">
        <is>
          <t xml:space="preserve"> </t>
        </is>
      </c>
      <c r="D21" s="14" t="n">
        <v>0.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oard of Directors | Exercise price rang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of warrant or right, exercise price of warrants or rights (in euro per share)</t>
        </is>
      </c>
      <c r="B24" s="4" t="inlineStr">
        <is>
          <t xml:space="preserve"> </t>
        </is>
      </c>
      <c r="C24" s="4" t="inlineStr">
        <is>
          <t xml:space="preserve"> </t>
        </is>
      </c>
      <c r="D24" s="14" t="n">
        <v>69.75</v>
      </c>
      <c r="E24" s="4" t="inlineStr">
        <is>
          <t xml:space="preserve"> </t>
        </is>
      </c>
      <c r="F24" s="4" t="inlineStr">
        <is>
          <t xml:space="preserve"> </t>
        </is>
      </c>
      <c r="G24" s="4" t="inlineStr">
        <is>
          <t xml:space="preserve"> </t>
        </is>
      </c>
      <c r="H24" s="4" t="inlineStr">
        <is>
          <t xml:space="preserve"> </t>
        </is>
      </c>
      <c r="I24" s="4" t="inlineStr">
        <is>
          <t xml:space="preserve"> </t>
        </is>
      </c>
      <c r="J24" s="8" t="n">
        <v>69.7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rice, granted during the period (in euro per share)</t>
        </is>
      </c>
      <c r="B25" s="4" t="inlineStr">
        <is>
          <t xml:space="preserve"> </t>
        </is>
      </c>
      <c r="C25" s="4" t="inlineStr">
        <is>
          <t xml:space="preserve"> </t>
        </is>
      </c>
      <c r="D25" s="8" t="n">
        <v>74.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rector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 shares</t>
        </is>
      </c>
      <c r="B28" s="4" t="inlineStr">
        <is>
          <t xml:space="preserve"> </t>
        </is>
      </c>
      <c r="C28" s="4" t="inlineStr">
        <is>
          <t xml:space="preserve"> </t>
        </is>
      </c>
      <c r="D28" s="4" t="inlineStr">
        <is>
          <t xml:space="preserve"> </t>
        </is>
      </c>
      <c r="E28" s="4" t="inlineStr">
        <is>
          <t xml:space="preserve"> </t>
        </is>
      </c>
      <c r="F28" s="6" t="n">
        <v>3918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payment arrangement, tranche one | S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ward vesting, percentage</t>
        </is>
      </c>
      <c r="B31" s="4" t="inlineStr">
        <is>
          <t xml:space="preserve"> </t>
        </is>
      </c>
      <c r="C31" s="12" t="n">
        <v>0.25</v>
      </c>
      <c r="D31" s="4" t="inlineStr">
        <is>
          <t xml:space="preserve"> </t>
        </is>
      </c>
      <c r="E31" s="4" t="inlineStr">
        <is>
          <t xml:space="preserve"> </t>
        </is>
      </c>
      <c r="F31" s="4" t="inlineStr">
        <is>
          <t xml:space="preserve"> </t>
        </is>
      </c>
      <c r="G31" s="4" t="inlineStr">
        <is>
          <t xml:space="preserve"> </t>
        </is>
      </c>
      <c r="H31" s="12" t="n">
        <v>0.25</v>
      </c>
      <c r="I31" s="4" t="inlineStr">
        <is>
          <t xml:space="preserve"> </t>
        </is>
      </c>
      <c r="J31" s="12" t="n">
        <v>0.25</v>
      </c>
      <c r="K31" s="12" t="n">
        <v>0.2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payment arrangement, tranche one |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ward vesting, period</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ward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25</v>
      </c>
      <c r="J35" s="12" t="n">
        <v>0.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payment arrangement, tranche two | S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ward vesting, percentage</t>
        </is>
      </c>
      <c r="B38" s="4" t="inlineStr">
        <is>
          <t xml:space="preserve"> </t>
        </is>
      </c>
      <c r="C38" s="16" t="n">
        <v>0.125</v>
      </c>
      <c r="D38" s="4" t="inlineStr">
        <is>
          <t xml:space="preserve"> </t>
        </is>
      </c>
      <c r="E38" s="4" t="inlineStr">
        <is>
          <t xml:space="preserve"> </t>
        </is>
      </c>
      <c r="F38" s="4" t="inlineStr">
        <is>
          <t xml:space="preserve"> </t>
        </is>
      </c>
      <c r="G38" s="4" t="inlineStr">
        <is>
          <t xml:space="preserve"> </t>
        </is>
      </c>
      <c r="H38" s="16" t="n">
        <v>0.125</v>
      </c>
      <c r="I38" s="4" t="inlineStr">
        <is>
          <t xml:space="preserve"> </t>
        </is>
      </c>
      <c r="J38" s="12" t="n">
        <v>0.25</v>
      </c>
      <c r="K38" s="16" t="n">
        <v>0.12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payment arrangement, tranche two |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ward vesting, perio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war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6" t="n">
        <v>0.125</v>
      </c>
      <c r="J42" s="12" t="n">
        <v>0.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3">
    <mergeCell ref="D1:F1"/>
    <mergeCell ref="N1:O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of Warrants Cox Ross Rubinstein Binomial Option Pricing Model (Details)</t>
        </is>
      </c>
      <c r="B1" s="2" t="inlineStr">
        <is>
          <t>12 Months Ended</t>
        </is>
      </c>
    </row>
    <row r="2">
      <c r="B2" s="2" t="inlineStr">
        <is>
          <t>Dec. 31, 2021 € / shares</t>
        </is>
      </c>
    </row>
    <row r="3">
      <c r="A3" s="3" t="inlineStr">
        <is>
          <t>Share-Based Payment Arrangement [Abstract]</t>
        </is>
      </c>
      <c r="B3" s="4" t="inlineStr">
        <is>
          <t xml:space="preserve"> </t>
        </is>
      </c>
    </row>
    <row r="4">
      <c r="A4" s="4" t="inlineStr">
        <is>
          <t>Weighted average share price at grant date (in € per share)</t>
        </is>
      </c>
      <c r="B4" s="8" t="n">
        <v>10.75</v>
      </c>
    </row>
    <row r="5">
      <c r="A5" s="4" t="inlineStr">
        <is>
          <t>Weighted average expected volatility</t>
        </is>
      </c>
      <c r="B5" s="12" t="n">
        <v>0.9</v>
      </c>
    </row>
    <row r="6">
      <c r="A6" s="4" t="inlineStr">
        <is>
          <t>Weighted average risk-free interest rate</t>
        </is>
      </c>
      <c r="B6" s="4" t="inlineStr">
        <is>
          <t>(0.53%)</t>
        </is>
      </c>
    </row>
    <row r="7">
      <c r="A7" s="4" t="inlineStr">
        <is>
          <t>Weighted average expected term (in years)</t>
        </is>
      </c>
      <c r="B7" s="4" t="inlineStr">
        <is>
          <t>3 years 2 months 15 days</t>
        </is>
      </c>
    </row>
    <row r="8">
      <c r="A8" s="4" t="inlineStr">
        <is>
          <t>Dividend yield</t>
        </is>
      </c>
      <c r="B8" s="12" t="n">
        <v>0</v>
      </c>
    </row>
    <row r="9">
      <c r="A9" s="4" t="inlineStr">
        <is>
          <t>Weighted average fair value of stock-options (in € per share)</t>
        </is>
      </c>
      <c r="B9" s="8" t="n">
        <v>0.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5" customWidth="1" min="2" max="2"/>
    <col width="25" customWidth="1" min="3" max="3"/>
    <col width="24" customWidth="1" min="4" max="4"/>
    <col width="13" customWidth="1" min="5" max="5"/>
  </cols>
  <sheetData>
    <row r="1">
      <c r="A1" s="1" t="inlineStr">
        <is>
          <t>Share-Based Payments - Summary of Warrants Activity (Details) - € / shares</t>
        </is>
      </c>
      <c r="B1" s="2" t="inlineStr">
        <is>
          <t>12 Months Ended</t>
        </is>
      </c>
    </row>
    <row r="2">
      <c r="B2" s="2" t="inlineStr">
        <is>
          <t>Dec. 31, 2024</t>
        </is>
      </c>
      <c r="C2" s="2" t="inlineStr">
        <is>
          <t>Dec. 31, 2023</t>
        </is>
      </c>
      <c r="D2" s="2" t="inlineStr">
        <is>
          <t>Dec. 31, 2022</t>
        </is>
      </c>
      <c r="E2" s="2" t="inlineStr">
        <is>
          <t>May 19, 2019</t>
        </is>
      </c>
    </row>
    <row r="3">
      <c r="A3" s="3" t="inlineStr">
        <is>
          <t>Weighted- average remaining contractual term (in years)</t>
        </is>
      </c>
      <c r="B3" s="4" t="inlineStr">
        <is>
          <t xml:space="preserve"> </t>
        </is>
      </c>
      <c r="C3" s="4" t="inlineStr">
        <is>
          <t xml:space="preserve"> </t>
        </is>
      </c>
      <c r="D3" s="4" t="inlineStr">
        <is>
          <t xml:space="preserve"> </t>
        </is>
      </c>
      <c r="E3" s="4" t="inlineStr">
        <is>
          <t xml:space="preserve"> </t>
        </is>
      </c>
    </row>
    <row r="4">
      <c r="A4" s="4" t="inlineStr">
        <is>
          <t>Weighted-average remaining contractual term</t>
        </is>
      </c>
      <c r="B4" s="4" t="inlineStr">
        <is>
          <t xml:space="preserve"> </t>
        </is>
      </c>
      <c r="C4" s="4" t="inlineStr">
        <is>
          <t xml:space="preserve"> </t>
        </is>
      </c>
      <c r="D4" s="4" t="inlineStr">
        <is>
          <t xml:space="preserve"> </t>
        </is>
      </c>
      <c r="E4" s="4" t="inlineStr">
        <is>
          <t>4 years</t>
        </is>
      </c>
    </row>
    <row r="5">
      <c r="A5" s="4" t="inlineStr">
        <is>
          <t>BSA Warrants</t>
        </is>
      </c>
      <c r="B5" s="4" t="inlineStr">
        <is>
          <t xml:space="preserve"> </t>
        </is>
      </c>
      <c r="C5" s="4" t="inlineStr">
        <is>
          <t xml:space="preserve"> </t>
        </is>
      </c>
      <c r="D5" s="4" t="inlineStr">
        <is>
          <t xml:space="preserve"> </t>
        </is>
      </c>
      <c r="E5" s="4" t="inlineStr">
        <is>
          <t xml:space="preserve"> </t>
        </is>
      </c>
    </row>
    <row r="6">
      <c r="A6" s="3" t="inlineStr">
        <is>
          <t>Number of warrants outstanding</t>
        </is>
      </c>
      <c r="B6" s="4" t="inlineStr">
        <is>
          <t xml:space="preserve"> </t>
        </is>
      </c>
      <c r="C6" s="4" t="inlineStr">
        <is>
          <t xml:space="preserve"> </t>
        </is>
      </c>
      <c r="D6" s="4" t="inlineStr">
        <is>
          <t xml:space="preserve"> </t>
        </is>
      </c>
      <c r="E6" s="4" t="inlineStr">
        <is>
          <t xml:space="preserve"> </t>
        </is>
      </c>
    </row>
    <row r="7">
      <c r="A7" s="4" t="inlineStr">
        <is>
          <t>Number of warrants outstanding, beginning balance (in shares)</t>
        </is>
      </c>
      <c r="B7" s="6" t="n">
        <v>244693</v>
      </c>
      <c r="C7" s="6" t="n">
        <v>251693</v>
      </c>
      <c r="D7" s="4" t="inlineStr">
        <is>
          <t xml:space="preserve"> </t>
        </is>
      </c>
      <c r="E7" s="4" t="inlineStr">
        <is>
          <t xml:space="preserve"> </t>
        </is>
      </c>
    </row>
    <row r="8">
      <c r="A8" s="4" t="inlineStr">
        <is>
          <t>Warrants expired during the period (in shares)</t>
        </is>
      </c>
      <c r="B8" s="4" t="inlineStr">
        <is>
          <t xml:space="preserve"> </t>
        </is>
      </c>
      <c r="C8" s="6" t="n">
        <v>-7000</v>
      </c>
      <c r="D8" s="4" t="inlineStr">
        <is>
          <t xml:space="preserve"> </t>
        </is>
      </c>
      <c r="E8" s="4" t="inlineStr">
        <is>
          <t xml:space="preserve"> </t>
        </is>
      </c>
    </row>
    <row r="9">
      <c r="A9" s="4" t="inlineStr">
        <is>
          <t>Number of warrants outstanding, ending balance (in shares)</t>
        </is>
      </c>
      <c r="B9" s="6" t="n">
        <v>244693</v>
      </c>
      <c r="C9" s="6" t="n">
        <v>244693</v>
      </c>
      <c r="D9" s="4" t="inlineStr">
        <is>
          <t xml:space="preserve"> </t>
        </is>
      </c>
      <c r="E9" s="4" t="inlineStr">
        <is>
          <t xml:space="preserve"> </t>
        </is>
      </c>
    </row>
    <row r="10">
      <c r="A10" s="4" t="inlineStr">
        <is>
          <t>Number of warrants outstanding, warrants exercisable (in shares)</t>
        </is>
      </c>
      <c r="B10" s="6" t="n">
        <v>244693</v>
      </c>
      <c r="C10" s="6" t="n">
        <v>244693</v>
      </c>
      <c r="D10" s="4" t="inlineStr">
        <is>
          <t xml:space="preserve"> </t>
        </is>
      </c>
      <c r="E10" s="4" t="inlineStr">
        <is>
          <t xml:space="preserve"> </t>
        </is>
      </c>
    </row>
    <row r="11">
      <c r="A11" s="3" t="inlineStr">
        <is>
          <t>Weighted- average exercise price (in Euros)</t>
        </is>
      </c>
      <c r="B11" s="4" t="inlineStr">
        <is>
          <t xml:space="preserve"> </t>
        </is>
      </c>
      <c r="C11" s="4" t="inlineStr">
        <is>
          <t xml:space="preserve"> </t>
        </is>
      </c>
      <c r="D11" s="4" t="inlineStr">
        <is>
          <t xml:space="preserve"> </t>
        </is>
      </c>
      <c r="E11" s="4" t="inlineStr">
        <is>
          <t xml:space="preserve"> </t>
        </is>
      </c>
    </row>
    <row r="12">
      <c r="A12" s="4" t="inlineStr">
        <is>
          <t>Weighted-average exercise price, beginning balance (in euro per share)</t>
        </is>
      </c>
      <c r="B12" s="8" t="n">
        <v>49.43</v>
      </c>
      <c r="C12" s="8" t="n">
        <v>48.29</v>
      </c>
      <c r="D12" s="4" t="inlineStr">
        <is>
          <t xml:space="preserve"> </t>
        </is>
      </c>
      <c r="E12" s="4" t="inlineStr">
        <is>
          <t xml:space="preserve"> </t>
        </is>
      </c>
    </row>
    <row r="13">
      <c r="A13" s="4" t="inlineStr">
        <is>
          <t>Weighted-average exercise price, ending balance (in euro per share)</t>
        </is>
      </c>
      <c r="B13" s="14" t="n">
        <v>49.43</v>
      </c>
      <c r="C13" s="14" t="n">
        <v>49.43</v>
      </c>
      <c r="D13" s="4" t="inlineStr">
        <is>
          <t xml:space="preserve"> </t>
        </is>
      </c>
      <c r="E13" s="4" t="inlineStr">
        <is>
          <t xml:space="preserve"> </t>
        </is>
      </c>
    </row>
    <row r="14">
      <c r="A14" s="4" t="inlineStr">
        <is>
          <t>Weighted- average exercise price, warrants exercisable (in euro per share)</t>
        </is>
      </c>
      <c r="B14" s="8" t="n">
        <v>49.43</v>
      </c>
      <c r="C14" s="8" t="n">
        <v>49.43</v>
      </c>
      <c r="D14" s="4" t="inlineStr">
        <is>
          <t xml:space="preserve"> </t>
        </is>
      </c>
      <c r="E14" s="4" t="inlineStr">
        <is>
          <t xml:space="preserve"> </t>
        </is>
      </c>
    </row>
    <row r="15">
      <c r="A15" s="3" t="inlineStr">
        <is>
          <t>Weighted- average remaining contractual term (in years)</t>
        </is>
      </c>
      <c r="B15" s="4" t="inlineStr">
        <is>
          <t xml:space="preserve"> </t>
        </is>
      </c>
      <c r="C15" s="4" t="inlineStr">
        <is>
          <t xml:space="preserve"> </t>
        </is>
      </c>
      <c r="D15" s="4" t="inlineStr">
        <is>
          <t xml:space="preserve"> </t>
        </is>
      </c>
      <c r="E15" s="4" t="inlineStr">
        <is>
          <t xml:space="preserve"> </t>
        </is>
      </c>
    </row>
    <row r="16">
      <c r="A16" s="4" t="inlineStr">
        <is>
          <t>Weighted-average remaining contractual term</t>
        </is>
      </c>
      <c r="B16" s="4" t="inlineStr">
        <is>
          <t>2 years 5 months 19 days</t>
        </is>
      </c>
      <c r="C16" s="4" t="inlineStr">
        <is>
          <t>3 years 5 months 19 days</t>
        </is>
      </c>
      <c r="D16" s="4" t="inlineStr">
        <is>
          <t>4 years 4 months 6 days</t>
        </is>
      </c>
      <c r="E1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hare-Based Payments - Summary of Stock Options Activity (Details) - SO - € / shares</t>
        </is>
      </c>
      <c r="B1" s="2" t="inlineStr">
        <is>
          <t>12 Months Ended</t>
        </is>
      </c>
    </row>
    <row r="2">
      <c r="B2" s="2" t="inlineStr">
        <is>
          <t>Dec. 31, 2024</t>
        </is>
      </c>
      <c r="C2" s="2" t="inlineStr">
        <is>
          <t>Dec. 31, 2023</t>
        </is>
      </c>
      <c r="D2" s="2" t="inlineStr">
        <is>
          <t>Dec. 31, 2022</t>
        </is>
      </c>
    </row>
    <row r="3">
      <c r="A3" s="3" t="inlineStr">
        <is>
          <t>Number of SO outstanding</t>
        </is>
      </c>
      <c r="B3" s="4" t="inlineStr">
        <is>
          <t xml:space="preserve"> </t>
        </is>
      </c>
      <c r="C3" s="4" t="inlineStr">
        <is>
          <t xml:space="preserve"> </t>
        </is>
      </c>
      <c r="D3" s="4" t="inlineStr">
        <is>
          <t xml:space="preserve"> </t>
        </is>
      </c>
    </row>
    <row r="4">
      <c r="A4" s="4" t="inlineStr">
        <is>
          <t>Stock options outstanding, beginning balance (in shares)</t>
        </is>
      </c>
      <c r="B4" s="6" t="n">
        <v>7129541</v>
      </c>
      <c r="C4" s="6" t="n">
        <v>5306569</v>
      </c>
      <c r="D4" s="4" t="inlineStr">
        <is>
          <t xml:space="preserve"> </t>
        </is>
      </c>
    </row>
    <row r="5">
      <c r="A5" s="4" t="inlineStr">
        <is>
          <t>Stock options granted during the period (in shares)</t>
        </is>
      </c>
      <c r="B5" s="6" t="n">
        <v>3614500</v>
      </c>
      <c r="C5" s="6" t="n">
        <v>1926286</v>
      </c>
      <c r="D5" s="4" t="inlineStr">
        <is>
          <t xml:space="preserve"> </t>
        </is>
      </c>
    </row>
    <row r="6">
      <c r="A6" s="4" t="inlineStr">
        <is>
          <t>Stock options forfeited during the period (in shares)</t>
        </is>
      </c>
      <c r="B6" s="6" t="n">
        <v>-283938</v>
      </c>
      <c r="C6" s="4" t="inlineStr">
        <is>
          <t xml:space="preserve"> </t>
        </is>
      </c>
      <c r="D6" s="4" t="inlineStr">
        <is>
          <t xml:space="preserve"> </t>
        </is>
      </c>
    </row>
    <row r="7">
      <c r="A7" s="4" t="inlineStr">
        <is>
          <t>Stock options expired during the period (in shares)</t>
        </is>
      </c>
      <c r="B7" s="6" t="n">
        <v>-15300</v>
      </c>
      <c r="C7" s="6" t="n">
        <v>-103314</v>
      </c>
      <c r="D7" s="4" t="inlineStr">
        <is>
          <t xml:space="preserve"> </t>
        </is>
      </c>
    </row>
    <row r="8">
      <c r="A8" s="4" t="inlineStr">
        <is>
          <t>Stock options outstanding, ending balance (in shares)</t>
        </is>
      </c>
      <c r="B8" s="6" t="n">
        <v>10444803</v>
      </c>
      <c r="C8" s="6" t="n">
        <v>7129541</v>
      </c>
      <c r="D8" s="6" t="n">
        <v>5306569</v>
      </c>
    </row>
    <row r="9">
      <c r="A9" s="4" t="inlineStr">
        <is>
          <t>Stock options exercisable (in shares)</t>
        </is>
      </c>
      <c r="B9" s="6" t="n">
        <v>2065595</v>
      </c>
      <c r="C9" s="6" t="n">
        <v>602995</v>
      </c>
      <c r="D9" s="4" t="inlineStr">
        <is>
          <t xml:space="preserve"> </t>
        </is>
      </c>
    </row>
    <row r="10">
      <c r="A10" s="3" t="inlineStr">
        <is>
          <t>Weighted- average exercise price (in Euros)</t>
        </is>
      </c>
      <c r="B10" s="4" t="inlineStr">
        <is>
          <t xml:space="preserve"> </t>
        </is>
      </c>
      <c r="C10" s="4" t="inlineStr">
        <is>
          <t xml:space="preserve"> </t>
        </is>
      </c>
      <c r="D10" s="4" t="inlineStr">
        <is>
          <t xml:space="preserve"> </t>
        </is>
      </c>
    </row>
    <row r="11">
      <c r="A11" s="4" t="inlineStr">
        <is>
          <t>Weighted-average exercise price, beginning balance (in euro per share)</t>
        </is>
      </c>
      <c r="B11" s="8" t="n">
        <v>8.49</v>
      </c>
      <c r="C11" s="11" t="n">
        <v>11</v>
      </c>
      <c r="D11" s="4" t="inlineStr">
        <is>
          <t xml:space="preserve"> </t>
        </is>
      </c>
    </row>
    <row r="12">
      <c r="A12" s="4" t="inlineStr">
        <is>
          <t>Weighted-average exercise price, granted during the period (in euro per share)</t>
        </is>
      </c>
      <c r="B12" s="14" t="n">
        <v>0.86</v>
      </c>
      <c r="C12" s="14" t="n">
        <v>2.03</v>
      </c>
      <c r="D12" s="4" t="inlineStr">
        <is>
          <t xml:space="preserve"> </t>
        </is>
      </c>
    </row>
    <row r="13">
      <c r="A13" s="4" t="inlineStr">
        <is>
          <t>Weighted-average exercise price, forfeited during the period (in euro per share)</t>
        </is>
      </c>
      <c r="B13" s="14" t="n">
        <v>5.98</v>
      </c>
      <c r="C13" s="4" t="inlineStr">
        <is>
          <t xml:space="preserve"> </t>
        </is>
      </c>
      <c r="D13" s="4" t="inlineStr">
        <is>
          <t xml:space="preserve"> </t>
        </is>
      </c>
    </row>
    <row r="14">
      <c r="A14" s="4" t="inlineStr">
        <is>
          <t>Weighted-average exercise price, ending balance (in euro per share)</t>
        </is>
      </c>
      <c r="B14" s="14" t="n">
        <v>5.93</v>
      </c>
      <c r="C14" s="14" t="n">
        <v>8.49</v>
      </c>
      <c r="D14" s="11" t="n">
        <v>11</v>
      </c>
    </row>
    <row r="15">
      <c r="A15" s="4" t="inlineStr">
        <is>
          <t>Weighted- average exercise price, options exercisable (in euro per share)</t>
        </is>
      </c>
      <c r="B15" s="8" t="n">
        <v>21.02</v>
      </c>
      <c r="C15" s="8" t="n">
        <v>38.7</v>
      </c>
      <c r="D15" s="4" t="inlineStr">
        <is>
          <t xml:space="preserve"> </t>
        </is>
      </c>
    </row>
    <row r="16">
      <c r="A16" s="3" t="inlineStr">
        <is>
          <t>Weighted- average remaining contractual term (in years)</t>
        </is>
      </c>
      <c r="B16" s="4" t="inlineStr">
        <is>
          <t xml:space="preserve"> </t>
        </is>
      </c>
      <c r="C16" s="4" t="inlineStr">
        <is>
          <t xml:space="preserve"> </t>
        </is>
      </c>
      <c r="D16" s="4" t="inlineStr">
        <is>
          <t xml:space="preserve"> </t>
        </is>
      </c>
    </row>
    <row r="17">
      <c r="A17" s="4" t="inlineStr">
        <is>
          <t>Weighted-average remaining contractual term, options outstanding</t>
        </is>
      </c>
      <c r="B17" s="4" t="inlineStr">
        <is>
          <t>7 years 11 months 15 days</t>
        </is>
      </c>
      <c r="C17" s="4" t="inlineStr">
        <is>
          <t>8 years 2 months 4 days</t>
        </is>
      </c>
      <c r="D17" s="4" t="inlineStr">
        <is>
          <t>8 years 4 months 28 days</t>
        </is>
      </c>
    </row>
    <row r="18">
      <c r="A18" s="4" t="inlineStr">
        <is>
          <t>Weighted-average remaining contractual term, options exercisable</t>
        </is>
      </c>
      <c r="B18" s="4" t="inlineStr">
        <is>
          <t>4 years 4 months 24 days</t>
        </is>
      </c>
      <c r="C18" s="4" t="inlineStr">
        <is>
          <t>5 years 4 months 6 days</t>
        </is>
      </c>
      <c r="D18"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hare-Based Payments - Summary of Stock Options Valuation Assumptions (Details)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at grant date (in € per share)</t>
        </is>
      </c>
      <c r="B4" s="4" t="inlineStr">
        <is>
          <t xml:space="preserve"> </t>
        </is>
      </c>
      <c r="C4" s="4" t="inlineStr">
        <is>
          <t xml:space="preserve"> </t>
        </is>
      </c>
      <c r="D4" s="4" t="inlineStr">
        <is>
          <t xml:space="preserve"> </t>
        </is>
      </c>
      <c r="E4" s="8" t="n">
        <v>10.75</v>
      </c>
      <c r="F4" s="4" t="inlineStr">
        <is>
          <t xml:space="preserve"> </t>
        </is>
      </c>
      <c r="G4" s="4" t="inlineStr">
        <is>
          <t xml:space="preserve"> </t>
        </is>
      </c>
      <c r="H4" s="4" t="inlineStr">
        <is>
          <t xml:space="preserve"> </t>
        </is>
      </c>
    </row>
    <row r="5">
      <c r="A5" s="4" t="inlineStr">
        <is>
          <t>Weighted average risk-free interest rate</t>
        </is>
      </c>
      <c r="B5" s="4" t="inlineStr">
        <is>
          <t xml:space="preserve"> </t>
        </is>
      </c>
      <c r="C5" s="4" t="inlineStr">
        <is>
          <t xml:space="preserve"> </t>
        </is>
      </c>
      <c r="D5" s="4" t="inlineStr">
        <is>
          <t xml:space="preserve"> </t>
        </is>
      </c>
      <c r="E5" s="4" t="inlineStr">
        <is>
          <t>(0.53%)</t>
        </is>
      </c>
      <c r="F5" s="4" t="inlineStr">
        <is>
          <t xml:space="preserve"> </t>
        </is>
      </c>
      <c r="G5" s="4" t="inlineStr">
        <is>
          <t xml:space="preserve"> </t>
        </is>
      </c>
      <c r="H5" s="4" t="inlineStr">
        <is>
          <t xml:space="preserve"> </t>
        </is>
      </c>
    </row>
    <row r="6">
      <c r="A6" s="4" t="inlineStr">
        <is>
          <t>Weighted average expected term (in years)</t>
        </is>
      </c>
      <c r="B6" s="4" t="inlineStr">
        <is>
          <t xml:space="preserve"> </t>
        </is>
      </c>
      <c r="C6" s="4" t="inlineStr">
        <is>
          <t xml:space="preserve"> </t>
        </is>
      </c>
      <c r="D6" s="4" t="inlineStr">
        <is>
          <t xml:space="preserve"> </t>
        </is>
      </c>
      <c r="E6" s="4" t="inlineStr">
        <is>
          <t>3 years 2 months 15 days</t>
        </is>
      </c>
      <c r="F6" s="4" t="inlineStr">
        <is>
          <t xml:space="preserve"> </t>
        </is>
      </c>
      <c r="G6" s="4" t="inlineStr">
        <is>
          <t xml:space="preserve"> </t>
        </is>
      </c>
      <c r="H6" s="4" t="inlineStr">
        <is>
          <t xml:space="preserve"> </t>
        </is>
      </c>
    </row>
    <row r="7">
      <c r="A7" s="4" t="inlineStr">
        <is>
          <t>Dividend yield</t>
        </is>
      </c>
      <c r="B7" s="4" t="inlineStr">
        <is>
          <t xml:space="preserve"> </t>
        </is>
      </c>
      <c r="C7" s="4" t="inlineStr">
        <is>
          <t xml:space="preserve"> </t>
        </is>
      </c>
      <c r="D7" s="4" t="inlineStr">
        <is>
          <t xml:space="preserve"> </t>
        </is>
      </c>
      <c r="E7" s="12" t="n">
        <v>0</v>
      </c>
      <c r="F7" s="4" t="inlineStr">
        <is>
          <t xml:space="preserve"> </t>
        </is>
      </c>
      <c r="G7" s="4" t="inlineStr">
        <is>
          <t xml:space="preserve"> </t>
        </is>
      </c>
      <c r="H7" s="4" t="inlineStr">
        <is>
          <t xml:space="preserve"> </t>
        </is>
      </c>
    </row>
    <row r="8">
      <c r="A8" s="4" t="inlineStr">
        <is>
          <t>Weighted average fair value of stock-options (in € per share)</t>
        </is>
      </c>
      <c r="B8" s="4" t="inlineStr">
        <is>
          <t xml:space="preserve"> </t>
        </is>
      </c>
      <c r="C8" s="4" t="inlineStr">
        <is>
          <t xml:space="preserve"> </t>
        </is>
      </c>
      <c r="D8" s="4" t="inlineStr">
        <is>
          <t xml:space="preserve"> </t>
        </is>
      </c>
      <c r="E8" s="8" t="n">
        <v>0.57</v>
      </c>
      <c r="F8" s="4" t="inlineStr">
        <is>
          <t xml:space="preserve"> </t>
        </is>
      </c>
      <c r="G8" s="4" t="inlineStr">
        <is>
          <t xml:space="preserve"> </t>
        </is>
      </c>
      <c r="H8" s="4" t="inlineStr">
        <is>
          <t xml:space="preserve"> </t>
        </is>
      </c>
    </row>
    <row r="9">
      <c r="A9" s="4" t="inlineStr">
        <is>
          <t>S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share price at grant date (in € per share)</t>
        </is>
      </c>
      <c r="B11" s="8" t="n">
        <v>0.76</v>
      </c>
      <c r="C11" s="8" t="n">
        <v>2.03</v>
      </c>
      <c r="D11" s="8" t="n">
        <v>2.33</v>
      </c>
      <c r="E11" s="8" t="n">
        <v>5.71</v>
      </c>
      <c r="F11" s="8" t="n">
        <v>5.54</v>
      </c>
      <c r="G11" s="8" t="n">
        <v>15.26</v>
      </c>
      <c r="H11" s="8" t="n">
        <v>31.86</v>
      </c>
    </row>
    <row r="12">
      <c r="A12" s="4" t="inlineStr">
        <is>
          <t>Weighted average expected volatility</t>
        </is>
      </c>
      <c r="B12" s="16" t="n">
        <v>0.9061</v>
      </c>
      <c r="C12" s="16" t="n">
        <v>0.9370000000000001</v>
      </c>
      <c r="D12" s="16" t="n">
        <v>0.989</v>
      </c>
      <c r="E12" s="16" t="n">
        <v>0.902</v>
      </c>
      <c r="F12" s="16" t="n">
        <v>0.873</v>
      </c>
      <c r="G12" s="16" t="n">
        <v>0.708</v>
      </c>
      <c r="H12" s="16" t="n">
        <v>0.471</v>
      </c>
    </row>
    <row r="13">
      <c r="A13" s="4" t="inlineStr">
        <is>
          <t>Weighted average risk-free interest rate</t>
        </is>
      </c>
      <c r="B13" s="16" t="n">
        <v>0.0258</v>
      </c>
      <c r="C13" s="16" t="n">
        <v>0.0295</v>
      </c>
      <c r="D13" s="16" t="n">
        <v>0.022</v>
      </c>
      <c r="E13" s="4" t="inlineStr">
        <is>
          <t>(0.06%)</t>
        </is>
      </c>
      <c r="F13" s="4" t="inlineStr">
        <is>
          <t>(0.50%)</t>
        </is>
      </c>
      <c r="G13" s="4" t="inlineStr">
        <is>
          <t>(0.10%)</t>
        </is>
      </c>
      <c r="H13" s="16" t="n">
        <v>0.003</v>
      </c>
    </row>
    <row r="14">
      <c r="A14" s="4" t="inlineStr">
        <is>
          <t>Weighted average expected term (in years)</t>
        </is>
      </c>
      <c r="B14" s="4" t="inlineStr">
        <is>
          <t>6 years 3 months 18 days</t>
        </is>
      </c>
      <c r="C14" s="4" t="inlineStr">
        <is>
          <t>6 years</t>
        </is>
      </c>
      <c r="D14" s="4" t="inlineStr">
        <is>
          <t>6 years</t>
        </is>
      </c>
      <c r="E14" s="4" t="inlineStr">
        <is>
          <t>6 years</t>
        </is>
      </c>
      <c r="F14" s="4" t="inlineStr">
        <is>
          <t>6 years</t>
        </is>
      </c>
      <c r="G14" s="4" t="inlineStr">
        <is>
          <t>6 years</t>
        </is>
      </c>
      <c r="H14" s="4" t="inlineStr">
        <is>
          <t>6 years</t>
        </is>
      </c>
    </row>
    <row r="15">
      <c r="A15" s="4" t="inlineStr">
        <is>
          <t>Dividend yield</t>
        </is>
      </c>
      <c r="B15" s="12" t="n">
        <v>0</v>
      </c>
      <c r="C15" s="12" t="n">
        <v>0</v>
      </c>
      <c r="D15" s="12" t="n">
        <v>0</v>
      </c>
      <c r="E15" s="12" t="n">
        <v>0</v>
      </c>
      <c r="F15" s="12" t="n">
        <v>0</v>
      </c>
      <c r="G15" s="12" t="n">
        <v>0</v>
      </c>
      <c r="H15" s="12" t="n">
        <v>0</v>
      </c>
    </row>
    <row r="16">
      <c r="A16" s="4" t="inlineStr">
        <is>
          <t>Weighted average fair value of stock-options (in € per share)</t>
        </is>
      </c>
      <c r="B16" s="10" t="n">
        <v>0.6</v>
      </c>
      <c r="C16" s="10" t="n">
        <v>1.7</v>
      </c>
      <c r="D16" s="10" t="n">
        <v>2.2</v>
      </c>
      <c r="E16" s="10" t="n">
        <v>4.2</v>
      </c>
      <c r="F16" s="10" t="n">
        <v>3.9</v>
      </c>
      <c r="G16" s="10" t="n">
        <v>9.699999999999999</v>
      </c>
      <c r="H16" s="10" t="n">
        <v>13.7</v>
      </c>
    </row>
  </sheetData>
  <mergeCells count="2">
    <mergeCell ref="B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SU Activity (Details) - RSU - € / shares</t>
        </is>
      </c>
      <c r="B1" s="2" t="inlineStr">
        <is>
          <t>12 Months Ended</t>
        </is>
      </c>
    </row>
    <row r="2">
      <c r="B2" s="2" t="inlineStr">
        <is>
          <t>Dec. 31, 2024</t>
        </is>
      </c>
      <c r="C2" s="2" t="inlineStr">
        <is>
          <t>Dec. 31, 2023</t>
        </is>
      </c>
    </row>
    <row r="3">
      <c r="A3" s="3" t="inlineStr">
        <is>
          <t>Number of RSU outstanding</t>
        </is>
      </c>
      <c r="B3" s="4" t="inlineStr">
        <is>
          <t xml:space="preserve"> </t>
        </is>
      </c>
      <c r="C3" s="4" t="inlineStr">
        <is>
          <t xml:space="preserve"> </t>
        </is>
      </c>
    </row>
    <row r="4">
      <c r="A4" s="4" t="inlineStr">
        <is>
          <t>Number of RSU outstanding, beginning balance (in shares)</t>
        </is>
      </c>
      <c r="B4" s="6" t="n">
        <v>2021370</v>
      </c>
      <c r="C4" s="6" t="n">
        <v>1589081</v>
      </c>
    </row>
    <row r="5">
      <c r="A5" s="4" t="inlineStr">
        <is>
          <t>RSU granted during the period (in shares)</t>
        </is>
      </c>
      <c r="B5" s="6" t="n">
        <v>1305700</v>
      </c>
      <c r="C5" s="6" t="n">
        <v>589550</v>
      </c>
    </row>
    <row r="6">
      <c r="A6" s="4" t="inlineStr">
        <is>
          <t>RSU forfeited during the period (in shares)</t>
        </is>
      </c>
      <c r="B6" s="6" t="n">
        <v>-174278</v>
      </c>
      <c r="C6" s="6" t="n">
        <v>0</v>
      </c>
    </row>
    <row r="7">
      <c r="A7" s="4" t="inlineStr">
        <is>
          <t>RSU released during the period (in shares)</t>
        </is>
      </c>
      <c r="B7" s="6" t="n">
        <v>-339426</v>
      </c>
      <c r="C7" s="6" t="n">
        <v>-157261</v>
      </c>
    </row>
    <row r="8">
      <c r="A8" s="4" t="inlineStr">
        <is>
          <t>RSU expired during the period (in shares)</t>
        </is>
      </c>
      <c r="B8" s="6" t="n">
        <v>0</v>
      </c>
      <c r="C8" s="6" t="n">
        <v>0</v>
      </c>
    </row>
    <row r="9">
      <c r="A9" s="4" t="inlineStr">
        <is>
          <t>Number of RSU outstanding, ending balance (in shares)</t>
        </is>
      </c>
      <c r="B9" s="6" t="n">
        <v>2813366</v>
      </c>
      <c r="C9" s="6" t="n">
        <v>2021370</v>
      </c>
    </row>
    <row r="10">
      <c r="A10" s="3" t="inlineStr">
        <is>
          <t>Weighted- average grant date fair value in Euros</t>
        </is>
      </c>
      <c r="B10" s="4" t="inlineStr">
        <is>
          <t xml:space="preserve"> </t>
        </is>
      </c>
      <c r="C10" s="4" t="inlineStr">
        <is>
          <t xml:space="preserve"> </t>
        </is>
      </c>
    </row>
    <row r="11">
      <c r="A11" s="4" t="inlineStr">
        <is>
          <t>Weighted average grant date fair value, beginning balance (in euro per share)</t>
        </is>
      </c>
      <c r="B11" s="8" t="n">
        <v>11.03</v>
      </c>
      <c r="C11" s="8" t="n">
        <v>14.69</v>
      </c>
    </row>
    <row r="12">
      <c r="A12" s="4" t="inlineStr">
        <is>
          <t>Weighted average grant date fair value, granted during the period (in euro per share)</t>
        </is>
      </c>
      <c r="B12" s="14" t="n">
        <v>0.6</v>
      </c>
      <c r="C12" s="14" t="n">
        <v>1.69</v>
      </c>
    </row>
    <row r="13">
      <c r="A13" s="4" t="inlineStr">
        <is>
          <t>Weighted average grant date fair value, forfeited during the period (in euro per share)</t>
        </is>
      </c>
      <c r="B13" s="14" t="n">
        <v>2.29</v>
      </c>
      <c r="C13" s="6" t="n">
        <v>0</v>
      </c>
    </row>
    <row r="14">
      <c r="A14" s="4" t="inlineStr">
        <is>
          <t>Weighted average grant date fair value, released during the period (in euro per share)</t>
        </is>
      </c>
      <c r="B14" s="14" t="n">
        <v>3.22</v>
      </c>
      <c r="C14" s="14" t="n">
        <v>6.77</v>
      </c>
    </row>
    <row r="15">
      <c r="A15" s="4" t="inlineStr">
        <is>
          <t>Weighted average grant date fair value, expired during the period (in euro per share)</t>
        </is>
      </c>
      <c r="B15" s="6" t="n">
        <v>0</v>
      </c>
      <c r="C15" s="6" t="n">
        <v>0</v>
      </c>
    </row>
    <row r="16">
      <c r="A16" s="4" t="inlineStr">
        <is>
          <t>Weighted average grant date fair value, ending balance (in euro per share)</t>
        </is>
      </c>
      <c r="B16" s="8" t="n">
        <v>7.67</v>
      </c>
      <c r="C16" s="8" t="n">
        <v>11.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the business and principles and accounting methods</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and principles and accounting methods</t>
        </is>
      </c>
      <c r="B4" s="4" t="inlineStr">
        <is>
          <t>Nature of the business and principles and accounting methods Incorporated in 2002 under the laws of France, DBV Technologies S.A. (“DBV Technologies,” or the “Company”, or “we”, or the “group”) is a clinical-stage specialty biopharmaceutical company focused on changing the field of immunotherapy by developing a novel technology platform called Viaskin™. The Company’s therapeutic approach is based on epicutaneous immunotherapy, or EPITTM, a proprietary method of delivering biologically active compounds to the immune system through intact skin using Viaskin™. 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3 and 2024,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31, 2018 (the “French subsidiary”). The share capital of this French subsidiary is 100% owned by DBV Technologies S.A. 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functional currency of the entity at the rate of exchange applicable on the transaction date. At period-end, foreign currency monetary assets and liabilities are converted at the rate of exchange prevailing on that date. The resulting exchange gains or losses are recorded in the Consolidated Statement of Operations and Comprehensive Loss in Operating income (expenses) or Financial income (expenses) depending on the nature of the underlying monetary item. 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On an on-going basis, management evaluates its estimates, primarily those related to: (1) evaluation of costs and measure of progress of the wind-down activities resulting from the termination of the collaboration agreement with Nestlé Health Science, (2) research tax credits, (3) assumptions used in the valuation of right-of-use assets—operating lease, (4) impairment of right-of-use assets related to leases and property, plant and equipment, (5) recoverability of the Company’s net deferred tax assets and related valuation allowance, (6) assumptions used in the valuation model to determine the fair value and vesting conditions of share-based compensation plan, and (7) estimate of provisions and contingencies. Going concern T hese Consolidated Financial Statements have been prepared assuming the Company will continue as a going concern. The going concern assumption contemplates the realization of assets and satisfaction of liabilities in the normal course of business. The Company has incurred operating losses and negative cash flows from operations since inception. The Company does not generate product revenue and continues to prepare for the potential launch of its first product in the United States and in the European Union, if approved. Since its inception, the Company has primarily funded its operations through equity financings, as well as public assistance and Research Tax Credit. . Prior to 2022, the Company underwent restructuring efforts, scaled down certain clinical programs, and engaged with regulatory authorities to advance Viaskin Peanut’s approval process in the United States and European Union. In 2022, the Company secured a private placement financing of $194 million and lifted a partial clinical hold from the FDA on its VITESSE Phase 3 clinical study. On April 7, 2025, the Company received gross proceeds of $125.5 million (€116.3 million) from the issuance of the ABSA and PFW-BS-PFW, as described in Note 20. With the receipt of the aforementioned proceeds, and based on its current operations, plans, and assumptions examined by the Board on March 23, 2025, the Company estimates that its cash and cash equivalents are sufficient to fund its operations into June 2026. Given the Company’s historical operating losses and reliance on external financings, the Company may still seek additional capital for future needs through a combination of public or private equity or debt financings, collaborations, licensing agreements, and other funding options. While recent financing events have improved the Company’s financial position, access to additional capital in the future remains subject to market conditions and investor interest. Intangible Assets Acquired intangible assets are accounted for at acquisition cost less accumulated amortization. Acquired intangible assets are mainly composed of software amortized on a straight-line basis over their estimated useful lives comprised between one Property, Plant, and Equipment Property, plant, and equipment are recorded at their acquisition cost. Property, plant, and equipment are depreciated on a straight-line method over the estimated useful liv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Laboratory equipment and technical facilities 3 to 10 years Building fixtures and leasehold improvements 5 to 9 years Office equipment and furniture 5 years Computer equipment 3 years 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and corresponds to the non-cancelable period of the lease taking into account the optional periods that are reasonably certain to be exercised.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Inventories and Work in Progress Inventories are measured at the lower of cost or net realizable value at production costs calculated using the first-in, first-out method. It includes acquisition costs, processing costs and other costs incurred in bringing the inventories to their present location and condition. Inventories are exclusively composed of work in progress relating to the production of the first batches that may be used for the commercialization. During the launch phase of a new product, any inventories of that product are written down to zero pending regulatory approval. Financial Assets and Liabilities Financial assets, excluding cash and cash equivalents, consist exclusively of other receivables. Other receivables are non-derivative financial assets with a payment, which is fixed or can be determined, not listed on an active market. They are included in current assets, except those that mature more than twelve months after the reporting date. The recoverable amount of other receivables is estimated whenever there is an indication that the asset may be impaired and at least on each reporting date. If the recoverable amount is lower than the carrying amount, an impairment loss is recognized in the Consolidated Statements of Operations and Comprehensive Loss. The Company also receives from time-to-time assistance in the form of conditional advances, which are advances repayable in whole or in part based upon acknowledgment by the funder of a technical or commercial success of the related project by the funding entity.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4 and December 31, 2023, the Company did not hold any derivative financial instruments.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Cash and Cash Equivalents Cash includes cash on hand and demand deposits with banks. Cash equivalents include short-term, highly liquid investments, with a short term remaining maturity at the date of purchase or less, readily convertible to known amounts of cash,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or entities for which it has a receivable. 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 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 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 Other operating income Research Tax Credit The research tax credit ( crédit d’impôt recherche ) is granted to companies by the French tax authorities in order to encourage them to conduct technical and scientific research. Companies that prove that they have expenditures that meet the required criteria receive a tax credit that can be used against the payment of the income tax due for the fiscal year in which the expenditures were made and the next three fiscal years, or, as applicable, can be reimbursed for the excess portion. The expenditures taken into account for the calculation of the Research Tax Credit. involve only research expenses. In the fiscal year ended December 31, 2021, the Company recovered its Small and Medium-sized Enterprises, or SMEs, status under EU law, and became therefore eligible again for the immediate reimbursement of the Research Tax Credit. During the year ended December 31, 2023, the Company received a reimbursement of $6.0 million for the 2022 fiscal year Research Tax Credit.. During the year ended December 31, 2024, the Company received a reimbursement for the 2023 fiscal year Research Tax Credit. for a total amount of $8.7 million, included 2020, 2021 and 2022 complementary Research Tax Credit. made during the fiscal year ended December 31, 2023. Collaboration agreement with Nestlé Health Science The Company entered into research and development collaboration agreements that may consist of non-refundable upfront payments and milestone payments. Non-refundable upfront payments are deferred and recognized as income over the period of the collaboration agreement.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party has no right to require refund of payment. The triggering event may be scientific results achieved by the Company or another party to the arrangement, regulatory approvals, or the marketing of products developed under the arrangement. Until the Termination letter agreement signed on October 30, 2023, the Company recognized income under the percentage-of-completion method, using costs incurred as the input method to determine progress towards the achievement of each milestone, and recognizing revenue based on costs incurred to date plus the estimate of margin at completion of the milestone. The Company periodically updated its measurement of progress and updated its cumulative income recognized accordingly. The Company accrued for any excess between costs yet to be incurred and income yet to be recognized for the completion of the performance obligations. Please refer to Note 13 “Contingencies”. 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Share-based payments Since its incorporation, the Company has established several plans for equity compensation issued in the form of employee warrants ( bons de souscription de parts de créateur d’entreprise or “BCEs”), stock options (“SO”), and restricted stock units (“RSUs”) granted to employees and/or executives. The company has also established several plans for equity compensation issued in the form of “share warrants” ( bons de souscription d’actions or “BSAs”) granted to non-employee members of the Board of Directors and members of the Scientific Advisory Board.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number of options expected to vest. If applicable, the impacts of such revised estimates are recognized in the Consolidated Statements of Operations and Comprehensive Loss, with a corresponding adjustment in shareholders’ equity. The awards are not subject to any market conditions. 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Uncertain tax position Tax benefits are recognized from an uncertain tax position only if it is more likely than not that the tax position will be sustained on examination by the taxing authorities based on the technical merits of the position. Segment Information The Company operates in a single operating segment: the conducting of research and development of epicutaneous immunotherapy products in order to market them in the future. The assets, liabilities, and operating losses recognized are primarily located in France. Other Items in the Comprehensive Loss Comprehensive loss is comprised of net income (loss) and other comprehensive income (loss). Other comprehensive income (loss) includes changes in equity that are excluded from net income (loss), such as foreign currency translation adjustments. These changes in equity are presented net of tax. Net Loss Per Share The Company calculates basic and diluted net loss per ordinary share by dividing the net loss by the weighted-average number of ordinary shares outstanding during the period. For the years ended December 31, 2024 and 2023,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 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April 11, 2025, the date at which the consolidated financial statements are issued. Accounting Pronouncements adopted in 2024 In November 2023, the FASB issued ASU 2023-07, Segment Reporting (Topic 280) — Improvements to Reportable Segment Disclosures, which enables investors to better understand an entity's overall performance and assists with assessing potential future cash flows. ASU 2023-07 expands public entities’ segment disclosures by requiring disclosure of significant segment expenses that are regularly provided to the Chief Operating Decision Maker (CODM) and included in the reported measure of segment profit and loss. The Company adopted ASU 2023-07 in December 2024. Refer to Note 21 - Reportable Segment Disclosure for further information. Accounting Pronouncements issued not yet adopted In December 2023, the FASB issued ASU 2023-09, Income Taxes Topic 740 — Improvements to Income Tax Disclosures which enhances the transparency and usefulness of income tax disclosures. This amendment requires disclosure of disaggregated information about the Company’s effective tax rate reconciliation as well as information on income taxes paid. The disclosure requirements will be applied on a prospective basis, with the option to apply it retrospectively. For SEC filers, this ASU is effective for fiscal years beginning after December 15, 2024. The Company is currently evaluating the impact the adoption of this ASU will have on its consolidated financial statements and related disclosures. In November 2024, the FASB issued ASU 2024-03, Income Statement - Reporting Comprehensive Income Topic 220 — Expense Disaggregation Disclosures. The guidance requires disclosure of additional information about specific expense categories in the notes to financial statements at interim and annual reporting periods. The disclosure requirements will be applied on a prospective basis, with the option to apply it retrospectively. For SEC filers, this ASU is effective for fiscal years beginning after December 15, 2026 and interim periods within fiscal years beginning after December 15, 2027. The Company is currently evaluating the impact the adoption of this ASU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Payments Expens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4620</v>
      </c>
      <c r="C4" s="7" t="n">
        <v>-6019</v>
      </c>
    </row>
    <row r="5">
      <c r="A5" s="4" t="inlineStr">
        <is>
          <t>Research &amp; development | SO</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431</v>
      </c>
      <c r="C7" s="6" t="n">
        <v>-1661</v>
      </c>
    </row>
    <row r="8">
      <c r="A8" s="4" t="inlineStr">
        <is>
          <t>Research &amp; development | RSU</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913</v>
      </c>
      <c r="C10" s="6" t="n">
        <v>-835</v>
      </c>
    </row>
    <row r="11">
      <c r="A11" s="4" t="inlineStr">
        <is>
          <t>Sales &amp; marketing | SO</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80</v>
      </c>
      <c r="C13" s="6" t="n">
        <v>-102</v>
      </c>
    </row>
    <row r="14">
      <c r="A14" s="4" t="inlineStr">
        <is>
          <t>Sales &amp; marketing | RSU</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35</v>
      </c>
      <c r="C16" s="6" t="n">
        <v>-33</v>
      </c>
    </row>
    <row r="17">
      <c r="A17" s="4" t="inlineStr">
        <is>
          <t>General &amp; administrative | SO</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6" t="n">
        <v>-1794</v>
      </c>
      <c r="C19" s="6" t="n">
        <v>-2985</v>
      </c>
    </row>
    <row r="20">
      <c r="A20" s="4" t="inlineStr">
        <is>
          <t>General &amp; administrative | RSU</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 arrangement, expense</t>
        </is>
      </c>
      <c r="B22" s="7" t="n">
        <v>-367</v>
      </c>
      <c r="C22" s="7" t="n">
        <v>-4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s) - USD ($) $ in Thousands</t>
        </is>
      </c>
      <c r="B1" s="2" t="inlineStr">
        <is>
          <t>Dec. 31, 2024</t>
        </is>
      </c>
      <c r="C1" s="2" t="inlineStr">
        <is>
          <t>Dec. 31, 2023</t>
        </is>
      </c>
    </row>
    <row r="2">
      <c r="A2" s="3" t="inlineStr">
        <is>
          <t>Loss Contingency [Abstract]</t>
        </is>
      </c>
      <c r="B2" s="4" t="inlineStr">
        <is>
          <t xml:space="preserve"> </t>
        </is>
      </c>
      <c r="C2" s="4" t="inlineStr">
        <is>
          <t xml:space="preserve"> </t>
        </is>
      </c>
    </row>
    <row r="3">
      <c r="A3" s="4" t="inlineStr">
        <is>
          <t>Current contingencies</t>
        </is>
      </c>
      <c r="B3" s="7" t="n">
        <v>122</v>
      </c>
      <c r="C3" s="7" t="n">
        <v>3959</v>
      </c>
    </row>
    <row r="4">
      <c r="A4" s="4" t="inlineStr">
        <is>
          <t>Non-current contingencies</t>
        </is>
      </c>
      <c r="B4" s="6" t="n">
        <v>838</v>
      </c>
      <c r="C4" s="6" t="n">
        <v>935</v>
      </c>
    </row>
    <row r="5">
      <c r="A5" s="4" t="inlineStr">
        <is>
          <t>Total contingencies</t>
        </is>
      </c>
      <c r="B5" s="7" t="n">
        <v>961</v>
      </c>
      <c r="C5" s="7" t="n">
        <v>48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Movement in Contingencies (Details) - USD ($) $ in Thousands</t>
        </is>
      </c>
      <c r="B1" s="2" t="inlineStr">
        <is>
          <t>12 Months Ended</t>
        </is>
      </c>
    </row>
    <row r="2">
      <c r="B2" s="2" t="inlineStr">
        <is>
          <t>Dec. 31, 2024</t>
        </is>
      </c>
      <c r="C2" s="2" t="inlineStr">
        <is>
          <t>Dec. 31, 2023</t>
        </is>
      </c>
    </row>
    <row r="3">
      <c r="A3" s="3" t="inlineStr">
        <is>
          <t>Pension retirement obligations</t>
        </is>
      </c>
      <c r="B3" s="4" t="inlineStr">
        <is>
          <t xml:space="preserve"> </t>
        </is>
      </c>
      <c r="C3" s="4" t="inlineStr">
        <is>
          <t xml:space="preserve"> </t>
        </is>
      </c>
    </row>
    <row r="4">
      <c r="A4" s="4" t="inlineStr">
        <is>
          <t>Actuarial gains and losses on defined-benefit plans</t>
        </is>
      </c>
      <c r="B4" s="7" t="n">
        <v>-163</v>
      </c>
      <c r="C4" s="7" t="n">
        <v>38</v>
      </c>
    </row>
    <row r="5">
      <c r="A5" s="4" t="inlineStr">
        <is>
          <t>Of which current</t>
        </is>
      </c>
      <c r="B5" s="6" t="n">
        <v>122</v>
      </c>
      <c r="C5" s="6" t="n">
        <v>3959</v>
      </c>
    </row>
    <row r="6">
      <c r="A6" s="4" t="inlineStr">
        <is>
          <t>Of which non-current</t>
        </is>
      </c>
      <c r="B6" s="6" t="n">
        <v>838</v>
      </c>
      <c r="C6" s="6" t="n">
        <v>935</v>
      </c>
    </row>
    <row r="7">
      <c r="A7" s="3" t="inlineStr">
        <is>
          <t>Contingencies [Roll Forward]</t>
        </is>
      </c>
      <c r="B7" s="4" t="inlineStr">
        <is>
          <t xml:space="preserve"> </t>
        </is>
      </c>
      <c r="C7" s="4" t="inlineStr">
        <is>
          <t xml:space="preserve"> </t>
        </is>
      </c>
    </row>
    <row r="8">
      <c r="A8" s="4" t="inlineStr">
        <is>
          <t>Used liabilities</t>
        </is>
      </c>
      <c r="B8" s="6" t="n">
        <v>-3877</v>
      </c>
      <c r="C8" s="4" t="inlineStr">
        <is>
          <t xml:space="preserve"> </t>
        </is>
      </c>
    </row>
    <row r="9">
      <c r="A9" s="4" t="inlineStr">
        <is>
          <t>Reversals of unused liabilities</t>
        </is>
      </c>
      <c r="B9" s="4" t="inlineStr">
        <is>
          <t xml:space="preserve"> </t>
        </is>
      </c>
      <c r="C9" s="6" t="n">
        <v>-20108</v>
      </c>
    </row>
    <row r="10">
      <c r="A10" s="3" t="inlineStr">
        <is>
          <t>Total</t>
        </is>
      </c>
      <c r="B10" s="4" t="inlineStr">
        <is>
          <t xml:space="preserve"> </t>
        </is>
      </c>
      <c r="C10" s="4" t="inlineStr">
        <is>
          <t xml:space="preserve"> </t>
        </is>
      </c>
    </row>
    <row r="11">
      <c r="A11" s="4" t="inlineStr">
        <is>
          <t>Defined benefit plan, benefit obligation and loss contingency accrual, beginning balance</t>
        </is>
      </c>
      <c r="B11" s="6" t="n">
        <v>4894</v>
      </c>
      <c r="C11" s="6" t="n">
        <v>20625</v>
      </c>
    </row>
    <row r="12">
      <c r="A12" s="4" t="inlineStr">
        <is>
          <t>Increases in liabilities</t>
        </is>
      </c>
      <c r="B12" s="6" t="n">
        <v>212</v>
      </c>
      <c r="C12" s="6" t="n">
        <v>3950</v>
      </c>
    </row>
    <row r="13">
      <c r="A13" s="4" t="inlineStr">
        <is>
          <t>Currency translation effect</t>
        </is>
      </c>
      <c r="B13" s="6" t="n">
        <v>-105</v>
      </c>
      <c r="C13" s="6" t="n">
        <v>389</v>
      </c>
    </row>
    <row r="14">
      <c r="A14" s="4" t="inlineStr">
        <is>
          <t>Defined benefit plan, benefit obligation and loss contingency accrual, ending balance</t>
        </is>
      </c>
      <c r="B14" s="6" t="n">
        <v>960</v>
      </c>
      <c r="C14" s="6" t="n">
        <v>4894</v>
      </c>
    </row>
    <row r="15">
      <c r="A15" s="4" t="inlineStr">
        <is>
          <t>Of which current</t>
        </is>
      </c>
      <c r="B15" s="6" t="n">
        <v>122</v>
      </c>
      <c r="C15" s="6" t="n">
        <v>3958</v>
      </c>
    </row>
    <row r="16">
      <c r="A16" s="4" t="inlineStr">
        <is>
          <t>Of which non-current</t>
        </is>
      </c>
      <c r="B16" s="6" t="n">
        <v>838</v>
      </c>
      <c r="C16" s="6" t="n">
        <v>935</v>
      </c>
    </row>
    <row r="17">
      <c r="A17" s="4" t="inlineStr">
        <is>
          <t>Collaboration agreement - Loss at completion</t>
        </is>
      </c>
      <c r="B17" s="4" t="inlineStr">
        <is>
          <t xml:space="preserve"> </t>
        </is>
      </c>
      <c r="C17" s="4" t="inlineStr">
        <is>
          <t xml:space="preserve"> </t>
        </is>
      </c>
    </row>
    <row r="18">
      <c r="A18" s="3" t="inlineStr">
        <is>
          <t>Contingencies [Roll Forward]</t>
        </is>
      </c>
      <c r="B18" s="4" t="inlineStr">
        <is>
          <t xml:space="preserve"> </t>
        </is>
      </c>
      <c r="C18" s="4" t="inlineStr">
        <is>
          <t xml:space="preserve"> </t>
        </is>
      </c>
    </row>
    <row r="19">
      <c r="A19" s="4" t="inlineStr">
        <is>
          <t>Contingencies, beginning balance</t>
        </is>
      </c>
      <c r="B19" s="6" t="n">
        <v>0</v>
      </c>
      <c r="C19" s="6" t="n">
        <v>19835</v>
      </c>
    </row>
    <row r="20">
      <c r="A20" s="4" t="inlineStr">
        <is>
          <t>Reversals of unused liabilities</t>
        </is>
      </c>
      <c r="B20" s="4" t="inlineStr">
        <is>
          <t xml:space="preserve"> </t>
        </is>
      </c>
      <c r="C20" s="6" t="n">
        <v>-20108</v>
      </c>
    </row>
    <row r="21">
      <c r="A21" s="4" t="inlineStr">
        <is>
          <t>Currency translation effect</t>
        </is>
      </c>
      <c r="B21" s="4" t="inlineStr">
        <is>
          <t xml:space="preserve"> </t>
        </is>
      </c>
      <c r="C21" s="6" t="n">
        <v>273</v>
      </c>
    </row>
    <row r="22">
      <c r="A22" s="4" t="inlineStr">
        <is>
          <t>Contingencies, ending balance</t>
        </is>
      </c>
      <c r="B22" s="6" t="n">
        <v>0</v>
      </c>
      <c r="C22" s="6" t="n">
        <v>0</v>
      </c>
    </row>
    <row r="23">
      <c r="A23" s="4" t="inlineStr">
        <is>
          <t>Of which current</t>
        </is>
      </c>
      <c r="B23" s="6" t="n">
        <v>0</v>
      </c>
      <c r="C23" s="6" t="n">
        <v>0</v>
      </c>
    </row>
    <row r="24">
      <c r="A24" s="4" t="inlineStr">
        <is>
          <t>Of which non-current</t>
        </is>
      </c>
      <c r="B24" s="6" t="n">
        <v>0</v>
      </c>
      <c r="C24" s="6" t="n">
        <v>0</v>
      </c>
    </row>
    <row r="25">
      <c r="A25" s="4" t="inlineStr">
        <is>
          <t>Other contingencies</t>
        </is>
      </c>
      <c r="B25" s="4" t="inlineStr">
        <is>
          <t xml:space="preserve"> </t>
        </is>
      </c>
      <c r="C25" s="4" t="inlineStr">
        <is>
          <t xml:space="preserve"> </t>
        </is>
      </c>
    </row>
    <row r="26">
      <c r="A26" s="3" t="inlineStr">
        <is>
          <t>Contingencies [Roll Forward]</t>
        </is>
      </c>
      <c r="B26" s="4" t="inlineStr">
        <is>
          <t xml:space="preserve"> </t>
        </is>
      </c>
      <c r="C26" s="4" t="inlineStr">
        <is>
          <t xml:space="preserve"> </t>
        </is>
      </c>
    </row>
    <row r="27">
      <c r="A27" s="4" t="inlineStr">
        <is>
          <t>Contingencies, beginning balance</t>
        </is>
      </c>
      <c r="B27" s="6" t="n">
        <v>3958</v>
      </c>
      <c r="C27" s="6" t="n">
        <v>0</v>
      </c>
    </row>
    <row r="28">
      <c r="A28" s="4" t="inlineStr">
        <is>
          <t>Increases in liabilities</t>
        </is>
      </c>
      <c r="B28" s="6" t="n">
        <v>125</v>
      </c>
      <c r="C28" s="6" t="n">
        <v>3874</v>
      </c>
    </row>
    <row r="29">
      <c r="A29" s="4" t="inlineStr">
        <is>
          <t>Used liabilities</t>
        </is>
      </c>
      <c r="B29" s="6" t="n">
        <v>-3877</v>
      </c>
      <c r="C29" s="4" t="inlineStr">
        <is>
          <t xml:space="preserve"> </t>
        </is>
      </c>
    </row>
    <row r="30">
      <c r="A30" s="4" t="inlineStr">
        <is>
          <t>Currency translation effect</t>
        </is>
      </c>
      <c r="B30" s="6" t="n">
        <v>-84</v>
      </c>
      <c r="C30" s="6" t="n">
        <v>85</v>
      </c>
    </row>
    <row r="31">
      <c r="A31" s="4" t="inlineStr">
        <is>
          <t>Contingencies, ending balance</t>
        </is>
      </c>
      <c r="B31" s="6" t="n">
        <v>122</v>
      </c>
      <c r="C31" s="6" t="n">
        <v>3958</v>
      </c>
    </row>
    <row r="32">
      <c r="A32" s="4" t="inlineStr">
        <is>
          <t>Of which current</t>
        </is>
      </c>
      <c r="B32" s="6" t="n">
        <v>122</v>
      </c>
      <c r="C32" s="6" t="n">
        <v>3958</v>
      </c>
    </row>
    <row r="33">
      <c r="A33" s="4" t="inlineStr">
        <is>
          <t>Of which non-current</t>
        </is>
      </c>
      <c r="B33" s="6" t="n">
        <v>0</v>
      </c>
      <c r="C33" s="6" t="n">
        <v>0</v>
      </c>
    </row>
    <row r="34">
      <c r="A34" s="4" t="inlineStr">
        <is>
          <t>Pension retirement obligations</t>
        </is>
      </c>
      <c r="B34" s="4" t="inlineStr">
        <is>
          <t xml:space="preserve"> </t>
        </is>
      </c>
      <c r="C34" s="4" t="inlineStr">
        <is>
          <t xml:space="preserve"> </t>
        </is>
      </c>
    </row>
    <row r="35">
      <c r="A35" s="3" t="inlineStr">
        <is>
          <t>Pension retirement obligations</t>
        </is>
      </c>
      <c r="B35" s="4" t="inlineStr">
        <is>
          <t xml:space="preserve"> </t>
        </is>
      </c>
      <c r="C35" s="4" t="inlineStr">
        <is>
          <t xml:space="preserve"> </t>
        </is>
      </c>
    </row>
    <row r="36">
      <c r="A36" s="4" t="inlineStr">
        <is>
          <t>Pension retirement obligations, beginning balance</t>
        </is>
      </c>
      <c r="B36" s="6" t="n">
        <v>935</v>
      </c>
      <c r="C36" s="6" t="n">
        <v>790</v>
      </c>
    </row>
    <row r="37">
      <c r="A37" s="4" t="inlineStr">
        <is>
          <t>Increases in liabilities</t>
        </is>
      </c>
      <c r="B37" s="6" t="n">
        <v>88</v>
      </c>
      <c r="C37" s="6" t="n">
        <v>76</v>
      </c>
    </row>
    <row r="38">
      <c r="A38" s="4" t="inlineStr">
        <is>
          <t>Actuarial gains and losses on defined-benefit plans</t>
        </is>
      </c>
      <c r="B38" s="6" t="n">
        <v>-163</v>
      </c>
      <c r="C38" s="6" t="n">
        <v>38</v>
      </c>
    </row>
    <row r="39">
      <c r="A39" s="4" t="inlineStr">
        <is>
          <t>Currency translation effect</t>
        </is>
      </c>
      <c r="B39" s="6" t="n">
        <v>-22</v>
      </c>
      <c r="C39" s="6" t="n">
        <v>31</v>
      </c>
    </row>
    <row r="40">
      <c r="A40" s="4" t="inlineStr">
        <is>
          <t>Pension retirement obligations, ending balance</t>
        </is>
      </c>
      <c r="B40" s="6" t="n">
        <v>838</v>
      </c>
      <c r="C40" s="6" t="n">
        <v>935</v>
      </c>
    </row>
    <row r="41">
      <c r="A41" s="4" t="inlineStr">
        <is>
          <t>Of which current</t>
        </is>
      </c>
      <c r="B41" s="6" t="n">
        <v>0</v>
      </c>
      <c r="C41" s="6" t="n">
        <v>0</v>
      </c>
    </row>
    <row r="42">
      <c r="A42" s="4" t="inlineStr">
        <is>
          <t>Of which non-current</t>
        </is>
      </c>
      <c r="B42" s="7" t="n">
        <v>838</v>
      </c>
      <c r="C42" s="7" t="n">
        <v>93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 Narrative (Details) - USD ($) $ in Thousands</t>
        </is>
      </c>
      <c r="B1" s="2" t="inlineStr">
        <is>
          <t>12 Months Ended</t>
        </is>
      </c>
    </row>
    <row r="2">
      <c r="B2" s="2" t="inlineStr">
        <is>
          <t>Dec. 31, 2023</t>
        </is>
      </c>
      <c r="C2" s="2" t="inlineStr">
        <is>
          <t>Dec. 31, 2024</t>
        </is>
      </c>
    </row>
    <row r="3">
      <c r="A3" s="3" t="inlineStr">
        <is>
          <t>Loss Contingency [Abstract]</t>
        </is>
      </c>
      <c r="B3" s="4" t="inlineStr">
        <is>
          <t xml:space="preserve"> </t>
        </is>
      </c>
      <c r="C3" s="4" t="inlineStr">
        <is>
          <t xml:space="preserve"> </t>
        </is>
      </c>
    </row>
    <row r="4">
      <c r="A4" s="4" t="inlineStr">
        <is>
          <t>Loss on accrual reversal</t>
        </is>
      </c>
      <c r="B4" s="7" t="n">
        <v>19900</v>
      </c>
      <c r="C4" s="4" t="inlineStr">
        <is>
          <t xml:space="preserve"> </t>
        </is>
      </c>
    </row>
    <row r="5">
      <c r="A5" s="4" t="inlineStr">
        <is>
          <t>Accured contract expenses</t>
        </is>
      </c>
      <c r="B5" s="7" t="n">
        <v>2300</v>
      </c>
      <c r="C5" s="7" t="n">
        <v>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the Estimation of the Retirement Commitments (Details)</t>
        </is>
      </c>
      <c r="B1" s="2" t="inlineStr">
        <is>
          <t>12 Months Ended</t>
        </is>
      </c>
    </row>
    <row r="2">
      <c r="B2" s="2" t="inlineStr">
        <is>
          <t>Dec. 31, 2024</t>
        </is>
      </c>
      <c r="C2" s="2" t="inlineStr">
        <is>
          <t>Dec. 31, 2023</t>
        </is>
      </c>
    </row>
    <row r="3">
      <c r="A3" s="3" t="inlineStr">
        <is>
          <t>Loss Contingency [Abstract]</t>
        </is>
      </c>
      <c r="B3" s="4" t="inlineStr">
        <is>
          <t xml:space="preserve"> </t>
        </is>
      </c>
      <c r="C3" s="4" t="inlineStr">
        <is>
          <t xml:space="preserve"> </t>
        </is>
      </c>
    </row>
    <row r="4">
      <c r="A4" s="4" t="inlineStr">
        <is>
          <t>% Social security contributions</t>
        </is>
      </c>
      <c r="B4" s="12" t="n">
        <v>0.5</v>
      </c>
      <c r="C4" s="12" t="n">
        <v>0.5</v>
      </c>
    </row>
    <row r="5">
      <c r="A5" s="4" t="inlineStr">
        <is>
          <t>Salary increases</t>
        </is>
      </c>
      <c r="B5" s="12" t="n">
        <v>0.02</v>
      </c>
      <c r="C5" s="12" t="n">
        <v>0.02</v>
      </c>
    </row>
    <row r="6">
      <c r="A6" s="4" t="inlineStr">
        <is>
          <t>Discount rate—Iboxx Corporates AA 10+</t>
        </is>
      </c>
      <c r="B6" s="16" t="n">
        <v>0.0338</v>
      </c>
      <c r="C6" s="16" t="n">
        <v>0.0317</v>
      </c>
    </row>
    <row r="7">
      <c r="A7" s="4" t="inlineStr">
        <is>
          <t>Expected staff turnover</t>
        </is>
      </c>
      <c r="B7" s="12" t="n">
        <v>0.1</v>
      </c>
      <c r="C7" s="12" t="n">
        <v>0.1</v>
      </c>
    </row>
    <row r="8">
      <c r="A8" s="4" t="inlineStr">
        <is>
          <t>Estimated retirement age</t>
        </is>
      </c>
      <c r="B8" s="4" t="inlineStr">
        <is>
          <t>67 years</t>
        </is>
      </c>
      <c r="C8" s="4" t="inlineStr">
        <is>
          <t>67 years</t>
        </is>
      </c>
    </row>
    <row r="9">
      <c r="A9" s="4" t="inlineStr">
        <is>
          <t>Life table</t>
        </is>
      </c>
      <c r="B9" s="4" t="inlineStr">
        <is>
          <t>TGH05-TGF05</t>
        </is>
      </c>
      <c r="C9"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Income - Summary of Operating Income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Research tax credit</t>
        </is>
      </c>
      <c r="B4" s="7" t="n">
        <v>4146</v>
      </c>
      <c r="C4" s="7" t="n">
        <v>8766</v>
      </c>
    </row>
    <row r="5">
      <c r="A5" s="4" t="inlineStr">
        <is>
          <t>Other operating income</t>
        </is>
      </c>
      <c r="B5" s="6" t="n">
        <v>5</v>
      </c>
      <c r="C5" s="6" t="n">
        <v>6962</v>
      </c>
    </row>
    <row r="6">
      <c r="A6" s="4" t="inlineStr">
        <is>
          <t>Total</t>
        </is>
      </c>
      <c r="B6" s="7" t="n">
        <v>4151</v>
      </c>
      <c r="C6" s="7" t="n">
        <v>1572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perating Income - Narrative (Details) - USD ($) $ in Millions</t>
        </is>
      </c>
      <c r="B1" s="2" t="inlineStr">
        <is>
          <t>Oct. 30, 2023</t>
        </is>
      </c>
      <c r="C1" s="2" t="inlineStr">
        <is>
          <t>Dec. 31, 2023</t>
        </is>
      </c>
    </row>
    <row r="2">
      <c r="A2" s="3" t="inlineStr">
        <is>
          <t>Other Income and Expenses [Abstract]</t>
        </is>
      </c>
      <c r="B2" s="4" t="inlineStr">
        <is>
          <t xml:space="preserve"> </t>
        </is>
      </c>
      <c r="C2" s="4" t="inlineStr">
        <is>
          <t xml:space="preserve"> </t>
        </is>
      </c>
    </row>
    <row r="3">
      <c r="A3" s="4" t="inlineStr">
        <is>
          <t>Reversal of deferred revenue</t>
        </is>
      </c>
      <c r="B3" s="7" t="n">
        <v>7</v>
      </c>
      <c r="C3" s="4" t="inlineStr">
        <is>
          <t xml:space="preserve"> </t>
        </is>
      </c>
    </row>
    <row r="4">
      <c r="A4" s="4" t="inlineStr">
        <is>
          <t>Liability for uncertainty in income taxes, noncurrent</t>
        </is>
      </c>
      <c r="B4" s="4" t="inlineStr">
        <is>
          <t xml:space="preserve"> </t>
        </is>
      </c>
      <c r="C4" s="5" t="n">
        <v>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and Allocation of Personnel Expenses - Summary of Research and Development Expenses with Comparative Adjustments (Details) - USD ($) $ in Thousands</t>
        </is>
      </c>
      <c r="B1" s="2" t="inlineStr">
        <is>
          <t>12 Months Ended</t>
        </is>
      </c>
    </row>
    <row r="2">
      <c r="B2" s="2" t="inlineStr">
        <is>
          <t>Dec. 31, 2024</t>
        </is>
      </c>
      <c r="C2" s="2" t="inlineStr">
        <is>
          <t>Dec. 31, 2023</t>
        </is>
      </c>
    </row>
    <row r="3">
      <c r="A3" s="3" t="inlineStr">
        <is>
          <t>Disclosure Of Research And Development Expenses With Comparative Adjustments [Line Items]</t>
        </is>
      </c>
      <c r="B3" s="4" t="inlineStr">
        <is>
          <t xml:space="preserve"> </t>
        </is>
      </c>
      <c r="C3" s="4" t="inlineStr">
        <is>
          <t xml:space="preserve"> </t>
        </is>
      </c>
    </row>
    <row r="4">
      <c r="A4" s="4" t="inlineStr">
        <is>
          <t>Research and Development Expense</t>
        </is>
      </c>
      <c r="B4" s="7" t="n">
        <v>89342</v>
      </c>
      <c r="C4" s="7" t="n">
        <v>60223</v>
      </c>
    </row>
    <row r="5">
      <c r="A5" s="4" t="inlineStr">
        <is>
          <t>Amount of change in Research and Development expenses</t>
        </is>
      </c>
      <c r="B5" s="7" t="n">
        <v>29120</v>
      </c>
      <c r="C5" s="4" t="inlineStr">
        <is>
          <t xml:space="preserve"> </t>
        </is>
      </c>
    </row>
    <row r="6">
      <c r="A6" s="4" t="inlineStr">
        <is>
          <t>Percentage of change in Research and Development expenses</t>
        </is>
      </c>
      <c r="B6" s="12" t="n">
        <v>0.48</v>
      </c>
      <c r="C6" s="4" t="inlineStr">
        <is>
          <t xml:space="preserve"> </t>
        </is>
      </c>
    </row>
    <row r="7">
      <c r="A7" s="4" t="inlineStr">
        <is>
          <t>External clinical-related expenses</t>
        </is>
      </c>
      <c r="B7" s="4" t="inlineStr">
        <is>
          <t xml:space="preserve"> </t>
        </is>
      </c>
      <c r="C7" s="4" t="inlineStr">
        <is>
          <t xml:space="preserve"> </t>
        </is>
      </c>
    </row>
    <row r="8">
      <c r="A8" s="3" t="inlineStr">
        <is>
          <t>Disclosure Of Research And Development Expenses With Comparative Adjustments [Line Items]</t>
        </is>
      </c>
      <c r="B8" s="4" t="inlineStr">
        <is>
          <t xml:space="preserve"> </t>
        </is>
      </c>
      <c r="C8" s="4" t="inlineStr">
        <is>
          <t xml:space="preserve"> </t>
        </is>
      </c>
    </row>
    <row r="9">
      <c r="A9" s="4" t="inlineStr">
        <is>
          <t>Research and Development Expense</t>
        </is>
      </c>
      <c r="B9" s="7" t="n">
        <v>62448</v>
      </c>
      <c r="C9" s="6" t="n">
        <v>49044</v>
      </c>
    </row>
    <row r="10">
      <c r="A10" s="4" t="inlineStr">
        <is>
          <t>Amount of change in Research and Development expenses</t>
        </is>
      </c>
      <c r="B10" s="7" t="n">
        <v>13404</v>
      </c>
      <c r="C10" s="4" t="inlineStr">
        <is>
          <t xml:space="preserve"> </t>
        </is>
      </c>
    </row>
    <row r="11">
      <c r="A11" s="4" t="inlineStr">
        <is>
          <t>Percentage of change in Research and Development expenses</t>
        </is>
      </c>
      <c r="B11" s="12" t="n">
        <v>0.27</v>
      </c>
      <c r="C11" s="4" t="inlineStr">
        <is>
          <t xml:space="preserve"> </t>
        </is>
      </c>
    </row>
    <row r="12">
      <c r="A12" s="4" t="inlineStr">
        <is>
          <t>Employee-related costs</t>
        </is>
      </c>
      <c r="B12" s="4" t="inlineStr">
        <is>
          <t xml:space="preserve"> </t>
        </is>
      </c>
      <c r="C12" s="4" t="inlineStr">
        <is>
          <t xml:space="preserve"> </t>
        </is>
      </c>
    </row>
    <row r="13">
      <c r="A13" s="3" t="inlineStr">
        <is>
          <t>Disclosure Of Research And Development Expenses With Comparative Adjustments [Line Items]</t>
        </is>
      </c>
      <c r="B13" s="4" t="inlineStr">
        <is>
          <t xml:space="preserve"> </t>
        </is>
      </c>
      <c r="C13" s="4" t="inlineStr">
        <is>
          <t xml:space="preserve"> </t>
        </is>
      </c>
    </row>
    <row r="14">
      <c r="A14" s="4" t="inlineStr">
        <is>
          <t>Research and Development Expense</t>
        </is>
      </c>
      <c r="B14" s="7" t="n">
        <v>17213</v>
      </c>
      <c r="C14" s="6" t="n">
        <v>14401</v>
      </c>
    </row>
    <row r="15">
      <c r="A15" s="4" t="inlineStr">
        <is>
          <t>Amount of change in Research and Development expenses</t>
        </is>
      </c>
      <c r="B15" s="7" t="n">
        <v>2812</v>
      </c>
      <c r="C15" s="4" t="inlineStr">
        <is>
          <t xml:space="preserve"> </t>
        </is>
      </c>
    </row>
    <row r="16">
      <c r="A16" s="4" t="inlineStr">
        <is>
          <t>Percentage of change in Research and Development expenses</t>
        </is>
      </c>
      <c r="B16" s="12" t="n">
        <v>0.2</v>
      </c>
      <c r="C16" s="4" t="inlineStr">
        <is>
          <t xml:space="preserve"> </t>
        </is>
      </c>
    </row>
    <row r="17">
      <c r="A17" s="4" t="inlineStr">
        <is>
          <t>Share-based payment expenses</t>
        </is>
      </c>
      <c r="B17" s="4" t="inlineStr">
        <is>
          <t xml:space="preserve"> </t>
        </is>
      </c>
      <c r="C17" s="4" t="inlineStr">
        <is>
          <t xml:space="preserve"> </t>
        </is>
      </c>
    </row>
    <row r="18">
      <c r="A18" s="3" t="inlineStr">
        <is>
          <t>Disclosure Of Research And Development Expenses With Comparative Adjustments [Line Items]</t>
        </is>
      </c>
      <c r="B18" s="4" t="inlineStr">
        <is>
          <t xml:space="preserve"> </t>
        </is>
      </c>
      <c r="C18" s="4" t="inlineStr">
        <is>
          <t xml:space="preserve"> </t>
        </is>
      </c>
    </row>
    <row r="19">
      <c r="A19" s="4" t="inlineStr">
        <is>
          <t>Research and Development Expense</t>
        </is>
      </c>
      <c r="B19" s="7" t="n">
        <v>2343</v>
      </c>
      <c r="C19" s="6" t="n">
        <v>2496</v>
      </c>
    </row>
    <row r="20">
      <c r="A20" s="4" t="inlineStr">
        <is>
          <t>Amount of change in Research and Development expenses</t>
        </is>
      </c>
      <c r="B20" s="7" t="n">
        <v>-153</v>
      </c>
      <c r="C20" s="4" t="inlineStr">
        <is>
          <t xml:space="preserve"> </t>
        </is>
      </c>
    </row>
    <row r="21">
      <c r="A21" s="4" t="inlineStr">
        <is>
          <t>Percentage of change in Research and Development expenses</t>
        </is>
      </c>
      <c r="B21" s="4" t="inlineStr">
        <is>
          <t>(6.00%)</t>
        </is>
      </c>
      <c r="C21" s="4" t="inlineStr">
        <is>
          <t xml:space="preserve"> </t>
        </is>
      </c>
    </row>
    <row r="22">
      <c r="A22" s="4" t="inlineStr">
        <is>
          <t>Depreciation, amortization and other costs</t>
        </is>
      </c>
      <c r="B22" s="4" t="inlineStr">
        <is>
          <t xml:space="preserve"> </t>
        </is>
      </c>
      <c r="C22" s="4" t="inlineStr">
        <is>
          <t xml:space="preserve"> </t>
        </is>
      </c>
    </row>
    <row r="23">
      <c r="A23" s="3" t="inlineStr">
        <is>
          <t>Disclosure Of Research And Development Expenses With Comparative Adjustments [Line Items]</t>
        </is>
      </c>
      <c r="B23" s="4" t="inlineStr">
        <is>
          <t xml:space="preserve"> </t>
        </is>
      </c>
      <c r="C23" s="4" t="inlineStr">
        <is>
          <t xml:space="preserve"> </t>
        </is>
      </c>
    </row>
    <row r="24">
      <c r="A24" s="4" t="inlineStr">
        <is>
          <t>Research and Development expense (reversal)</t>
        </is>
      </c>
      <c r="B24" s="7" t="n">
        <v>-719</v>
      </c>
      <c r="C24" s="6" t="n">
        <v>-13658</v>
      </c>
    </row>
    <row r="25">
      <c r="A25" s="4" t="inlineStr">
        <is>
          <t>Amount of change in Research and Development expenses</t>
        </is>
      </c>
      <c r="B25" s="7" t="n">
        <v>12939</v>
      </c>
      <c r="C25" s="4" t="inlineStr">
        <is>
          <t xml:space="preserve"> </t>
        </is>
      </c>
    </row>
    <row r="26">
      <c r="A26" s="4" t="inlineStr">
        <is>
          <t>Percentage of change in Research and Development expenses</t>
        </is>
      </c>
      <c r="B26" s="4" t="inlineStr">
        <is>
          <t>(95.00%)</t>
        </is>
      </c>
      <c r="C26" s="4" t="inlineStr">
        <is>
          <t xml:space="preserve"> </t>
        </is>
      </c>
    </row>
    <row r="27">
      <c r="A27" s="4" t="inlineStr">
        <is>
          <t>Other costs</t>
        </is>
      </c>
      <c r="B27" s="4" t="inlineStr">
        <is>
          <t xml:space="preserve"> </t>
        </is>
      </c>
      <c r="C27" s="4" t="inlineStr">
        <is>
          <t xml:space="preserve"> </t>
        </is>
      </c>
    </row>
    <row r="28">
      <c r="A28" s="3" t="inlineStr">
        <is>
          <t>Disclosure Of Research And Development Expenses With Comparative Adjustments [Line Items]</t>
        </is>
      </c>
      <c r="B28" s="4" t="inlineStr">
        <is>
          <t xml:space="preserve"> </t>
        </is>
      </c>
      <c r="C28" s="4" t="inlineStr">
        <is>
          <t xml:space="preserve"> </t>
        </is>
      </c>
    </row>
    <row r="29">
      <c r="A29" s="4" t="inlineStr">
        <is>
          <t>Research and Development Expense</t>
        </is>
      </c>
      <c r="B29" s="7" t="n">
        <v>8058</v>
      </c>
      <c r="C29" s="7" t="n">
        <v>7940</v>
      </c>
    </row>
    <row r="30">
      <c r="A30" s="4" t="inlineStr">
        <is>
          <t>Amount of change in Research and Development expenses</t>
        </is>
      </c>
      <c r="B30" s="7" t="n">
        <v>118</v>
      </c>
      <c r="C30" s="4" t="inlineStr">
        <is>
          <t xml:space="preserve"> </t>
        </is>
      </c>
    </row>
    <row r="31">
      <c r="A31" s="4" t="inlineStr">
        <is>
          <t>Percentage of change in Research and Development expenses</t>
        </is>
      </c>
      <c r="B31" s="12" t="n">
        <v>0.01</v>
      </c>
      <c r="C3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Operating Expenses and Allocation of Personnel Expenses - Narrative (Details) $ in Thousands</t>
        </is>
      </c>
      <c r="B1" s="2" t="inlineStr">
        <is>
          <t>12 Months Ended</t>
        </is>
      </c>
    </row>
    <row r="2">
      <c r="B2" s="2" t="inlineStr">
        <is>
          <t>Dec. 31, 2024 USD ($) employee</t>
        </is>
      </c>
    </row>
    <row r="3">
      <c r="A3" s="3" t="inlineStr">
        <is>
          <t>Operating Expenses And Allocation Of Personnel Expenses [Line Items]</t>
        </is>
      </c>
      <c r="B3" s="4" t="inlineStr">
        <is>
          <t xml:space="preserve"> </t>
        </is>
      </c>
    </row>
    <row r="4">
      <c r="A4" s="4" t="inlineStr">
        <is>
          <t>Increase (decrease) in Research and Development expenses</t>
        </is>
      </c>
      <c r="B4" s="7" t="n">
        <v>29120</v>
      </c>
    </row>
    <row r="5">
      <c r="A5" s="4" t="inlineStr">
        <is>
          <t>Number of additional full time employees | employee</t>
        </is>
      </c>
      <c r="B5" s="6" t="n">
        <v>12</v>
      </c>
    </row>
    <row r="6">
      <c r="A6" s="4" t="inlineStr">
        <is>
          <t>Increase (decrease) in Selling and Marketing expenses</t>
        </is>
      </c>
      <c r="B6" s="7" t="n">
        <v>222</v>
      </c>
    </row>
    <row r="7">
      <c r="A7" s="4" t="inlineStr">
        <is>
          <t>Increase (decrease) in General and Administrative expenses</t>
        </is>
      </c>
      <c r="B7" s="6" t="n">
        <v>-762</v>
      </c>
    </row>
    <row r="8">
      <c r="A8" s="4" t="inlineStr">
        <is>
          <t>External clinical-related expenses</t>
        </is>
      </c>
      <c r="B8" s="4" t="inlineStr">
        <is>
          <t xml:space="preserve"> </t>
        </is>
      </c>
    </row>
    <row r="9">
      <c r="A9" s="3" t="inlineStr">
        <is>
          <t>Operating Expenses And Allocation Of Personnel Expenses [Line Items]</t>
        </is>
      </c>
      <c r="B9" s="4" t="inlineStr">
        <is>
          <t xml:space="preserve"> </t>
        </is>
      </c>
    </row>
    <row r="10">
      <c r="A10" s="4" t="inlineStr">
        <is>
          <t>Increase (decrease) in Research and Development expenses</t>
        </is>
      </c>
      <c r="B10" s="6" t="n">
        <v>13404</v>
      </c>
    </row>
    <row r="11">
      <c r="A11" s="4" t="inlineStr">
        <is>
          <t>Employee-related costs</t>
        </is>
      </c>
      <c r="B11" s="4" t="inlineStr">
        <is>
          <t xml:space="preserve"> </t>
        </is>
      </c>
    </row>
    <row r="12">
      <c r="A12" s="3" t="inlineStr">
        <is>
          <t>Operating Expenses And Allocation Of Personnel Expenses [Line Items]</t>
        </is>
      </c>
      <c r="B12" s="4" t="inlineStr">
        <is>
          <t xml:space="preserve"> </t>
        </is>
      </c>
    </row>
    <row r="13">
      <c r="A13" s="4" t="inlineStr">
        <is>
          <t>Increase (decrease) in Research and Development expenses</t>
        </is>
      </c>
      <c r="B13" s="6" t="n">
        <v>2812</v>
      </c>
    </row>
    <row r="14">
      <c r="A14" s="4" t="inlineStr">
        <is>
          <t>Depreciation, amortization and other costs</t>
        </is>
      </c>
      <c r="B14" s="4" t="inlineStr">
        <is>
          <t xml:space="preserve"> </t>
        </is>
      </c>
    </row>
    <row r="15">
      <c r="A15" s="3" t="inlineStr">
        <is>
          <t>Operating Expenses And Allocation Of Personnel Expenses [Line Items]</t>
        </is>
      </c>
      <c r="B15" s="4" t="inlineStr">
        <is>
          <t xml:space="preserve"> </t>
        </is>
      </c>
    </row>
    <row r="16">
      <c r="A16" s="4" t="inlineStr">
        <is>
          <t>Increase (decrease) in Research and Development expenses</t>
        </is>
      </c>
      <c r="B16" s="6" t="n">
        <v>12939</v>
      </c>
    </row>
    <row r="17">
      <c r="A17" s="4" t="inlineStr">
        <is>
          <t>External professional services</t>
        </is>
      </c>
      <c r="B17" s="4" t="inlineStr">
        <is>
          <t xml:space="preserve"> </t>
        </is>
      </c>
    </row>
    <row r="18">
      <c r="A18" s="3" t="inlineStr">
        <is>
          <t>Operating Expenses And Allocation Of Personnel Expenses [Line Items]</t>
        </is>
      </c>
      <c r="B18" s="4" t="inlineStr">
        <is>
          <t xml:space="preserve"> </t>
        </is>
      </c>
    </row>
    <row r="19">
      <c r="A19" s="4" t="inlineStr">
        <is>
          <t>Increase (decrease) in General and Administrative expenses</t>
        </is>
      </c>
      <c r="B19" s="6" t="n">
        <v>1302</v>
      </c>
    </row>
    <row r="20">
      <c r="A20" s="4" t="inlineStr">
        <is>
          <t>Depreciation, amortization and other costs</t>
        </is>
      </c>
      <c r="B20" s="4" t="inlineStr">
        <is>
          <t xml:space="preserve"> </t>
        </is>
      </c>
    </row>
    <row r="21">
      <c r="A21" s="3" t="inlineStr">
        <is>
          <t>Operating Expenses And Allocation Of Personnel Expenses [Line Items]</t>
        </is>
      </c>
      <c r="B21" s="4" t="inlineStr">
        <is>
          <t xml:space="preserve"> </t>
        </is>
      </c>
    </row>
    <row r="22">
      <c r="A22" s="4" t="inlineStr">
        <is>
          <t>Increase (decrease) in General and Administrative expenses</t>
        </is>
      </c>
      <c r="B22" s="7" t="n">
        <v>-16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and Allocation of Personnel Expenses - Summary of Selling and Marketing Expenses with Comparative Adjustments (Details) - USD ($) $ in Thousands</t>
        </is>
      </c>
      <c r="B1" s="2" t="inlineStr">
        <is>
          <t>12 Months Ended</t>
        </is>
      </c>
    </row>
    <row r="2">
      <c r="B2" s="2" t="inlineStr">
        <is>
          <t>Dec. 31, 2024</t>
        </is>
      </c>
      <c r="C2" s="2" t="inlineStr">
        <is>
          <t>Dec. 31, 2023</t>
        </is>
      </c>
    </row>
    <row r="3">
      <c r="A3" s="3" t="inlineStr">
        <is>
          <t>Summary Of Selling And Marketing Expenses With Comparative Adjustments [Line Items]</t>
        </is>
      </c>
      <c r="B3" s="4" t="inlineStr">
        <is>
          <t xml:space="preserve"> </t>
        </is>
      </c>
      <c r="C3" s="4" t="inlineStr">
        <is>
          <t xml:space="preserve"> </t>
        </is>
      </c>
    </row>
    <row r="4">
      <c r="A4" s="4" t="inlineStr">
        <is>
          <t>Selling and Marketing Expense</t>
        </is>
      </c>
      <c r="B4" s="7" t="n">
        <v>2659</v>
      </c>
      <c r="C4" s="7" t="n">
        <v>2438</v>
      </c>
    </row>
    <row r="5">
      <c r="A5" s="4" t="inlineStr">
        <is>
          <t>Increase (decrease) in Selling and Marketing expenses</t>
        </is>
      </c>
      <c r="B5" s="7" t="n">
        <v>222</v>
      </c>
      <c r="C5" s="4" t="inlineStr">
        <is>
          <t xml:space="preserve"> </t>
        </is>
      </c>
    </row>
    <row r="6">
      <c r="A6" s="4" t="inlineStr">
        <is>
          <t>Percentage of increase (decrease) in Sales and Marketing expenses</t>
        </is>
      </c>
      <c r="B6" s="12" t="n">
        <v>0.09</v>
      </c>
      <c r="C6" s="4" t="inlineStr">
        <is>
          <t xml:space="preserve"> </t>
        </is>
      </c>
    </row>
    <row r="7">
      <c r="A7" s="4" t="inlineStr">
        <is>
          <t>External professional services and other costs</t>
        </is>
      </c>
      <c r="B7" s="4" t="inlineStr">
        <is>
          <t xml:space="preserve"> </t>
        </is>
      </c>
      <c r="C7" s="4" t="inlineStr">
        <is>
          <t xml:space="preserve"> </t>
        </is>
      </c>
    </row>
    <row r="8">
      <c r="A8" s="3" t="inlineStr">
        <is>
          <t>Summary Of Selling And Marketing Expenses With Comparative Adjustments [Line Items]</t>
        </is>
      </c>
      <c r="B8" s="4" t="inlineStr">
        <is>
          <t xml:space="preserve"> </t>
        </is>
      </c>
      <c r="C8" s="4" t="inlineStr">
        <is>
          <t xml:space="preserve"> </t>
        </is>
      </c>
    </row>
    <row r="9">
      <c r="A9" s="4" t="inlineStr">
        <is>
          <t>Selling and Marketing Expense</t>
        </is>
      </c>
      <c r="B9" s="7" t="n">
        <v>1770</v>
      </c>
      <c r="C9" s="6" t="n">
        <v>1684</v>
      </c>
    </row>
    <row r="10">
      <c r="A10" s="4" t="inlineStr">
        <is>
          <t>Increase (decrease) in Selling and Marketing expenses</t>
        </is>
      </c>
      <c r="B10" s="7" t="n">
        <v>86</v>
      </c>
      <c r="C10" s="4" t="inlineStr">
        <is>
          <t xml:space="preserve"> </t>
        </is>
      </c>
    </row>
    <row r="11">
      <c r="A11" s="4" t="inlineStr">
        <is>
          <t>Percentage of increase (decrease) in Sales and Marketing expenses</t>
        </is>
      </c>
      <c r="B11" s="12" t="n">
        <v>0.05</v>
      </c>
      <c r="C11" s="4" t="inlineStr">
        <is>
          <t xml:space="preserve"> </t>
        </is>
      </c>
    </row>
    <row r="12">
      <c r="A12" s="4" t="inlineStr">
        <is>
          <t>Employee-related costs incl. share-based payment expenses</t>
        </is>
      </c>
      <c r="B12" s="4" t="inlineStr">
        <is>
          <t xml:space="preserve"> </t>
        </is>
      </c>
      <c r="C12" s="4" t="inlineStr">
        <is>
          <t xml:space="preserve"> </t>
        </is>
      </c>
    </row>
    <row r="13">
      <c r="A13" s="3" t="inlineStr">
        <is>
          <t>Summary Of Selling And Marketing Expenses With Comparative Adjustments [Line Items]</t>
        </is>
      </c>
      <c r="B13" s="4" t="inlineStr">
        <is>
          <t xml:space="preserve"> </t>
        </is>
      </c>
      <c r="C13" s="4" t="inlineStr">
        <is>
          <t xml:space="preserve"> </t>
        </is>
      </c>
    </row>
    <row r="14">
      <c r="A14" s="4" t="inlineStr">
        <is>
          <t>Selling and Marketing Expense</t>
        </is>
      </c>
      <c r="B14" s="7" t="n">
        <v>890</v>
      </c>
      <c r="C14" s="7" t="n">
        <v>754</v>
      </c>
    </row>
    <row r="15">
      <c r="A15" s="4" t="inlineStr">
        <is>
          <t>Increase (decrease) in Selling and Marketing expenses</t>
        </is>
      </c>
      <c r="B15" s="7" t="n">
        <v>136</v>
      </c>
      <c r="C15" s="4" t="inlineStr">
        <is>
          <t xml:space="preserve"> </t>
        </is>
      </c>
    </row>
    <row r="16">
      <c r="A16" s="4" t="inlineStr">
        <is>
          <t>Percentage of increase (decrease) in Sales and Marketing expenses</t>
        </is>
      </c>
      <c r="B16" s="12" t="n">
        <v>0.18</v>
      </c>
      <c r="C1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of the Periods</t>
        </is>
      </c>
      <c r="B1" s="2" t="inlineStr">
        <is>
          <t>12 Months Ended</t>
        </is>
      </c>
    </row>
    <row r="2">
      <c r="B2" s="2" t="inlineStr">
        <is>
          <t>Dec. 31, 2024</t>
        </is>
      </c>
    </row>
    <row r="3">
      <c r="A3" s="3" t="inlineStr">
        <is>
          <t>Significant Events And Transactions of the Period Disclsure [Abstract]</t>
        </is>
      </c>
      <c r="B3" s="4" t="inlineStr">
        <is>
          <t xml:space="preserve"> </t>
        </is>
      </c>
    </row>
    <row r="4">
      <c r="A4" s="4" t="inlineStr">
        <is>
          <t>Significant Events and Transactions of the Periods</t>
        </is>
      </c>
      <c r="B4" s="4" t="inlineStr">
        <is>
          <t>Significant Events and Transactions of the Periods Clinical programs United States Regulatory History and Current Status In January 2021, the Company received written responses from the FDA to questions provided in the Type A meeting request the Company submitted in October 2020 following the CRL. The FDA agreed with its position that a modified Viaskin Peanut patch should not be considered as a new product entity provided the occlusion chamber of the current Viaskin Peanut patch and the peanut protein dose of 250 μg (approximately 1/1,000 of one peanut) remains unchanged and performs in the same way it has performed previously. In order to confirm the consistency of efficacy data between the existing and a modified patch, FDA requested an assessment comparing the uptake of allergen (peanut protein) between the patches in peanut allergic children ages 4-11. The Company named that assessment EQUAL, which stands for Equivalence in Uptake of Allergen. The FDA also recommended conducting a six-month, well-controlled safety and adhesion trial to assess a modified Viaskin Peanut patch in the intended patient population. The Company later named this clinical trial STAMP, which stands for Safety, Tolerability, and Adhesion of Modified Patches. Based on the January 2021 FDA feedback, the Company defined three parallel workstreams: 1. Identify a modified Viaskin patch (which the Company calls mVP). 2. Generate the six-month safety and adhesion clinical data FDA requested via STAMP, which the Company expected to be the longest component of the mVP clinical plan. The Company prioritized the STAMP protocol submission so the Company could begin the clinical trial as soon as possible.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Phase 1 clinical trials in healthy adult volunteers: a. PREQUAL, a Phase 1 trial with adult healthy volunteers to optimize the allergen sample collection methodologies and validate the assays we intend to use in EQUAL. The data collection phase of the trial is complete, and the data analysis phase is ongoing; b. “EQUAL in adults”—a second Phase 1 trial with adult healthy volunteers to compare the allergen uptake of cVP and mVP. In March 2021, the Company commenced CHAMP (Comparison of adHesion Among Modified Patches), a Phase 1 trial in healthy adult volunteers to evaluate the adhesion of five modified Viaskin Peanut patches. The Company completed CHAMP in the second quarter of 2021. All modified Viaskin Peanut patches demonstrated better adhesion performance as compared to the then-current Viaskin Peanut patch, and based on the results of CHAMP, the Company then selected two modified patches that performed best out of the five modified patches studied for further development. The Company then selected the circular patch for further development, which is approximately 50% larger in size relative to the current patch and circular in shape. In May 2021, the Company submitted its proposed STAMP protocol to the FDA, and on October 14,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s allergen uptake comparison trials (i.e., “EQUAL in Adults”, EQUAL), and submits the allergen uptake comparison data for FDA review and feedback prior to starting the STAMP study. The FDA’s explanation was that the results from the allergen uptake studies might affect the design of the STAMP study. After careful review of the FDA’s information requests, in December 2021, the Company decided not to pursue the sequential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six-month safety and adhesion study. As such, in December 2021, the Company announced its plan to initiate a pivotal Phase 3 placebo-controlled efficacy trial for a modified Viaskin Peanut patch (mVP) in children in the intended patient population. The Company considers this approach the most straightforward to potentially demonstrate effectiveness, safety, and improved in vivo adhesion of the modified Viaskin Peanut system. The FDA confirmed the Company’s change in strategy was agreeable via oral and written exchanges. In 2022, the Company announced the new Phase 3 pivotal study of the modified Viaskin Peanut (mVP) patch would be in younger (4-7 years old) and more sensitive children with peanut allergy. On March 2, 2023, the Company announced the completion of EVOLVE, a 12-week caregiver and patient user experience study of the mVP patch in 50 peanut allergic children ages 4–11-years old. The objective of EVOLVE was to evaluate the Instructions for Use (IFU) and ease of use for the mVP patch. The study concluded that the updated IFU supported correct patch application, which included no lifting of the patch edges or detachment directly after application. Furthermore, EVOLVE concluded that the majority of parents/caregivers reported a positive ease of use experience with the mVP patch. In EVOLVE, DBV also tested the functionality of an electronic patient diary (eDiary) to collect information on activities of daily living and patch adhesion scores. EVOLVE verified that the eDiary tool can be used by caregivers in VITESSE to capture the adhesion data in support of a potential BLA. On March 7, 2023, the Company announced that the first patient was screened in the VITESSE study. Screening of the last patient is anticipated by Q3 2024. On April 19, 2023, the Company outlined the regulatory path for Viaskin Peanut in children 1-3 years old after the FDA confirmed that the Company’s Phase 3 EPITOPE study meets the pre-specified criteria for success for the primary endpoint, not requesting any additional efficacy study. The FDA requires additional safety data to augment the safety data collected from EPITOPE in support of a BLA. This new safety study will also generate patch adhesion data and will include updated instructions for use. On July 31, 2023, the Company announced receipt of feedback from FDA on the two supplemental safety studies, COMFORT Children and COMFORT Toddlers. The COMFORT Toddlers safety study will enroll peanut allergic toddlers ages 1-3-years and will support the efficacy results generated from the EPITOPE Phase 3 pivotal study. FDA agreed with a six-month study duration and a 3:1 randomization (active: placebo) of approximately 400 subjects in the double-blind, placebo-controlled COMFORT Toddlers study. On March 24, 2025, the Company announced that in a Written Responses Only to the Company’s Type D IND meeting the FDA agreed with the Company’s proposal that the safety exposure data from the VITESSE Phase 3 study for Viaskin peanut patch in 4 – 7-year-olds will be sufficient to support a BLA filing in this age group. As a result, the COMFORT Children supplemental safety study will no longer be required and the Company will not conduct the study. The Company will utilize the safety data from the VITESSE participants randomized to active treatment as well as placebo-crossover participants in the VITESSE Open Label Extension (OLE). Accordingly, the Company plans to submit a BLA in the first half of 2026 and anticipates potentially accelerating the product launch by approximately one year, subject to FDA approval. Viaskin Peanut for children ages 4-11—European Union Regulatory History and Current Status On August 2, 2021, the Company announced it received from the EMA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On December 20, 2021, the Company announced it withdrew the MAA for Viaskin Peanut and formally notified the EMA of our decision. The initial filing was supported by data from a single, placebo-controlled Phase 3 pivotal trial known as PEPITES (V712-301). The decision to withdraw was based on the view of that the data available to date from a single pivotal clinical trial were not sufficient to preclude a Major Objection at Day 180 in the review cycle. The Company believe data from a second Viaskin Peanut pivotal clinical trial will support a more robust path for licensure of Viaskin Peanut in the EU. The Company intend to resubmit the MAA when that data set is available. Viaskin Peanut for Children ages 1-3 In June 2020, the Company announced that in Part A, patients in both treatment arms showed consistent treatment effect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μg dose in this age group, which is the dose being studied in Part B of the study. Enrollment of Part B of EPITOPE was complete in first quarter of 2021. In June 2022, we announced positive topline results from Part B of EPITOPE, which enrolled 362 subjects ages 1 to 3 years, of which 244 and 118 were in the active and placebo arms, respectively. Enrollment was balanced for age and baseline disease characteristics between the active and placebo treatment arms. The Company intends to further analyze the data from EPITOPE and explore regulatory pathways for Viaskin Peanut in children ages 1 to 3 years, given the high unmet need and absence of approved treatments for this vulnerable population. On April 19, 2023, the Company announced it will begin a new safety study after it received confirmation from the FDA that the EPITOPE study meets the pre-specified criteria for success for the primary endpoint, with no additional efficacy study requested. This safety study will increase the safety data collected from EPITOPE in support of a BLA. It will also generate patch adhesion data and will include updated instructions for use. On May 10, 2023, the New England Journal of Medicine (NEJM) published results that demonstrated epicutaneous immunotherapy (EPIT) with VP was statistically superior to placebo in desensitizing children to peanut exposure by increasing the peanut dose that triggers allergic symptoms. As stated in an accompanying editorial piece, these data are seen as “very good news” for toddlers with peanut allergy, as there are currently no approved treatment options for peanut-allergic children under the age of 4 years. Following this publication, the Company confirmed it is advancing regulatory efforts for VP in toddlers ages 1-3 years old with a confirmed peanut allergy. In November 2023, the Company announced the interim analyses from the first year of the open-label extension of EPITOPE. These data were presented at the annual American College of Allergy, Asthma and Immunology (ACAAI) in November 2023. Viaskin Peanut for Children ages 4-7 On September 7, 2022, we announced the initiation of VITESSE, a new Phase 3 pivotal study of the modified Viaskin Peanut (mVP) patch in children ages 4-7 years with peanut allergy. We defined initiation as the submission of the trial protocol to selected study sites for subsequent Institutional Review Board (IRB) approval and Ethics Committee (EC) opinion. On September 21, 2022, we announced we had received feedback from the FDA in the form of a partial clinical hold on VITESSE. In the partial clinical hold letter, the FDA specified changes to elements of the VITESSE protocol, acknowledging the intent for the trial to support a future BLA submission. In the following months, we engaged with the FDA to address the feedback provided in the partial clinical hold letter and to finalize the VITESSE protocol. In addition, we continued internal preparations for VITESSE and conducted certain site assessment and start-up activities for prompt study launch once the partial clinical hold was lifted. On December 23, 2022, we announced the FDA lifted the partial clinical hold and confirmed we satisfactorily addressed all clinical hold issues. The FDA stated that VITESSE may proceed with the revised trial protocol. On March 7, 2023, the Company announced screening of the first patient in VITESSE. On September 23, 2024, the Company announced having exceeded its recruitment goal and successfully closed the screening process for the VITESSE Phase 3 study evaluating the Viaskin Peanut Patch in peanut allergic children ages 4 – 7 years old. Topline results of VITESSE data are expected in the fourth quarter 2025. On March 24, 2025, the Company announced that in a Written Responses Only to the Company’s Type D IND meeting the FDA agreed with the Company’s proposal that the safety exposure data from the VITESSE Phase 3 study for Viaskin peanut patch in 4 – 7-year-olds will be sufficient to support a BLA filing in this age group. As a result, the COMFORT Children supplemental safety study will no longer be required and the Company will not conduct the study. The Company will utilize the safety data from the VITESSE participants randomized to active treatment as well as placebo-crossover participants in the VITESSE Open Label Extension (OLE). Accordingly, the Company plans to submit a BLA in the first half of 2026 and anticipates potentially accelerating the product launch by approximately one year, subject to FDA approval. Diagnostic Tool Development On October 30, 2023, the Company and NESTEC entered into a Mutual Termination Letter Agreement terminating the Collaboration Agreement. Each party remains responsible for its own costs and expenses related to its respective wind –down activities. Any and all licenses and sublicenses, granted by either party to the other party under the Collaboration Agreement, including, without limitation, any licenses to intellectual property, were revoked and terminated. Consequently, since signing the Mutual Termination Letter Agreement and as of December 31, 2023, we recorded the following: – Loss on completion accrual reversal $19.9 million (Other Operating Income); – Deferred revenue accrual reversal $6.9 million (Operating Expenses); – Accrual for ongoing Clinical study completion $2.3 million (Operating Expenses). This accrual represented our best estimate of the remaining expenses related to the ongoing clinical study which will be incurred after December 31, 2023 and until the end of the study. Financing In May 2022, the Company announced that pursuant to the Company’s At-The-Market program established in May 2022 (the “ATM Program”), it had issued and completed sales of new ordinary shares (the “Ordinary Shares”) in form of American Depositary Shares (“ADSs”), for a total gross amount of $15.3 million ($14.1 million net of transaction costs). In this context, 6,036,238 new Ordinary Shares in form of ADS have been issued through a capital increase without preferential subscription rights of the shareholders reserved to specific categories of persons fulfilling certain characteristics (the “ATM Issuance”), at a unit subscription price of 1.27 dollar per ADS (i.e., a subscription price per Ordinary Share of €2.41 based on the USD/EUR exchange rate of 1.0531 dollar for 1 euro, as published by the European Central Bank on May 4, 2022) and each ADS giving the right to receive one-half of one ordinary share of the Company. Pursuant to the ATM program, the Company issued and completed sales of new Ordinary Shares in the form of ADSs for a total gross amount of $7.8 million on June 14, 2023 (and a net amount of $6.9 million after $0.9 million capital increase fees imputation). In June 2022, the Company announced an aggregate $194 million ($180.4 million net of transaction costs) private investment in public equity (PIPE) financing (corresponding to €181 million on the basis of an exchange rate of $1.0739 = €1.00 published by the European Central Bank on June 8, 2022) from the sale of 32,855,669 ordinary shares, as well as pre-funded warrants to purchase up to 28,276,331 ordinary shares (the “June 2022 PIPE”). The ordinary shares were sold to the purchasers at a price per ordinary share of €3.00 (corresponding to $3.22), and the pre-funded warrants were sold to the purchasers at a pre-funded price of €2.90 (corresponding to $3.11) per pre-funded warrant, which equals the per share price for the ordinary shares less the remaining €0.10 exercise price for each such pre-funded warrant. Gross proceeds from the June 2022 PIPE total approximately $194 million (corresponding to €181 million), before deducting private placement expenses. The ordinary shares issued in the June 2022 PIPE, including the ordinary shares issuable upon exercise of the pre-funded warrants from the PIPE financing, were not been registered under the Securities Act of 1933, as amended, at the time of the offering, and may not be offered or sold in the United States except pursuant to an effective registration statement or an applicable exemption from the registration requirements. In connection with the PIPE financing, the Company entered into a registration rights agreement (the “Registration Rights Agreement”), pursuant to which the Company has filed a registration statement with the Securities and Exchange Commission (the “SEC”) registering the resale of 59,269,629 ordinary shares issued in the June 2022 PIPE, including ordinary shares underlying the pre-funded warrants. Legal Proceedings From time to time, we may become subject to various legal proceedings and claims that arise in the ordinary course of our business activities. We are not currently subject to any material legal procee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and Allocation of Personnel Expenses - Summary of General and Administrative Expenses with Comparative Adjustments (Details) - USD ($) $ in Thousands</t>
        </is>
      </c>
      <c r="B1" s="2" t="inlineStr">
        <is>
          <t>12 Months Ended</t>
        </is>
      </c>
    </row>
    <row r="2">
      <c r="B2" s="2" t="inlineStr">
        <is>
          <t>Dec. 31, 2024</t>
        </is>
      </c>
      <c r="C2" s="2" t="inlineStr">
        <is>
          <t>Dec. 31, 2023</t>
        </is>
      </c>
    </row>
    <row r="3">
      <c r="A3" s="3" t="inlineStr">
        <is>
          <t>Summary Of General And Administrative Expenses With Comparative Adjustments [Line Items]</t>
        </is>
      </c>
      <c r="B3" s="4" t="inlineStr">
        <is>
          <t xml:space="preserve"> </t>
        </is>
      </c>
      <c r="C3" s="4" t="inlineStr">
        <is>
          <t xml:space="preserve"> </t>
        </is>
      </c>
    </row>
    <row r="4">
      <c r="A4" s="4" t="inlineStr">
        <is>
          <t>General and Administrative Expense</t>
        </is>
      </c>
      <c r="B4" s="7" t="n">
        <v>28739</v>
      </c>
      <c r="C4" s="7" t="n">
        <v>29500</v>
      </c>
    </row>
    <row r="5">
      <c r="A5" s="4" t="inlineStr">
        <is>
          <t>Increase (decrease) in General and Administrative expenses</t>
        </is>
      </c>
      <c r="B5" s="7" t="n">
        <v>-762</v>
      </c>
      <c r="C5" s="4" t="inlineStr">
        <is>
          <t xml:space="preserve"> </t>
        </is>
      </c>
    </row>
    <row r="6">
      <c r="A6" s="4" t="inlineStr">
        <is>
          <t>Percentage of increase (decrease) in General and Administrative expenses</t>
        </is>
      </c>
      <c r="B6" s="4" t="inlineStr">
        <is>
          <t>(3.00%)</t>
        </is>
      </c>
      <c r="C6" s="4" t="inlineStr">
        <is>
          <t xml:space="preserve"> </t>
        </is>
      </c>
    </row>
    <row r="7">
      <c r="A7" s="4" t="inlineStr">
        <is>
          <t>External professional services</t>
        </is>
      </c>
      <c r="B7" s="4" t="inlineStr">
        <is>
          <t xml:space="preserve"> </t>
        </is>
      </c>
      <c r="C7" s="4" t="inlineStr">
        <is>
          <t xml:space="preserve"> </t>
        </is>
      </c>
    </row>
    <row r="8">
      <c r="A8" s="3" t="inlineStr">
        <is>
          <t>Summary Of General And Administrative Expenses With Comparative Adjustments [Line Items]</t>
        </is>
      </c>
      <c r="B8" s="4" t="inlineStr">
        <is>
          <t xml:space="preserve"> </t>
        </is>
      </c>
      <c r="C8" s="4" t="inlineStr">
        <is>
          <t xml:space="preserve"> </t>
        </is>
      </c>
    </row>
    <row r="9">
      <c r="A9" s="4" t="inlineStr">
        <is>
          <t>General and Administrative Expense</t>
        </is>
      </c>
      <c r="B9" s="7" t="n">
        <v>10052</v>
      </c>
      <c r="C9" s="6" t="n">
        <v>8750</v>
      </c>
    </row>
    <row r="10">
      <c r="A10" s="4" t="inlineStr">
        <is>
          <t>Increase (decrease) in General and Administrative expenses</t>
        </is>
      </c>
      <c r="B10" s="7" t="n">
        <v>1302</v>
      </c>
      <c r="C10" s="4" t="inlineStr">
        <is>
          <t xml:space="preserve"> </t>
        </is>
      </c>
    </row>
    <row r="11">
      <c r="A11" s="4" t="inlineStr">
        <is>
          <t>Percentage of increase (decrease) in General and Administrative expenses</t>
        </is>
      </c>
      <c r="B11" s="12" t="n">
        <v>0.15</v>
      </c>
      <c r="C11" s="4" t="inlineStr">
        <is>
          <t xml:space="preserve"> </t>
        </is>
      </c>
    </row>
    <row r="12">
      <c r="A12" s="4" t="inlineStr">
        <is>
          <t>Employee-related costs</t>
        </is>
      </c>
      <c r="B12" s="4" t="inlineStr">
        <is>
          <t xml:space="preserve"> </t>
        </is>
      </c>
      <c r="C12" s="4" t="inlineStr">
        <is>
          <t xml:space="preserve"> </t>
        </is>
      </c>
    </row>
    <row r="13">
      <c r="A13" s="3" t="inlineStr">
        <is>
          <t>Summary Of General And Administrative Expenses With Comparative Adjustments [Line Items]</t>
        </is>
      </c>
      <c r="B13" s="4" t="inlineStr">
        <is>
          <t xml:space="preserve"> </t>
        </is>
      </c>
      <c r="C13" s="4" t="inlineStr">
        <is>
          <t xml:space="preserve"> </t>
        </is>
      </c>
    </row>
    <row r="14">
      <c r="A14" s="4" t="inlineStr">
        <is>
          <t>General and Administrative Expense</t>
        </is>
      </c>
      <c r="B14" s="7" t="n">
        <v>8981</v>
      </c>
      <c r="C14" s="6" t="n">
        <v>8201</v>
      </c>
    </row>
    <row r="15">
      <c r="A15" s="4" t="inlineStr">
        <is>
          <t>Increase (decrease) in General and Administrative expenses</t>
        </is>
      </c>
      <c r="B15" s="7" t="n">
        <v>780</v>
      </c>
      <c r="C15" s="4" t="inlineStr">
        <is>
          <t xml:space="preserve"> </t>
        </is>
      </c>
    </row>
    <row r="16">
      <c r="A16" s="4" t="inlineStr">
        <is>
          <t>Percentage of increase (decrease) in General and Administrative expenses</t>
        </is>
      </c>
      <c r="B16" s="12" t="n">
        <v>0.1</v>
      </c>
      <c r="C16" s="4" t="inlineStr">
        <is>
          <t xml:space="preserve"> </t>
        </is>
      </c>
    </row>
    <row r="17">
      <c r="A17" s="4" t="inlineStr">
        <is>
          <t>Share-based payment expenses</t>
        </is>
      </c>
      <c r="B17" s="4" t="inlineStr">
        <is>
          <t xml:space="preserve"> </t>
        </is>
      </c>
      <c r="C17" s="4" t="inlineStr">
        <is>
          <t xml:space="preserve"> </t>
        </is>
      </c>
    </row>
    <row r="18">
      <c r="A18" s="3" t="inlineStr">
        <is>
          <t>Summary Of General And Administrative Expenses With Comparative Adjustments [Line Items]</t>
        </is>
      </c>
      <c r="B18" s="4" t="inlineStr">
        <is>
          <t xml:space="preserve"> </t>
        </is>
      </c>
      <c r="C18" s="4" t="inlineStr">
        <is>
          <t xml:space="preserve"> </t>
        </is>
      </c>
    </row>
    <row r="19">
      <c r="A19" s="4" t="inlineStr">
        <is>
          <t>General and Administrative Expense</t>
        </is>
      </c>
      <c r="B19" s="7" t="n">
        <v>2161</v>
      </c>
      <c r="C19" s="6" t="n">
        <v>3388</v>
      </c>
    </row>
    <row r="20">
      <c r="A20" s="4" t="inlineStr">
        <is>
          <t>Increase (decrease) in General and Administrative expenses</t>
        </is>
      </c>
      <c r="B20" s="7" t="n">
        <v>-1227</v>
      </c>
      <c r="C20" s="4" t="inlineStr">
        <is>
          <t xml:space="preserve"> </t>
        </is>
      </c>
    </row>
    <row r="21">
      <c r="A21" s="4" t="inlineStr">
        <is>
          <t>Percentage of increase (decrease) in General and Administrative expenses</t>
        </is>
      </c>
      <c r="B21" s="4" t="inlineStr">
        <is>
          <t>(36.00%)</t>
        </is>
      </c>
      <c r="C21" s="4" t="inlineStr">
        <is>
          <t xml:space="preserve"> </t>
        </is>
      </c>
    </row>
    <row r="22">
      <c r="A22" s="4" t="inlineStr">
        <is>
          <t>Depreciation, amortization and other costs</t>
        </is>
      </c>
      <c r="B22" s="4" t="inlineStr">
        <is>
          <t xml:space="preserve"> </t>
        </is>
      </c>
      <c r="C22" s="4" t="inlineStr">
        <is>
          <t xml:space="preserve"> </t>
        </is>
      </c>
    </row>
    <row r="23">
      <c r="A23" s="3" t="inlineStr">
        <is>
          <t>Summary Of General And Administrative Expenses With Comparative Adjustments [Line Items]</t>
        </is>
      </c>
      <c r="B23" s="4" t="inlineStr">
        <is>
          <t xml:space="preserve"> </t>
        </is>
      </c>
      <c r="C23" s="4" t="inlineStr">
        <is>
          <t xml:space="preserve"> </t>
        </is>
      </c>
    </row>
    <row r="24">
      <c r="A24" s="4" t="inlineStr">
        <is>
          <t>General and Administrative Expense</t>
        </is>
      </c>
      <c r="B24" s="7" t="n">
        <v>7545</v>
      </c>
      <c r="C24" s="7" t="n">
        <v>9161</v>
      </c>
    </row>
    <row r="25">
      <c r="A25" s="4" t="inlineStr">
        <is>
          <t>Increase (decrease) in General and Administrative expenses</t>
        </is>
      </c>
      <c r="B25" s="7" t="n">
        <v>-1617</v>
      </c>
      <c r="C25" s="4" t="inlineStr">
        <is>
          <t xml:space="preserve"> </t>
        </is>
      </c>
    </row>
    <row r="26">
      <c r="A26" s="4" t="inlineStr">
        <is>
          <t>Percentage of increase (decrease) in General and Administrative expenses</t>
        </is>
      </c>
      <c r="B26" s="4" t="inlineStr">
        <is>
          <t>(18.00%)</t>
        </is>
      </c>
      <c r="C2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perating Expenses and Allocation of Personnel Expenses - Summary of Allocation of Personnel Expenses By Function (Details) $ in Thousands</t>
        </is>
      </c>
      <c r="B1" s="2" t="inlineStr">
        <is>
          <t>12 Months Ended</t>
        </is>
      </c>
    </row>
    <row r="2">
      <c r="B2" s="2" t="inlineStr">
        <is>
          <t>Dec. 31, 2024 USD ($) employee</t>
        </is>
      </c>
      <c r="C2" s="2" t="inlineStr">
        <is>
          <t>Dec. 31, 2023 USD ($) employee</t>
        </is>
      </c>
    </row>
    <row r="3">
      <c r="A3" s="3" t="inlineStr">
        <is>
          <t>Disclosure Of Research And Development Expenses With Comparative Adjustments [Line Items]</t>
        </is>
      </c>
      <c r="B3" s="4" t="inlineStr">
        <is>
          <t xml:space="preserve"> </t>
        </is>
      </c>
      <c r="C3" s="4" t="inlineStr">
        <is>
          <t xml:space="preserve"> </t>
        </is>
      </c>
    </row>
    <row r="4">
      <c r="A4" s="4" t="inlineStr">
        <is>
          <t>Average number of employees during a year | employee</t>
        </is>
      </c>
      <c r="B4" s="6" t="n">
        <v>108</v>
      </c>
      <c r="C4" s="6" t="n">
        <v>104</v>
      </c>
    </row>
    <row r="5">
      <c r="A5" s="4" t="inlineStr">
        <is>
          <t>Research and development expenses</t>
        </is>
      </c>
      <c r="B5" s="7" t="n">
        <v>89342</v>
      </c>
      <c r="C5" s="7" t="n">
        <v>60223</v>
      </c>
    </row>
    <row r="6">
      <c r="A6" s="4" t="inlineStr">
        <is>
          <t>Sales and marketing expenses</t>
        </is>
      </c>
      <c r="B6" s="6" t="n">
        <v>2659</v>
      </c>
      <c r="C6" s="6" t="n">
        <v>2438</v>
      </c>
    </row>
    <row r="7">
      <c r="A7" s="4" t="inlineStr">
        <is>
          <t>General and administrative expenses</t>
        </is>
      </c>
      <c r="B7" s="6" t="n">
        <v>28739</v>
      </c>
      <c r="C7" s="6" t="n">
        <v>29500</v>
      </c>
    </row>
    <row r="8">
      <c r="A8" s="4" t="inlineStr">
        <is>
          <t>Total expenses</t>
        </is>
      </c>
      <c r="B8" s="6" t="n">
        <v>120740</v>
      </c>
      <c r="C8" s="6" t="n">
        <v>92161</v>
      </c>
    </row>
    <row r="9">
      <c r="A9" s="4" t="inlineStr">
        <is>
          <t>Expenses by Function</t>
        </is>
      </c>
      <c r="B9" s="4" t="inlineStr">
        <is>
          <t xml:space="preserve"> </t>
        </is>
      </c>
      <c r="C9" s="4" t="inlineStr">
        <is>
          <t xml:space="preserve"> </t>
        </is>
      </c>
    </row>
    <row r="10">
      <c r="A10" s="3" t="inlineStr">
        <is>
          <t>Disclosure Of Research And Development Expenses With Comparative Adjustments [Line Items]</t>
        </is>
      </c>
      <c r="B10" s="4" t="inlineStr">
        <is>
          <t xml:space="preserve"> </t>
        </is>
      </c>
      <c r="C10" s="4" t="inlineStr">
        <is>
          <t xml:space="preserve"> </t>
        </is>
      </c>
    </row>
    <row r="11">
      <c r="A11" s="4" t="inlineStr">
        <is>
          <t>Research and development expenses</t>
        </is>
      </c>
      <c r="B11" s="6" t="n">
        <v>19557</v>
      </c>
      <c r="C11" s="6" t="n">
        <v>16897</v>
      </c>
    </row>
    <row r="12">
      <c r="A12" s="4" t="inlineStr">
        <is>
          <t>Sales and marketing expenses</t>
        </is>
      </c>
      <c r="B12" s="6" t="n">
        <v>890</v>
      </c>
      <c r="C12" s="6" t="n">
        <v>754</v>
      </c>
    </row>
    <row r="13">
      <c r="A13" s="4" t="inlineStr">
        <is>
          <t>General and administrative expenses</t>
        </is>
      </c>
      <c r="B13" s="6" t="n">
        <v>11142</v>
      </c>
      <c r="C13" s="6" t="n">
        <v>11589</v>
      </c>
    </row>
    <row r="14">
      <c r="A14" s="4" t="inlineStr">
        <is>
          <t>Total expenses</t>
        </is>
      </c>
      <c r="B14" s="7" t="n">
        <v>31588</v>
      </c>
      <c r="C14" s="7" t="n">
        <v>2924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and Allocation of Personnel Expenses - Summary of Allocation of Personnel Expenses By Nature (Details) - USD ($) $ in Thousands</t>
        </is>
      </c>
      <c r="B1" s="2" t="inlineStr">
        <is>
          <t>12 Months Ended</t>
        </is>
      </c>
    </row>
    <row r="2">
      <c r="B2" s="2" t="inlineStr">
        <is>
          <t>Dec. 31, 2024</t>
        </is>
      </c>
      <c r="C2" s="2" t="inlineStr">
        <is>
          <t>Dec. 31, 2023</t>
        </is>
      </c>
    </row>
    <row r="3">
      <c r="A3" s="3" t="inlineStr">
        <is>
          <t>Disclosure Of Research And Development Expenses With Comparative Adjustments [Line Items]</t>
        </is>
      </c>
      <c r="B3" s="4" t="inlineStr">
        <is>
          <t xml:space="preserve"> </t>
        </is>
      </c>
      <c r="C3" s="4" t="inlineStr">
        <is>
          <t xml:space="preserve"> </t>
        </is>
      </c>
    </row>
    <row r="4">
      <c r="A4" s="4" t="inlineStr">
        <is>
          <t>Share-based payments</t>
        </is>
      </c>
      <c r="B4" s="7" t="n">
        <v>4620</v>
      </c>
      <c r="C4" s="7" t="n">
        <v>6019</v>
      </c>
    </row>
    <row r="5">
      <c r="A5" s="4" t="inlineStr">
        <is>
          <t>Total expenses</t>
        </is>
      </c>
      <c r="B5" s="6" t="n">
        <v>120740</v>
      </c>
      <c r="C5" s="6" t="n">
        <v>92161</v>
      </c>
    </row>
    <row r="6">
      <c r="A6" s="4" t="inlineStr">
        <is>
          <t>Expenses by Nature</t>
        </is>
      </c>
      <c r="B6" s="4" t="inlineStr">
        <is>
          <t xml:space="preserve"> </t>
        </is>
      </c>
      <c r="C6" s="4" t="inlineStr">
        <is>
          <t xml:space="preserve"> </t>
        </is>
      </c>
    </row>
    <row r="7">
      <c r="A7" s="3" t="inlineStr">
        <is>
          <t>Disclosure Of Research And Development Expenses With Comparative Adjustments [Line Items]</t>
        </is>
      </c>
      <c r="B7" s="4" t="inlineStr">
        <is>
          <t xml:space="preserve"> </t>
        </is>
      </c>
      <c r="C7" s="4" t="inlineStr">
        <is>
          <t xml:space="preserve"> </t>
        </is>
      </c>
    </row>
    <row r="8">
      <c r="A8" s="4" t="inlineStr">
        <is>
          <t>Wages and salaries</t>
        </is>
      </c>
      <c r="B8" s="6" t="n">
        <v>20670</v>
      </c>
      <c r="C8" s="6" t="n">
        <v>18108</v>
      </c>
    </row>
    <row r="9">
      <c r="A9" s="4" t="inlineStr">
        <is>
          <t>Social security contributions</t>
        </is>
      </c>
      <c r="B9" s="6" t="n">
        <v>5272</v>
      </c>
      <c r="C9" s="6" t="n">
        <v>4176</v>
      </c>
    </row>
    <row r="10">
      <c r="A10" s="4" t="inlineStr">
        <is>
          <t>Expenses for pension commitments</t>
        </is>
      </c>
      <c r="B10" s="6" t="n">
        <v>1026</v>
      </c>
      <c r="C10" s="6" t="n">
        <v>935</v>
      </c>
    </row>
    <row r="11">
      <c r="A11" s="4" t="inlineStr">
        <is>
          <t>Share-based payments</t>
        </is>
      </c>
      <c r="B11" s="6" t="n">
        <v>4620</v>
      </c>
      <c r="C11" s="6" t="n">
        <v>6019</v>
      </c>
    </row>
    <row r="12">
      <c r="A12" s="4" t="inlineStr">
        <is>
          <t>Total expenses</t>
        </is>
      </c>
      <c r="B12" s="7" t="n">
        <v>31588</v>
      </c>
      <c r="C12" s="7" t="n">
        <v>2924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ndard french rate</t>
        </is>
      </c>
      <c r="B4" s="12" t="n">
        <v>0.25</v>
      </c>
      <c r="C4" s="12" t="n">
        <v>0.25</v>
      </c>
    </row>
    <row r="5">
      <c r="A5" s="3" t="inlineStr">
        <is>
          <t>Income Tax Expense (Benefit), Effective Income Tax Rate Reconciliation, Amount [Abstract]</t>
        </is>
      </c>
      <c r="B5" s="4" t="inlineStr">
        <is>
          <t xml:space="preserve"> </t>
        </is>
      </c>
      <c r="C5" s="4" t="inlineStr">
        <is>
          <t xml:space="preserve"> </t>
        </is>
      </c>
    </row>
    <row r="6">
      <c r="A6" s="4" t="inlineStr">
        <is>
          <t>(Loss) before taxes</t>
        </is>
      </c>
      <c r="B6" s="7" t="n">
        <v>-113864</v>
      </c>
      <c r="C6" s="7" t="n">
        <v>-72709</v>
      </c>
    </row>
    <row r="7">
      <c r="A7" s="4" t="inlineStr">
        <is>
          <t>Theoretical company tax rate</t>
        </is>
      </c>
      <c r="B7" s="12" t="n">
        <v>0.25</v>
      </c>
      <c r="C7" s="12" t="n">
        <v>0.25</v>
      </c>
    </row>
    <row r="8">
      <c r="A8" s="4" t="inlineStr">
        <is>
          <t>Nominal tax expense</t>
        </is>
      </c>
      <c r="B8" s="7" t="n">
        <v>28466</v>
      </c>
      <c r="C8" s="7" t="n">
        <v>18179</v>
      </c>
    </row>
    <row r="9">
      <c r="A9" s="4" t="inlineStr">
        <is>
          <t>Research tax credit</t>
        </is>
      </c>
      <c r="B9" s="6" t="n">
        <v>1037</v>
      </c>
      <c r="C9" s="6" t="n">
        <v>2192</v>
      </c>
    </row>
    <row r="10">
      <c r="A10" s="4" t="inlineStr">
        <is>
          <t>Share-based compensation</t>
        </is>
      </c>
      <c r="B10" s="6" t="n">
        <v>-735</v>
      </c>
      <c r="C10" s="6" t="n">
        <v>-1852</v>
      </c>
    </row>
    <row r="11">
      <c r="A11" s="4" t="inlineStr">
        <is>
          <t>Other permanent differences</t>
        </is>
      </c>
      <c r="B11" s="6" t="n">
        <v>-201</v>
      </c>
      <c r="C11" s="6" t="n">
        <v>-110</v>
      </c>
    </row>
    <row r="12">
      <c r="A12" s="4" t="inlineStr">
        <is>
          <t>Non recognition of deferred tax assets mainly related to tax losses</t>
        </is>
      </c>
      <c r="B12" s="6" t="n">
        <v>-28608</v>
      </c>
      <c r="C12" s="6" t="n">
        <v>-18802</v>
      </c>
    </row>
    <row r="13">
      <c r="A13" s="4" t="inlineStr">
        <is>
          <t>Other differences</t>
        </is>
      </c>
      <c r="B13" s="6" t="n">
        <v>-14</v>
      </c>
      <c r="C13" s="6" t="n">
        <v>386</v>
      </c>
    </row>
    <row r="14">
      <c r="A14" s="4" t="inlineStr">
        <is>
          <t>Effective tax expenses</t>
        </is>
      </c>
      <c r="B14" s="7" t="n">
        <v>-55</v>
      </c>
      <c r="C14" s="7" t="n">
        <v>-7</v>
      </c>
    </row>
    <row r="15">
      <c r="A15" s="4" t="inlineStr">
        <is>
          <t>Effective tax rate</t>
        </is>
      </c>
      <c r="B15" s="16" t="n">
        <v>0.0005</v>
      </c>
      <c r="C15" s="16" t="n">
        <v>0.000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16489</v>
      </c>
      <c r="C3" s="7" t="n">
        <v>307300</v>
      </c>
    </row>
    <row r="4">
      <c r="A4" s="4" t="inlineStr">
        <is>
          <t>Share-based compensation -</t>
        </is>
      </c>
      <c r="B4" s="6" t="n">
        <v>7344</v>
      </c>
      <c r="C4" s="6" t="n">
        <v>509</v>
      </c>
    </row>
    <row r="5">
      <c r="A5" s="4" t="inlineStr">
        <is>
          <t>Personnel-related accruals</t>
        </is>
      </c>
      <c r="B5" s="6" t="n">
        <v>604</v>
      </c>
      <c r="C5" s="6" t="n">
        <v>422</v>
      </c>
    </row>
    <row r="6">
      <c r="A6" s="4" t="inlineStr">
        <is>
          <t>Pension retirement obligations</t>
        </is>
      </c>
      <c r="B6" s="6" t="n">
        <v>209</v>
      </c>
      <c r="C6" s="6" t="n">
        <v>509</v>
      </c>
    </row>
    <row r="7">
      <c r="A7" s="4" t="inlineStr">
        <is>
          <t>Leases</t>
        </is>
      </c>
      <c r="B7" s="6" t="n">
        <v>100</v>
      </c>
      <c r="C7" s="6" t="n">
        <v>32</v>
      </c>
    </row>
    <row r="8">
      <c r="A8" s="4" t="inlineStr">
        <is>
          <t>Other</t>
        </is>
      </c>
      <c r="B8" s="6" t="n">
        <v>403</v>
      </c>
      <c r="C8" s="6" t="n">
        <v>1205</v>
      </c>
    </row>
    <row r="9">
      <c r="A9" s="4" t="inlineStr">
        <is>
          <t>Total deferred tax assets</t>
        </is>
      </c>
      <c r="B9" s="6" t="n">
        <v>325150</v>
      </c>
      <c r="C9" s="6" t="n">
        <v>309977</v>
      </c>
    </row>
    <row r="10">
      <c r="A10" s="4" t="inlineStr">
        <is>
          <t>Less: Valuation allowance</t>
        </is>
      </c>
      <c r="B10" s="6" t="n">
        <v>-325150</v>
      </c>
      <c r="C10" s="6" t="n">
        <v>-309977</v>
      </c>
    </row>
    <row r="11">
      <c r="A11" s="4" t="inlineStr">
        <is>
          <t>Net deferred tax assets</t>
        </is>
      </c>
      <c r="B11" s="7" t="n">
        <v>0</v>
      </c>
      <c r="C11"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mmitments (Details) $ in Thousands</t>
        </is>
      </c>
      <c r="B1" s="2" t="inlineStr">
        <is>
          <t>Dec. 31, 2024 USD ($)</t>
        </is>
      </c>
    </row>
    <row r="2">
      <c r="A2" s="3" t="inlineStr">
        <is>
          <t>Purchase Commitment, Excluding Long-Term Commitment [Line Items]</t>
        </is>
      </c>
      <c r="B2" s="4" t="inlineStr">
        <is>
          <t xml:space="preserve"> </t>
        </is>
      </c>
    </row>
    <row r="3">
      <c r="A3" s="4" t="inlineStr">
        <is>
          <t>Contractual obligation</t>
        </is>
      </c>
      <c r="B3" s="7" t="n">
        <v>30360</v>
      </c>
    </row>
    <row r="4">
      <c r="A4" s="4" t="inlineStr">
        <is>
          <t>American Express credit cards program</t>
        </is>
      </c>
      <c r="B4" s="4" t="inlineStr">
        <is>
          <t xml:space="preserve"> </t>
        </is>
      </c>
    </row>
    <row r="5">
      <c r="A5" s="3" t="inlineStr">
        <is>
          <t>Purchase Commitment, Excluding Long-Term Commitment [Line Items]</t>
        </is>
      </c>
      <c r="B5" s="4" t="inlineStr">
        <is>
          <t xml:space="preserve"> </t>
        </is>
      </c>
    </row>
    <row r="6">
      <c r="A6" s="4" t="inlineStr">
        <is>
          <t>Certificates of deposit, at carrying value</t>
        </is>
      </c>
      <c r="B6" s="6" t="n">
        <v>250</v>
      </c>
    </row>
    <row r="7">
      <c r="A7" s="4" t="inlineStr">
        <is>
          <t>Contract research organizations</t>
        </is>
      </c>
      <c r="B7" s="4" t="inlineStr">
        <is>
          <t xml:space="preserve"> </t>
        </is>
      </c>
    </row>
    <row r="8">
      <c r="A8" s="3" t="inlineStr">
        <is>
          <t>Purchase Commitment, Excluding Long-Term Commitment [Line Items]</t>
        </is>
      </c>
      <c r="B8" s="4" t="inlineStr">
        <is>
          <t xml:space="preserve"> </t>
        </is>
      </c>
    </row>
    <row r="9">
      <c r="A9" s="4" t="inlineStr">
        <is>
          <t>Purchase obligations</t>
        </is>
      </c>
      <c r="B9" s="6" t="n">
        <v>170300</v>
      </c>
    </row>
    <row r="10">
      <c r="A10" s="4" t="inlineStr">
        <is>
          <t>Contractual obligation</t>
        </is>
      </c>
      <c r="B10" s="7" t="n">
        <v>1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ships with Related Parties - Narrative (Details) - USD ($) $ in Thousands</t>
        </is>
      </c>
      <c r="B1" s="2" t="inlineStr">
        <is>
          <t>12 Months Ended</t>
        </is>
      </c>
    </row>
    <row r="2">
      <c r="B2" s="2" t="inlineStr">
        <is>
          <t>Dec. 31, 2024</t>
        </is>
      </c>
      <c r="C2" s="2" t="inlineStr">
        <is>
          <t>Dec. 31, 2023</t>
        </is>
      </c>
    </row>
    <row r="3">
      <c r="A3" s="4" t="inlineStr">
        <is>
          <t>Directors and Office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abor and related expense</t>
        </is>
      </c>
      <c r="B5" s="7" t="n">
        <v>8512</v>
      </c>
      <c r="C5" s="7" t="n">
        <v>868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ships with Related Parties - Summary of Relationships with 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hare-based payments</t>
        </is>
      </c>
      <c r="B4" s="7" t="n">
        <v>4620</v>
      </c>
      <c r="C4" s="7" t="n">
        <v>6019</v>
      </c>
    </row>
    <row r="5">
      <c r="A5" s="4" t="inlineStr">
        <is>
          <t>Directors and Offic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ort-term benefits</t>
        </is>
      </c>
      <c r="B7" s="6" t="n">
        <v>5836</v>
      </c>
      <c r="C7" s="6" t="n">
        <v>4864</v>
      </c>
    </row>
    <row r="8">
      <c r="A8" s="4" t="inlineStr">
        <is>
          <t>Post-employment benefits</t>
        </is>
      </c>
      <c r="B8" s="6" t="n">
        <v>34</v>
      </c>
      <c r="C8" s="6" t="n">
        <v>29</v>
      </c>
    </row>
    <row r="9">
      <c r="A9" s="4" t="inlineStr">
        <is>
          <t>Termination benefits</t>
        </is>
      </c>
      <c r="B9" s="6" t="n">
        <v>0</v>
      </c>
      <c r="C9" s="6" t="n">
        <v>0</v>
      </c>
    </row>
    <row r="10">
      <c r="A10" s="4" t="inlineStr">
        <is>
          <t>Share-based payments</t>
        </is>
      </c>
      <c r="B10" s="6" t="n">
        <v>2642</v>
      </c>
      <c r="C10" s="6" t="n">
        <v>3792</v>
      </c>
    </row>
    <row r="11">
      <c r="A11" s="4" t="inlineStr">
        <is>
          <t>Total</t>
        </is>
      </c>
      <c r="B11" s="7" t="n">
        <v>8512</v>
      </c>
      <c r="C11" s="7" t="n">
        <v>868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s with Related Parties - Schedule of Amounts Payable to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current liabilities</t>
        </is>
      </c>
      <c r="B3" s="7" t="n">
        <v>8328</v>
      </c>
      <c r="C3" s="7" t="n">
        <v>8934</v>
      </c>
    </row>
    <row r="4">
      <c r="A4" s="4" t="inlineStr">
        <is>
          <t>Executive Committ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current liabilities</t>
        </is>
      </c>
      <c r="B6" s="6" t="n">
        <v>1659</v>
      </c>
      <c r="C6" s="6" t="n">
        <v>2219</v>
      </c>
    </row>
    <row r="7">
      <c r="A7" s="4" t="inlineStr">
        <is>
          <t>Executive Committee | Compens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current liabilities</t>
        </is>
      </c>
      <c r="B9" s="6" t="n">
        <v>1532</v>
      </c>
      <c r="C9" s="6" t="n">
        <v>2112</v>
      </c>
    </row>
    <row r="10">
      <c r="A10" s="4" t="inlineStr">
        <is>
          <t>Executive Committee | Pension obligation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current liabilities</t>
        </is>
      </c>
      <c r="B12" s="7" t="n">
        <v>127</v>
      </c>
      <c r="C12" s="7" t="n">
        <v>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basic</t>
        </is>
      </c>
      <c r="B4" s="7" t="n">
        <v>-113918</v>
      </c>
      <c r="C4" s="7" t="n">
        <v>-72726</v>
      </c>
    </row>
    <row r="5">
      <c r="A5" s="4" t="inlineStr">
        <is>
          <t>Net loss, diluted</t>
        </is>
      </c>
      <c r="B5" s="7" t="n">
        <v>-113918</v>
      </c>
      <c r="C5" s="7" t="n">
        <v>-72726</v>
      </c>
    </row>
    <row r="6">
      <c r="A6" s="4" t="inlineStr">
        <is>
          <t>Weighted average number of ordinary shares, basic (in shares)</t>
        </is>
      </c>
      <c r="B6" s="6" t="n">
        <v>96995379</v>
      </c>
      <c r="C6" s="6" t="n">
        <v>95121390</v>
      </c>
    </row>
    <row r="7">
      <c r="A7" s="4" t="inlineStr">
        <is>
          <t>Weighted average number of ordinary shares, diluted (in shares)</t>
        </is>
      </c>
      <c r="B7" s="6" t="n">
        <v>96995379</v>
      </c>
      <c r="C7" s="6" t="n">
        <v>95121390</v>
      </c>
    </row>
    <row r="8">
      <c r="A8" s="4" t="inlineStr">
        <is>
          <t>Net loss per share attributable to ordinary shareholders, basic (in USD per share)</t>
        </is>
      </c>
      <c r="B8" s="9" t="n">
        <v>-1.17</v>
      </c>
      <c r="C8" s="9" t="n">
        <v>-0.76</v>
      </c>
    </row>
    <row r="9">
      <c r="A9" s="4" t="inlineStr">
        <is>
          <t>Net loss per share attributable to ordinary shareholders, diluted (in USD per share)</t>
        </is>
      </c>
      <c r="B9" s="9" t="n">
        <v>-1.17</v>
      </c>
      <c r="C9" s="9" t="n">
        <v>-0.7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5:04Z</dcterms:created>
  <dcterms:modified xmlns:dcterms="http://purl.org/dc/terms/" xmlns:xsi="http://www.w3.org/2001/XMLSchema-instance" xsi:type="dcterms:W3CDTF">2025-04-11T20:05:08Z</dcterms:modified>
</cp:coreProperties>
</file>